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Principles of Consolidation" sheetId="10" r:id="rId10"/>
    <s:sheet name="Critical Accounting Policies" sheetId="11" r:id="rId11"/>
    <s:sheet name="Earnings Per Common Share" sheetId="12" r:id="rId12"/>
    <s:sheet name="Stock-Based Compensation" sheetId="13" r:id="rId13"/>
    <s:sheet name="Stock Warrants" sheetId="14" r:id="rId14"/>
    <s:sheet name="Investment and Mortgage-Backed " sheetId="15" r:id="rId15"/>
    <s:sheet name="Loans Receivable, Net" sheetId="16" r:id="rId16"/>
    <s:sheet name="Regulatory Matters" sheetId="17" r:id="rId17"/>
    <s:sheet name="Carrying Amounts and Fair Value" sheetId="18" r:id="rId18"/>
    <s:sheet name="Accounting and Reporting Change" sheetId="19" r:id="rId19"/>
    <s:sheet name="Subsequent Events" sheetId="20" r:id="rId20"/>
    <s:sheet name="Critical Accounting Policies (P" sheetId="21" r:id="rId21"/>
    <s:sheet name="Earnings Per Common Share (Tabl" sheetId="22" r:id="rId22"/>
    <s:sheet name="Stock-Based Compensation (Table" sheetId="23" r:id="rId23"/>
    <s:sheet name="Investment and Mortgage-Backe24" sheetId="24" r:id="rId24"/>
    <s:sheet name="Loans Receivable, Net (Tables)" sheetId="25" r:id="rId25"/>
    <s:sheet name="Regulatory Matters (Tables)" sheetId="26" r:id="rId26"/>
    <s:sheet name="Carrying Amounts and Fair Val27" sheetId="27" r:id="rId27"/>
    <s:sheet name="Earnings Per Common Share (Reco" sheetId="28" r:id="rId28"/>
    <s:sheet name="Earnings Per Common Share (Narr" sheetId="29" r:id="rId29"/>
    <s:sheet name="Earnings Per Common Share Dilut" sheetId="30" r:id="rId30"/>
    <s:sheet name="Stock-Based Compensation (Stock" sheetId="31" r:id="rId31"/>
    <s:sheet name="Stock-Based Compensation (Optio" sheetId="32" r:id="rId32"/>
    <s:sheet name="Investment and Mortgage-Backe33" sheetId="33" r:id="rId33"/>
    <s:sheet name="Investment and Mortgage-Backe34" sheetId="34" r:id="rId34"/>
    <s:sheet name="Investment and Mortgage-Backe35" sheetId="35" r:id="rId35"/>
    <s:sheet name="Investment and Mortgage-Backe36" sheetId="36" r:id="rId36"/>
    <s:sheet name="Investment and Mortgage-Backe37" sheetId="37" r:id="rId37"/>
    <s:sheet name="Loans Receivable, Net (Schedule" sheetId="38" r:id="rId38"/>
    <s:sheet name="Loans Receivable, Net (Schedu39" sheetId="39" r:id="rId39"/>
    <s:sheet name="Loans Receivable, Net (Financin" sheetId="40" r:id="rId40"/>
    <s:sheet name="Loans Receivable, Net (Past Due" sheetId="41" r:id="rId41"/>
    <s:sheet name="Loans Receivable, Net (Schedu42" sheetId="42" r:id="rId42"/>
    <s:sheet name="Loans Receivable, Net (Schedu43" sheetId="43" r:id="rId43"/>
    <s:sheet name="Loans Receivable, Net (Schedu44" sheetId="44" r:id="rId44"/>
    <s:sheet name="Loans Receivable, Net (Impaired" sheetId="45" r:id="rId45"/>
    <s:sheet name="Loans Receivable, Net (Summary " sheetId="46" r:id="rId46"/>
    <s:sheet name="Loans Receivable, Net (Narrativ" sheetId="47" r:id="rId47"/>
    <s:sheet name="Regulatory Matters (Regulatory " sheetId="48" r:id="rId48"/>
    <s:sheet name="Carrying Amounts and Fair Val49" sheetId="49" r:id="rId49"/>
    <s:sheet name="Carrying Amounts and Fair Val50" sheetId="50" r:id="rId50"/>
    <s:sheet name="Carrying Amounts and Fair Val51" sheetId="51" r:id="rId51"/>
    <s:sheet name="Carrying Amounts and Fair Val52" sheetId="52" r:id="rId52"/>
    <s:sheet name="Carrying Amounts and Fair Val53" sheetId="53" r:id="rId53"/>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Mar. 31, 2016</t>
  </si>
  <si>
    <t>May. 12, 2016</t>
  </si>
  <si>
    <t>Document and Entity Information [Abstract]</t>
  </si>
  <si>
    <t>Entity Registrant Name</t>
  </si>
  <si>
    <t>Security Federal Corporation</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1</t>
  </si>
  <si>
    <t>Consolidated Balance Sheets (Unaudited) - USD ($)</t>
  </si>
  <si>
    <t>Dec. 31, 2015</t>
  </si>
  <si>
    <t>ASSETS:</t>
  </si>
  <si>
    <t>Cash And Cash Equivalents</t>
  </si>
  <si>
    <t>Certificates Of Deposit With Other Banks</t>
  </si>
  <si>
    <t>Investment And Mortgage-Backed Securities:</t>
  </si>
  <si>
    <t>Available For Sale: (Amortized Cost Of $432,951,620 And $430,241,854 At March 31, 2014 And December 31, 2013, Respectively)</t>
  </si>
  <si>
    <t>Total Investments And Mortgage-Backed Securities</t>
  </si>
  <si>
    <t>Held-to-maturity Securities, Amortized Cost before Other than Temporary Impairment</t>
  </si>
  <si>
    <t>Loans Receivable, Net:</t>
  </si>
  <si>
    <t>Held For Sale</t>
  </si>
  <si>
    <t>Held For Investment: (Net Of Allowance Of $9,845,755 and $10,241,970 At March 31, 2014 And December 31, 2013, Respectively)</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Repossessed Assets Acquired In Settlement Of Loans</t>
  </si>
  <si>
    <t>Bank Owned Life Insurance</t>
  </si>
  <si>
    <t>Goodwill</t>
  </si>
  <si>
    <t>Other Assets</t>
  </si>
  <si>
    <t>Total Assets</t>
  </si>
  <si>
    <t>Liabilities:</t>
  </si>
  <si>
    <t>Deposit Accounts</t>
  </si>
  <si>
    <t>Advances From FHLB</t>
  </si>
  <si>
    <t>Other Borrowings</t>
  </si>
  <si>
    <t>Junior Subordinated Debentures</t>
  </si>
  <si>
    <t>Advance Payments By Borrowers For Taxes And Insurance</t>
  </si>
  <si>
    <t>Senior Convertible Debentures</t>
  </si>
  <si>
    <t>Other Liabilities</t>
  </si>
  <si>
    <t>Total Liabilities</t>
  </si>
  <si>
    <t>Shareholders' Equity:</t>
  </si>
  <si>
    <t>Serial Preferred Stock, $.01 Par Value; Authorized 200,000 Shares; Issued And Outstanding, 22,000 Shares At March 31, 2014 And December 31, 2013, Respectively</t>
  </si>
  <si>
    <t>Common Stock, $.01 Par Value; Authorized 5,000,000 Shares; Issued 3,144,934 Shares At March 31, 2014 And At December 31, 2013, Respectively</t>
  </si>
  <si>
    <t>Additional Paid-In Capital</t>
  </si>
  <si>
    <t>Treasury Stock, At Cost (200,933 Shares At March 31, 2014 And December 31, 2013, Respectively)</t>
  </si>
  <si>
    <t>Nonvested Restricted Stock</t>
  </si>
  <si>
    <t>Accumulated Other Comprehensive Income</t>
  </si>
  <si>
    <t>Retained Earnings</t>
  </si>
  <si>
    <t>Total Shareholders' Equity</t>
  </si>
  <si>
    <t>Total Liabilities And Shareholders' Equity</t>
  </si>
  <si>
    <t>Consolidated Balance Sheets (Unaudited) (Parenthetical) - USD ($)</t>
  </si>
  <si>
    <t>Statement of Financial Position [Abstract]</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Unaudited) - USD ($)</t>
  </si>
  <si>
    <t>Mar. 31, 2015</t>
  </si>
  <si>
    <t>Interest Income:</t>
  </si>
  <si>
    <t>Other</t>
  </si>
  <si>
    <t>Total Interest Income</t>
  </si>
  <si>
    <t>Interest Expense:</t>
  </si>
  <si>
    <t>NOW And Money Market Accounts</t>
  </si>
  <si>
    <t>Statement Savings Accounts</t>
  </si>
  <si>
    <t>Certificate Accounts</t>
  </si>
  <si>
    <t>FHLB Advances And Other Borrowed Money</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ank Owned Life Insurance Income</t>
  </si>
  <si>
    <t>Check Card Fee Income</t>
  </si>
  <si>
    <t>Grant Income</t>
  </si>
  <si>
    <t>Total Non-Interest Income</t>
  </si>
  <si>
    <t>Non-Interest Expense:</t>
  </si>
  <si>
    <t>Compensation And Employee Benefits</t>
  </si>
  <si>
    <t>Occupancy</t>
  </si>
  <si>
    <t>Advertising</t>
  </si>
  <si>
    <t>Depreciation And Maintenance Of Equipment</t>
  </si>
  <si>
    <t>Federal Deposit Insurance Corporation (FDIC) Insurance Premiums</t>
  </si>
  <si>
    <t>Net Cost Of Operation Of Other Real Estate Owned</t>
  </si>
  <si>
    <t>Prepayment Penalties on FHLB Advances</t>
  </si>
  <si>
    <t>Total General And Administrative Expenses</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Loss) (Unaudited) - USD ($)</t>
  </si>
  <si>
    <t>Statement of Comprehensive Income [Abstract]</t>
  </si>
  <si>
    <t>Unrealized Gains On Securities:</t>
  </si>
  <si>
    <t>Unrealized Holding Gains On Securities Available For Sale, Net Of Taxes Of $735,658 And $1,068,967 At March 31, 2015 And 2014, Respectively</t>
  </si>
  <si>
    <t>Reclassification Adjustment For Gains Included In Net Income, Net Of Taxes Of $565,037 And $32,055 At March 31, 2015 And 2014, Respectively</t>
  </si>
  <si>
    <t>Amortization of Unrealized Gains on AFS Securities Transferred to HTM</t>
  </si>
  <si>
    <t>Other Comprehensive Income</t>
  </si>
  <si>
    <t>Comprehensive Income</t>
  </si>
  <si>
    <t>Consolidated Statements of Comprehensive Income (Loss) (Unaudited) (Parenthetical) - USD ($)</t>
  </si>
  <si>
    <t>Other Comprehensive Income (Loss), Unrealized Holding Gain (Loss) on Securities Arising During Period, Tax</t>
  </si>
  <si>
    <t>Other Comprehensive Income (Loss), Available-for-sale Securities, before Reclassification Adjustments, Tax</t>
  </si>
  <si>
    <t>Consolidated Statements of Changes in Shareholders' Equity (Unaudited) - USD ($)</t>
  </si>
  <si>
    <t>Total</t>
  </si>
  <si>
    <t>Preferred Stock</t>
  </si>
  <si>
    <t>Common Stock</t>
  </si>
  <si>
    <t>Treasury Stock</t>
  </si>
  <si>
    <t>Increase (Decrease) in Stockholders' Equity [Roll Forward]</t>
  </si>
  <si>
    <t>Balance at at Dec. 31, 2014</t>
  </si>
  <si>
    <t>Other Comprehensive Income, Net Of Tax:</t>
  </si>
  <si>
    <t>Common Stock, Value, Issued</t>
  </si>
  <si>
    <t>Additional Paid in Capital, Common Stock</t>
  </si>
  <si>
    <t>Adjustments to Additional Paid in Capital, Other</t>
  </si>
  <si>
    <t>Stock Compensation Expense</t>
  </si>
  <si>
    <t>Cash Dividends On Preferred</t>
  </si>
  <si>
    <t>Cash Dividends On Common</t>
  </si>
  <si>
    <t>Balance at at Mar. 31, 2015</t>
  </si>
  <si>
    <t>Balance at at Dec. 31, 2015</t>
  </si>
  <si>
    <t>Balance at at Mar. 31, 2016</t>
  </si>
  <si>
    <t>Consolidated Statements of Cash Flows (Unaudited) - USD ($)</t>
  </si>
  <si>
    <t>CASH FLOWS FROM OPERATING ACTIVITIES:</t>
  </si>
  <si>
    <t>Adjustments To Reconcile Net Income To Net Cash Provided By Operating Activities:</t>
  </si>
  <si>
    <t>Depreciation Expense</t>
  </si>
  <si>
    <t>Stock Option Compensation Expense</t>
  </si>
  <si>
    <t>Discount Accretion And Premium Amortization</t>
  </si>
  <si>
    <t>Provisions For Losses On Loans</t>
  </si>
  <si>
    <t>Income From Bank Owned Life Insurance</t>
  </si>
  <si>
    <t>Gain On Sales Of Loans</t>
  </si>
  <si>
    <t>Gain On Sales Of Mortgage-Backed Securities</t>
  </si>
  <si>
    <t>(Gain) Loss On Sales Of Investment Securities</t>
  </si>
  <si>
    <t>Gain On Sale Of Other Real Estate Owned</t>
  </si>
  <si>
    <t>Write Down On Other Real Estate Owned</t>
  </si>
  <si>
    <t>Amortization Of Deferred Fees On Loans</t>
  </si>
  <si>
    <t>Proceeds From Sale Of Loans Held For Sale</t>
  </si>
  <si>
    <t>Origination Of Loans Held For Sale</t>
  </si>
  <si>
    <t>(Increase) Decrease In Accrued Interest Receivable:</t>
  </si>
  <si>
    <t>Increase In Advance Payments By Borrowers</t>
  </si>
  <si>
    <t>Other, Net</t>
  </si>
  <si>
    <t>Net Cash Provided By Operating Activities</t>
  </si>
  <si>
    <t>CASH FLOWS FROM INVESTING ACTIVITIES:</t>
  </si>
  <si>
    <t>Purchase Of Mortgage-Backed Securities Available For Sale</t>
  </si>
  <si>
    <t>Payments to Acquire Mortgage Backed Securities (MBS) categorized as Held-to-maturity</t>
  </si>
  <si>
    <t>Proceeds from Maturities, Prepayments and Calls of Held-to-maturity Securities</t>
  </si>
  <si>
    <t>Principal Repayments On Mortgage-Backed Securities Available For Sale</t>
  </si>
  <si>
    <t>Purchase Of Investment Securities Available For Sale</t>
  </si>
  <si>
    <t>Proceeds from Sale, Maturity and Collection of Investments</t>
  </si>
  <si>
    <t>Maturities Of Investment Securities Available For Sale</t>
  </si>
  <si>
    <t>Proceeds From Sale of Investment Securities Available For Sale</t>
  </si>
  <si>
    <t>Proceeds From Sale of Mortgage-Backed Securities Available For Sale</t>
  </si>
  <si>
    <t>Purchase Of FHLB Stock</t>
  </si>
  <si>
    <t>Redemption Of FHLB Stock</t>
  </si>
  <si>
    <t>Increase (Decrease) In Loans Receivable</t>
  </si>
  <si>
    <t>Proceeds From Sale Of Repossessed Assets</t>
  </si>
  <si>
    <t>Purchase And Improvement Of Premises And Equipment</t>
  </si>
  <si>
    <t>Net Cash Provided By Investing Activities</t>
  </si>
  <si>
    <t>CASH FLOWS FROM FINANCING ACTIVITIES:</t>
  </si>
  <si>
    <t>Increase In Deposit Accounts</t>
  </si>
  <si>
    <t>Proceeds From FHLB Advances</t>
  </si>
  <si>
    <t>Repayment Of FHLB Advances</t>
  </si>
  <si>
    <t>Increase in Other Borrowings, Net</t>
  </si>
  <si>
    <t>Dividends To Preferred Stock Shareholders</t>
  </si>
  <si>
    <t>Dividends To Common Stock Shareholders</t>
  </si>
  <si>
    <t>Net Cash Us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Supplemental Schedule Of Non Cash Transactions:</t>
  </si>
  <si>
    <t>Transfers From Loans Receivable To Other Real Estate Owned</t>
  </si>
  <si>
    <t>Basis of Presentation</t>
  </si>
  <si>
    <t>Organization, Consolidation and Presentation of Financial Statements [Abstract]</t>
  </si>
  <si>
    <t xml:space="preserve">Basis of Presentation The accompanying unaudited consolidated financial statements were prepared in accordance with instructions for Form 10-Q and accounting principles generally accepted in the United States of America ("U.S.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5 Annual Report to Shareholders which was filed as an exhibit to our Annual Report on Form 10-K for the year ended December 31, 2015 (“2015 10-K”) when reviewing interim financial statements. </t>
  </si>
  <si>
    <t>Principles of Consolidation</t>
  </si>
  <si>
    <t>Principles of Consolidation The accompanying unaudited consolidated financial statements include the accounts of the Company and its wholly owned subsidiary, Security Federal Bank (the “Bank”) and the Bank’s wholly owned subsidiaries, Security Federal Insurance, Inc. (“SFINS”) and Security Financial Services Corporation (“SFSC”). SFINS was formed during fiscal 2002 and began operating during the December 2001 quarter and is an insurance agency offering auto, business,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was formed in 1975 and is currently inactive. The Company has a wholly owned subsidiary, Security Federal Statutory Trust (the “Trust”), which issued and sold fixed and floating rate capital securities of the Trust. However, under current accounting guidance, the Trust is not consolidated in the Company’s financial statements. The Bank is primarily engaged in the business of accepting savings and demand deposits and originating mortgage loans and other loans to individuals and small businesses for various personal and commercial purposes.</t>
  </si>
  <si>
    <t>Critical Accounting Policies</t>
  </si>
  <si>
    <t>Accounting Policies [Abstract]</t>
  </si>
  <si>
    <t>Critical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5 included in our 2015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Due to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3. Critical Accounting Policies, Continued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t>
  </si>
  <si>
    <t>Earnings Per Share [Abstract]</t>
  </si>
  <si>
    <t>Earnings Per Share [Text Block]</t>
  </si>
  <si>
    <t xml:space="preserve">The following table is a summary of the Company's basic and diluted earnings per share for the periods indicated. For the Three Months Ended March 31, 2016 2015 Income Shares Per Share Amounts Income Shares Per Share Amounts Basic EPS $1,606,743 2,944,001 $0.55 $1,394,627 2,944,001 $0.47 Effect of Dilutive Securities: Senior Convertible Debentures 75,442 304,200 (0.02) 75,442 304,200 (0.02) Unvested Restricted Stock — 242 (0.01) — 29 — Diluted EPS $1,682,185 3,248,443 $0.52 $1,470,069 3,248,230 $0.45 Earnings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arnings per share by application of the treasury stock method. Net income available to common shareholders represents consolidated net income adjusted for preferred dividends declared, accretions of discounts and amortization of premiums on preferred stock issuances and cumulative dividends related to the current dividend period that have not been declared as of period end. The following table provides a reconciliation of net income to net income available to common shareholders for the periods presented: For the Three Months Ended March 31, 2016 2015 Earnings Available To Common Shareholders: Net Income $1,716,743 $1,504,627 Preferred Stock Dividends 110,000 110,000 Net Income Available To Common Shareholders $1,606,743 $1,394,627 4. Earnings Per Common Share, Continued The following table is a summary of the Company's basic and diluted earnings per share for the periods indicated. </t>
  </si>
  <si>
    <t>Stock-Based Compensation</t>
  </si>
  <si>
    <t>Disclosure of Compensation Related Costs, Share-based Payments [Abstract]</t>
  </si>
  <si>
    <t>Employee Benefit Plans</t>
  </si>
  <si>
    <t>Stock-Based Compensation Certain officers and directors of the Company participate in incentive and non-qualified stock option plans. Options are granted at exercise prices not less than the fair value of the Company’s common stock on the date of the grant. The following is a summary of the activity under the Company’s stock option plans for the periods presented: Three Months Ended March 31, 2016 2015 Shares Weighted Average Exercise Price Shares Weighted Average Exercise Price Balance, Beginning of Period 29,500 $23.55 47,500 $22.41 Options Granted — — — — Options Exercised — — — — Options Forfeited (3,500 ) 23.91 (18,000 ) 20.55 Balance, End Of Period 26,000 $23.50 29,500 $23.55 Options Exercisable 20,600 $23.51 18,900 $23.58 Options Available For Grant 50,000 50,000 5. Stock-Based Compensation, Continued At March 31, 2016, the Company had the following options outstanding: Grant Date Outstanding Options Option Price Expiration Date 08/24/06 3,500 $23.03 08/24/16 05/24/07 2,000 $24.34 05/24/17 07/09/07 1,000 $24.61 07/09/17 10/01/07 2,000 $24.28 10/01/17 01/01/08 13,000 $23.49 01/01/18 05/19/08 2,500 $22.91 05/19/18 07/01/08 2,000 $22.91 07/01/18 None of the options outstanding at March 31, 2016 or 2015 had an exercise price below the average market price during the three month periods ended March 31, 2016 or 2015. Therefore, these options were not deemed to be dilutive to EPS in those periods.</t>
  </si>
  <si>
    <t>Stock Warrants</t>
  </si>
  <si>
    <t>Other Liabilities Disclosure [Abstract]</t>
  </si>
  <si>
    <t>.</t>
  </si>
  <si>
    <t>Investment and Mortgage-Backed Securities, Available for Sale</t>
  </si>
  <si>
    <t>Investments, Debt and Equity Securities [Abstract]</t>
  </si>
  <si>
    <t>Investment and Mortgage-Backed Securities, Available For Sale The amortized cost, gross unrealized gains, gross unrealized losses, and fair values of investment and mortgage-backed securities available for sale at the dates indicated are as follows: March 31, 2016 Amortized Cost Gross Unrealized Gains Gross Unrealized Losses Fair Value FHLB Securities $ 2,000,000 $ — $ 4,890 $ 1,995,110 Federal Home Loan Mortgage Corporation ("FHLMC") &amp; Federal National Mortgage Association ("FNMA") Bonds 1,997,016 18,605 — 2,015,621 Small Business Administration (“SBA”) Bonds 109,797,838 1,692,290 174,456 111,315,672 Tax Exempt Municipal Bonds 74,181,255 3,009,287 209,164 76,981,378 Taxable Municipal Bonds 1,016,098 3,952 — 1,020,050 Mortgage-Backed Securities 191,429,724 4,020,969 432,754 195,017,939 Equity Securities 250,438 55,204 — 305,642 $ 380,672,369 $ 8,800,307 $ 821,264 $ 388,651,412 December 31, 2015 Amortized Cost Gross Unrealized Gains Gross Unrealized Losses Fair Value FHLB Securities $ 2,000,000 $ — $ 67,912 $ 1,932,088 Federal Farm Credit Bank ("FFCB") Securities 2,000,000 — 12,064 1,987,936 FNMA Bonds 997,564 6,767 — 1,004,331 SBA Bonds 110,195,113 1,415,464 193,795 111,416,782 Tax Exempt Municipal Bonds 73,499,636 2,770,115 204,132 76,065,619 Mortgage-Backed Securities 180,197,347 3,281,116 681,251 182,797,212 Equity Securities 250,438 59,464 — 309,902 $ 369,140,098 $ 7,532,926 $ 1,159,154 $ 375,513,870 The FHLB, FFCB, FHLMC and FNMA are government sponsored enterprises ("GSEs") and the securities and bonds issued by GSEs are not backed by the full faith and credit of the United States government. SBA bonds are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March 31, 2016 the Bank held an amortized cost and fair value of $113.5 million and $115.6 million , respectively, in GNMA mortgage-backed securities, which are included in mortgage-backed securities in the table above, compared to an amortized cost and fair value of $116.8 million and $118.5 million , respectively, at December 31, 2015. Also included in mortgage-backed securities in the tables above and below are private label collateralized mortgage obligation ("CMO") securities. These securities are issued by non-governmental real estate mortgage investment conduits, which are not backed by the full faith and credit of the United States government. At March 31, 2016 the Bank held an amortized cost and fair value of $14.7 million and $14.5 million, respectively, in private label CMO mortgage-backed securities, which are included in mortgage-backed securities in the table above, compared to an amortized cost and fair value of $3.8 million at December 31, 2015 . 6. Investment and Mortgage-Backed Securities, Available For Sale, Continued The amortized cost and fair value of investment and mortgage-backed securities available for sale at March 31, 2016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the maturity groupings below. Investment Securities Amortized Cost Fair Value Less Than One Year $ 447,262 $ 453,157 One – Five Years 16,871,672 17,216,800 Over Five – Ten Years 54,832,074 55,875,165 More Than Ten Years 117,091,637 120,088,351 Mortgage-Backed Securities 191,429,724 195,017,939 $ 380,672,369 $ 388,651,412 At March 31, 2016 the amortized cost and fair value of investment and mortgage-backed securities available for sale pledged as collateral for certain deposit accounts, FHLB advances and other borrowings were $79.2 million and $76.8 million , respectively, compared to an amortized cost and fair value of $81.0 million and $83.2 million , respectively at December 31, 2015. The Bank received $3.2 million and $36.4 million , respectively, in gross proceeds from sales of available for sale securities during the three months ended March 31, 2016 and 2015 . As a result, the Bank recognized gross gains of $258,000 and $1.5 million , respectively, and gross losses of $0 and $47,000 , respectively, for the three months ended March 31, 2016 and 2015 . The following tables show gross unrealized losses and fair value, aggregated by investment category, and length of time that the individual available for sale securities have been in a continuous unrealized loss position at the dates indicated. March 31, 2016 Less than 12 Months 12 Months or More Total Fair Value Unrealized Losses Fair Value Unrealized Losses Fair Value Unrealized Losses FHLB Securities $ — $ — $ 1,995,110 $ 4,890 $ 1,995,110 $ 4,890 FFCB Securities — — — — — — SBA Bonds 16,475,245 89,541 9,238,724 84,915 25,713,969 174,456 Tax Exempt Municipal Bonds 11,246,437 126,569 3,997,850 82,595 15,244,287 209,164 Mortgage-Backed Securities 38,690,737 334,990 8,060,303 97,764 46,751,040 432,754 $ 66,412,419 $ 551,100 $ 23,291,987 $ 270,164 $ 89,704,406 $ 821,264 December 31, 2015 Less than 12 Months 12 Months or More Total Fair Value Unrealized Losses Fair Value Unrealized Losses Fair Value Unrealized Losses FHLB Securities $ — $ — $ 1,932,088 $ 67,912 $ 1,932,088 $ 67,912 FFCB Securities 1,987,936 12,064 — — 1,987,936 12,064 SBA Bonds 25,090,453 119,533 7,982,777 74,262 33,073,230 193,795 Tax Exempt Municipal Bonds 13,668,473 175,020 709,800 29,112 14,378,273 204,132 Mortgage-Backed Securities 63,273,417 648,862 1,706,086 32,389 64,979,503 681,251 $ 104,020,279 $ 955,479 $ 12,330,751 $ 203,675 $ 116,351,030 $ 1,159,154 6. Investment and Mortgage-Backed Securities, Available For Sale, Continued Securities classified as available for sale are recorded at fair market value. At March 31, 2016 , 32.9% of the unrealized losses, or 17 individual securities, were in a continuous loss position for 12 months or more. At December 31, 2015, 17.6% of the unrealized losses, or nine individual securities, were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There was no OTTI recognized during the three months ended March 31, 2016.</t>
  </si>
  <si>
    <t>Loans Receivable, Net</t>
  </si>
  <si>
    <t>Loans Receivable, Net [Abstract]</t>
  </si>
  <si>
    <t>Financing Receivables [Text Block]</t>
  </si>
  <si>
    <t>Loans Receivable, Net Loans receivable, net, consisted of the following at the dates shown below: March 31, 2016 December 31, 2015 Residential Real Estate Loans $ 76,642,289 $ 76,373,071 Consumer Loans 50,524,091 50,380,289 Commercial Business Loans 12,764,075 12,514,133 Commercial Real Estate Loans 201,166,921 200,083,125 Total Loans Held For Investment 341,097,376 339,350,618 Loans Held For Sale 1,171,189 2,462,559 Total Loans Receivable, Gross 342,268,565 341,813,177 Less: Allowance For Loan Losses 8,273,304 8,275,133 Loans In Process 2,015,710 2,902,849 Deferred Loan Fees 99,002 62,466 10,388,016 11,240,448 Total Loans Receivable, Net $ 331,880,549 $ 330,572,729 8. Loans Receivable, Net, Continued Changes in the allowance for loan losses for the three months ended March 31, 2016 and 2015 are summarized as follows: Three Months Ended March 31, 2016 2015 Balance at Beginning of Period $ 8,275,133 $ 8,357,496 Provision for Loan Losses — 100,000 Charge Offs (165,629 ) (619,014 ) Recoveries 163,800 80,435 Total Allowance for Loan Losses $ 8,273,304 $ 7,918,917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following tables list the loan grades used by the Company as credit quality indicators and the balance for each loan category at the dates presented, excluding loans held for sale. Credit Quality Measures March 31, 2016 Pass Caution Special Mention Substandard Total Loans Residential Real Estate $ 68,644,501 $ 726,630 $ 705,465 $ 6,565,693 $ 76,642,289 Consumer 46,694,470 2,340,199 80,733 1,408,689 50,524,091 Commercial Business 11,269,150 1,018,999 96,610 379,316 12,764,075 Commercial Real Estate 134,046,088 40,633,981 16,810,815 9,676,037 201,166,921 Total $ 260,654,209 $ 44,719,809 $ 17,693,623 $ 18,029,735 $ 341,097,376 Credit Quality Measures December 31, 2015 Pass Caution Special Mention Substandard Total Loans Residential Real Estate $ 67,605,311 $ 1,264,415 $ 607,336 $ 6,896,009 $ 76,373,071 Consumer 46,344,056 2,510,519 81,617 1,444,097 50,380,289 Commercial Business 10,519,123 1,465,136 102,046 427,828 12,514,133 Commercial Real Estate 129,242,390 43,863,659 17,304,431 9,672,645 200,083,125 Total $ 253,710,880 $ 49,103,729 $ 18,095,430 $ 18,440,579 $ 339,350,618 8. Loans Receivable, Net, Continued The following table presents an age analysis of past due balances by loan category at March 31, 2016: 30-59 Days Past Due 60-89 Days Past Due 90 Days or More Past Due Total Past Due Current Total Loans Receivable Residential Real Estate $ 421,074 $ — $ 3,074,983 $ 3,496,057 $ 73,146,232 $ 76,642,289 Consumer 810,449 — 534,872 1,345,321 49,178,770 50,524,091 Commercial Business 401,173 — 153,401 554,574 12,209,501 12,764,075 Commercial Real Estate 3,819,182 666,448 3,921,155 8,406,785 192,760,136 201,166,921 Total $ 5,451,878 $ 666,448 $ 7,684,411 $ 13,802,737 $ 327,294,639 $ 341,097,376 The following table presents an age analysis of past due balances by loan category at December 31, 2015: 30-59 Days Past Due 60-89 Days Past Due 90 Days or More Past Due Total Past Due Current Total Loans Receivable Residential Real Estate $ — $ 1,144,381 $ 3,306,675 $ 4,451,056 $ 71,922,015 $ 76,373,071 Consumer 710,881 282,314 575,866 1,569,061 48,811,228 50,380,289 Commercial Business 101,201 — 178,076 279,277 12,234,856 12,514,133 Commercial Real Estate 3,309,287 929,819 2,973,135 7,212,241 192,870,884 200,083,125 Total $ 4,121,369 $ 2,356,514 $ 7,033,752 $ 13,511,635 $ 325,838,983 $ 339,350,618 At March 31, 2016 and December 31, 2015,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loan category at March 31, 2016 compared to December 31, 2015: At March 31, 2016 At December 31, 2015 $ % Amount Percent (1) Amount Percent (1) Increase (Decrease) Increase (Decrease) Non-accrual Loans: Residential Real Estate $ 3,074,983 0.91% $ 3,306,675 0.98% $ (231,692 ) (7.0)% Commercial Business 153,401 0.05 178,076 0.05 (24,675 ) (13.9) Commercial Real Estate 3,921,155 1.16 2,973,135 0.88 948,020 31.9 Consumer 534,872 0.16 575,866 0.17 (40,994 ) (7.1) Total Non-accrual Loans $ 7,684,411 2.28% $ 7,033,752 2.08% $ 650,659 9.3% (1) PERCENT OF TOTAL LOANS HELD FOR INVESTMENT, NET OF DEFERRED FEES AND LOANS IN PROCESS. 8. Loans Receivable, Net, Continued The following tables show the activity in the allowance for loan losses by loan category for the periods indicated: For the Three Months Ended March 31, 2016 Residential Real Estate Consumer Commercial Business Commercial Real Estate Total Beginning Balance $ 1,323,183 $ 1,063,153 $ 773,948 $ 5,114,849 $ 8,275,133 Provision 76,520 48,967 29,198 (154,685 ) — Charge-Offs — (94,429 ) — (71,200 ) (165,629 ) Recoveries — 24,839 — 138,961 163,800 Ending Balance $ 1,399,703 $ 1,042,530 $ 803,146 $ 5,027,925 $ 8,273,304 For the Three Months Ended March 31, 2015 Residential Commercial Commercial Beginning Balance $ 1,392,065 $ 886,716 $ 159,353 $ 5,919,362 $ 8,357,496 Provision 7,370 330,931 345,077 (583,378 ) 100,000 Charge-Offs (45,000 ) (120,618 ) (10,947 ) (442,449 ) (619,014 ) Recoveries — 44,768 3,320 32,347 80,435 Ending Balance $ 1,354,435 $ 1,141,797 $ 496,803 $ 4,925,882 $ 7,918,917 The following tables present information related to impaired loans evaluated individually and collectively for impairment in the allowance for loan losses: Allowance For Loan Losses March 31, 2016 Individually Evaluated For Impairment Collectively Evaluated For Impairment Total Residential Real Estate $ — $ 1,399,703 $ 1,399,703 Consumer 2,300 1,040,230 1,042,530 Commercial Business — 803,146 803,146 Commercial Real Estate 154,300 4,873,625 5,027,925 Total $ 156,600 $ 8,116,704 $ 8,273,304 Allowance For Loan Losses December 31, 2015 Individually Evaluated For Impairment Collectively Evaluated For Impairment Total Residential Real Estate $ — $ 1,323,183 $ 1,323,183 Consumer 32,300 1,030,853 1,063,153 Commercial Business — 773,948 773,948 Commercial Real Estate 49,300 5,065,549 5,114,849 Total $ 81,600 $ 8,193,533 $ 8,275,133 8. Loans Receivable, Net, Continued The following tables present information related to impaired loans evaluated individually and collectively for impairment in loans receivable for the periods indicated: Loans Receivable March 31, 2016 Individually Evaluated For Impairment Collectively Evaluated For Impairment Total Residential Real Estate $ 2,690,748 $ 73,951,541 $ 76,642,289 Consumer 353,775 50,170,316 50,524,091 Commercial Business 153,401 12,610,674 12,764,075 Commercial Real Estate 7,232,851 193,934,070 201,166,921 Total $ 10,430,775 $ 330,666,601 $ 341,097,376 Loans Receivable December 31, 2015 Individually Evaluated For Impairment Collectively Evaluated For Impairment Total Residential Real Estate $ 2,922,105 $ 73,450,966 $ 76,373,071 Consumer 372,382 50,007,907 50,380,289 Commercial Business 162,201 12,351,932 12,514,133 Commercial Real Estate 9,190,640 190,892,485 200,083,125 Total $ 12,647,328 $ 326,703,290 $ 339,350,618 Loans for which it is probable that payment of interest and principal will not be made in accordance with the contractual terms of the loan agreement are considered impaired. Once a loan is identified as individually impaired management measures the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12.5 million for three months ended March 31, 2016 compared to $18.0 million for the three months ended March 31, 2015. 8. Loans Receivable, Net, Continued The following tables are a summary of information related to impaired loans at March 31, 2016 and December 31, 2015 and for the three months ended March 31, 2016 and 2015 . At March 31, 2016 At December 31, 2015 Impaired Loans Recorded Investment Unpaid Principal Balance Related Allowance Recorded Unpaid With No Related Allowance Recorded: Residential Real Estate $ 2,690,748 $ 2,787,248 $ — $ 2,922,105 $ 3,033,735 $ — Consumer 291,087 334,817 — 120,889 129,188 — Commercial Business 153,401 353,401 — 162,201 362,201 — Commercial Real Estate 6,460,078 8,515,619 — 8,620,301 10,969,642 — With An Allowance Recorded: Residential Real Estate — — — — — — Consumer 62,689 62,689 2,300 251,493 256,923 32,300 Commercial Business — — — — — — Commercial Real Estate 772,772 779,572 154,300 570,339 577,139 49,300 Total Residential Real Estate 2,690,748 2,787,248 — 2,922,105 3,033,735 — Consumer 353,776 397,506 2,300 372,382 386,111 32,300 Commercial Business 153,401 353,401 — 162,201 362,201 — Commercial Real Estate 7,232,850 9,295,191 154,300 9,190,640 11,546,781 49,300 Total $ 10,430,775 $ 12,833,346 $ 156,600 $ 12,647,328 $ 15,328,828 $ 81,600 For the Three Months Ended March 31, 2016 2015 Impaired Loans Average Recorded Investment Interest Income Recognized Average Interest With No Related Allowance Recorded: Residential Real Estate $ 2,813,696 $ 447 $ 2,924,360 $ 828 Consumer 299,998 — 152,271 272 Commercial Business 158,601 — 235,173 — Commercial Real Estate 8,432,619 91,860 13,217,496 75,944 With An Allowance Recorded: Residential Real Estate — — — — Consumer 63,061 1,555 312,418 1,200 Commercial Business — — — — Commercial Real Estate 775,514 1,424 1,140,637 17,128 Total Residential Real Estate 2,813,696 447 2,924,360 828 Consumer 363,059 1,555 464,689 1,472 Commercial Business 158,601 — 235,173 — Commercial Real Estate 9,208,133 93,284 14,358,133 93,072 Total $ 12,543,489 $ 95,286 $ 17,982,355 $ 95,372 8.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inancial Accounting Standards Board ("FASB") Accounting Standards Codification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TDRs included in impaired loans at March 31, 2016 and December 31, 2015 were $5.3 million and $6.7 million , respectively. Loans on nonaccrual status at the date of modification are initially classified as nonaccrual TDRs. Loans on accruing status at the date of concession are initially classified as accruing TDRs if the loan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following table is a summary of loans restructured as TDRs during the periods indicated: For the Three Months Ended March 31, 2016 For the Three Months Ended March 31, 2015 Troubled Debt Restructurings Pre- Post- Pre- Post- Residential Real Estate — $ — $ — — $ — $ — Consumer Loans — — — — — — Commercial Business — — — — — — Commercial Real Estate — — — 3 840,292 840,292 Total — $ — $ — 3 $ 840,292 $ 840,292 During the three months ended March 31, 2016, the Bank did not modify any loans that were considered to be TDRs. During the three months ended March 31, 2015, the Bank modified three commercial real estate loans that were considered to be TDRs. The Bank lowered the interest rate on one loan to allow the customer to begin making monthly principal and interest payments and changed the monthly payment to interest only for an agreed upon period for the other two loans. At March 31, 2016, six previously restructured loans were in default, including two which had been restructured in the last 12 months. At March 31, 2015, there were no loans in default that had been restructured within the last 12 months.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In addition to this payment history, the borrower must demonstrate an ability to continue making payments on the loan prior to restoration of accrual status.</t>
  </si>
  <si>
    <t>Regulatory Matters</t>
  </si>
  <si>
    <t>Banking and Thrift [Abstract]</t>
  </si>
  <si>
    <t>Regulatory Matters As a state-chartered, federally insured commercial bank, the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the Bank became subject to new capital adequacy requirements. The capital adequacy requirements are quantitative measures established by regulation that require the Bank to maintain minimum amounts and ratios of capital. The Bank is now subject to new capital requirements adopted by the FDIC,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 of meeting these various capital requirements. Failure to meet minimum capital requirements can initiate certain mandatory and possibly additional discretionary actions by bank regulators that, if undertaken, could have a direct material effect on the Company's consolidated financial statements. The Bank is required to maintain additional levels of Tier 1 common equity over the minimum risk-based capital levels before it may pay dividends, repurchase shares or pay discretionary bonuses. The new minimum requirements are a ratio of CET1 capital to total risk-weighted assets (the "CET1 risk-based ratio") of 4.5%, a Tier 1 capital ratio of 6.0%, a total capital ratio of 8.0%, and a leverage ratio of 4.0%.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In addition to the capital requirements, there are a number of changes in what constitutes regulatory capital, subject to transition periods. These changes include the phasing-out of certain instruments as qualifying capital. Mortgage servicing rights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loss), which includes all unrealized gains and losses on available for sale debt and equity securities, subject to a four-year transition period. Because of the Bank's asset size, it was not considered an advanced approaches banking organization and elected in the first quarter of calendar year 2015 to take the one-time option of deciding to permanently opt-out of the inclusion of unrealized gains and losses on available for sale debt and equity securities in its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or more past due or otherwise on non-accrual status; a 20% (up from 0%) credit conversion factor for the unused portion of a commitment with an original maturity of one year or less that is not unconditionally cancellable; and a 250% risk weight (up from 100%) for mortgage servicing rights and deferred tax assets that are not deducted from capital. Under the new standards, in order to be considered well-capitalized, the Bank must have a CET1 risk-based capital ratio of 6.5% (new), a Tier 1 risk-based capital ratio of 8.0% (increased from 6.0%), a total risk-based capital ratio of 10.0% (unchanged) and a Tier 1 leverage capital ratio of 5.0% (unchanged).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1.0 billion or more in assets, at March 31, 2016, it would have exceeded all regulatory capital requirements. 9. Regulatory Matters, Continued The Company and the Bank’s regulatory capital amounts and ratios were as follows at the dates indicated below: Actual For Capital Adequacy To Be Well Capitalized Under Prompt Corrective Action Provisions Amount Ratio Amount Ratio Amount Ratio (Dollars in Thousands) March 31, 2016 SECURITY FEDERAL CORP. Tier 1 Risk-Based Core Capital $ 86,503 21.9 % $ 23,719 6.0 % N/A N/A Total Risk-Based Capital 96,856 24.5 % 31,626 8.0 % N/A N/A Common Equity Tier 1 Capital (To Risk Weighted Assets) 64,877 16.4 % 17,789 4.5 % N/A N/A Tier 1 Leverage (Core) Capital (To Adjusted Tangible Assets) 86,503 10.8 % 31,952 4.0 % N/A N/A SECURITY FEDERAL BANK Tier 1 Risk-Based Core Capital (To Risk Weighted Assets) $ 88,043 22.3 % $ 23,702 6.0 % $ 31,602 8.0 % Total Risk-Based Capital (To Risk Weighted Assets) 93,022 23.6 % 31,602 8.0 % 39,503 10.0 % Common Equity Tier 1 Capital (To Risk Weighted Assets) 88,043 22.3 % 17,776 4.5 % 25,677 6.5 % Tier 1 Leverage (Core) Capital (To Adjusted Tangible Assets) 88,043 11.0 % 31,942 4.0 % 39,927 5.0 % December 31, 2015 SECURITY FEDERAL CORP. Tier 1 Risk-Based Core Capital (To Risk Weighted Assets) $ 84,672 21.7 % $ 23,429 6.0 % Total Risk-Based Capital (To Risk Weighted Assets) 95,429 24.4 % 31,239 8.0 % Common Equity Tier 1 Capital (To Risk Weighted Assets) 63,504 16.3 % 17,572 4.5 % Tier 1 Leverage (Core) Capital (To Adjusted Tangible Assets) 84,672 10.6 % 31,811 4.0 % SECURITY FEDERAL BANK Tier 1 Risk-Based Core Capital (To Risk Weighted Assets) $ 87,728 22.5 % $ 23,440 6.0 % $ 31,254 8.0 % Total Risk-Based Capital (To Risk Weighted Assets) 92,653 23.7 % 31,254 8.0 % 39,067 10.0 % Common Equity Tier 1 Capital (To Risk Weighted Assets) 87,728 22.5 % 17,580 4.5 % 25,394 6.5 % Tier 1 Leverage (Core) Capital (To Adjusted Tangible Assets) 87,728 11.0 % 31,801 4.0 % 39,751 5.0 %</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March 31, 2016 , the Company’s investment portfolio was comprised of government and agency bonds, mortgage-backed securities issued by government agencies or GSEs, private label CMO mortgage-backed securities, municipal securities, and two equity investment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 Mortgage Loans Held for Sale 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10.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March 31, 2016 , most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 At March 31, 2016 and December 31, 2015 , the recorded investment in impaired loans was $10.4 million and $12.6 million , respectively.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asset as nonrecurring Level 3. Assets measured at fair value on a recurring basis were as follows at March 31, 2016 : Assets: Quoted Market Price In Active Markets (Level 1) Significant Other Observable Inputs (Level 2) Significant Unobservable Inputs (Level 3) FHLB Securities $ — $ 1,995,110 $ — FHLMC and FNMA Bonds — 2,015,621 — SBA Bonds — 111,315,672 — Tax Exempt Municipal Bonds — 76,981,378 — Taxable Municipal Bonds — 1,020,050 — Mortgage-Backed Securities — 195,017,939 — Equity Securities — 305,642 — Total $ — $ 388,651,412 $ — 10. Carrying Amounts and Fair Value of Financial Instruments, Continued Assets measured at fair value on a recurring basis were as follows at December 31, 2015 : Assets: Quoted Market Price In Active Markets (Level 1) Significant Other Observable Inputs (Level 2) Significant Unobservable Inputs (Level 3) FHLB Securities $ — $ 1,932,088 $ — FFCB Securities — 1,987,936 — FNMA Bonds — 1,004,331 — SBA Bonds — 111,416,782 — Tax Exempt Municipal Bonds — 76,065,619 — Mortgage-Backed Securities — 182,797,212 — Equity Securities — 309,902 — Total $ — $ 375,513,870 $ — There were no liabilities measured at fair value on a recurring basis as of March 31, 2016 and December 31, 2015. 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measured at fair value on a nonrecurring basis as of March 31, 2016 and December 31, 2015 , aggregated by the level in the fair value hierarchy within which those measurements fall. Assets: Level 1 Level 2 Level 3 Balance at March 31, 2016 Mortgage Loans Held For Sale $ — $ 1,171,189 $ — $ 1,171,189 Collateral Dependent Impaired Loans (1) — — 10,274,175 10,274,175 Foreclosed Assets — — 2,582,056 2,582,056 Total $ — $ 1,171,189 $ 12,856,231 $ 14,027,420 (1) IMPAIRED LOANS ARE REPORTED NET OF SPECIFIC RESERVES OF $156,600 Assets: Level 1 Level 2 Level 3 Balance at December 31, 2015 Mortgage Loans Held For Sale $ — $ 2,462,559 $ — $ 2,462,559 Collateral Dependent Impaired Loans (1) — — 12,565,728 12,565,728 Foreclosed Assets — — 4,361,411 4,361,411 Total $ — $ 2,462,559 $ 16,927,139 $ 19,389,698 (1) IMPAIRED LOANS ARE REPORTED NET OF SPECIFIC RESERVES OF $81,600 There were no liabilities measured at fair value on a nonrecurring basis as of March 31, 2016 and December 31, 2015 . 10. Carrying Amounts and Fair Value of Financial Instruments, Continued For Level 3 assets and liabilities measured at fair value on a recurring or non-recurring basis at March 31, 2016 , the significant unobservable inputs used in the fair value measurements were as follows: Valuation Significant Fair Value Technique Unobservable Inputs Range Collateral Dependent Impaired Loans $ 10,274,175 Appraised Value Discount Rates/ Discounts to Appraised Values 0% - 16% Foreclosed Assets 2,582,056 Appraised Value/Comparable Sales Discount Rates/ Discounts to Appraised Values 16% - 100% For assets and liabilities that are not presented on the balance sheet at fair value, the following methods are used to determine the fair value: Cash and Cash Equivalents—The carrying amount of these financial instruments approximates fair value. All mature within 90 days and do not present unanticipated credit concerns. Certificates of Deposit with Other Banks—Fair value is based on market prices for similar assets. Investment Securities Held to Maturity—Securities held to maturity are valued at quoted market prices or dealer quotes. 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 FHLB Stock—The fair value approximates the carrying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based on discounted cash flows using current market rates for advances with similar terms. Other Borrowed Money—The carrying value of these short term borrowings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10. Carrying Amounts and Fair Value of Financial Instruments, Continued The following tables are a summary of the carrying value and estimated fair value of the Company’s financial instruments at March 31, 2016 and December 31, 2015 presented in accordance with the applicable accounting guidance. March 31, 2016 Carrying Fair Value (In Thousands) Amount Total Level 1 Level 2 Level 3 Financial Assets: Cash and Cash Equivalents $ 8,392 $ 8,392 $ 8,392 $ — $ — Certificates of Deposits with Other Banks 3,445 3,445 — 3,445 — Investment and Mortgage-Backed Securities 418,598 418,638 — 418,638 — Loans Receivable, Net 331,881 332,763 — — 332,763 FHLB Stock 2,056 2,056 2,056 — — Financial Liabilities: Deposits: Checking, Savings and Money Market Accounts $ 424,381 $ 424,381 $ 424,381 $ — $ — Certificate Accounts 236,851 236,836 — 236,836 — Advances From FHLB 30,890 31,628 — 31,628 — Other Borrowed Money 8,707 8,707 8,707 — — Senior Convertible Debentures 6,084 6,084 — 6,084 — Junior Subordinated Debentures 5,155 5,155 — 5,155 — December 31, 2015 Carrying Fair Value (In Thousands) Amount Total Level 1 Level 2 Level 3 Financial Assets: Cash and Cash Equivalents $ 8,382 $ 8,382 $ 8,382 $ — $ — Certificates of Deposits With Other Banks 3,445 3,445 — 3,445 — Investment and Mortgage-Backed Securities 405,387 405,196 — 405,196 — Loans Receivable, Net 330,573 327,460 — — 327,460 FHLB Stock 2,215 2,215 2,215 — — Financial Liabilities: Deposits: Checking, Savings and Money Market Accounts $ 415,975 $ 415,975 $ 415,975 $ — $ — Certificate Accounts 236,122 235,476 — 235,476 — Advances From FHLB 34,640 35,676 — 35,676 — Other Borrowed Money 6,412 6,412 6,412 — — Senior Convertible Debentures 6,084 6,084 — 6,084 — Junior Subordinated Debentures 5,155 5,155 — 5,155 — At March 31, 2016 , the Bank had $49.0 million of off-balance sheet financial commitments. T hese commitments are to originate loans and unused consumer lines of credit and credit card lines. Because these obligations are based on current market rates, if funded, the original principal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10. Carrying Amounts and Fair Value of Financial Instruments, Continued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Accounting and Reporting Changes</t>
  </si>
  <si>
    <t>Accounting Changes and Error Corrections [Abstract]</t>
  </si>
  <si>
    <t>Accounting and Reporting Changes The following is a summary of recent authoritative pronouncements that could affect accounting, reporting, and disclosure of financial information by the Company: In January 2014, the FASB amended the Investments-Equity Method and Joint Ventures topic of the ASC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amendments were effective for the Company for interim and annual reporting periods beginning after December 15, 2014 and were applied retrospectively for all periods presented. The amendments did not have a material effect on the Company'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consolidated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consolidated financial statements.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These amendments did not have a material effect on the Company's consolidated financial statements. 11. Accounting and Reporting Changes, Continued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ere effective for the Company on January 1, 2016. These amendments did not have a material effect on the Company's consolidated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SC to revise certain aspects of recognition, measurement, presentation, and disclosure of leasing transactions. The amendments will be effective for fiscal years, and interim periods within those fiscal years, beginning after December 15, 2018.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consolidated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consolidated financial statements. Other accounting standards that have been issued or proposed by the FASB or other standards-setting authorities are not expected to have a material impact on the Company’s financial position, results of operations or cash flows.</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no other subsequent events occurred requiring accrual or disclosure.</t>
  </si>
  <si>
    <t>Critical Accounting Policies (Policies)</t>
  </si>
  <si>
    <t>Allowance for Loan Losses</t>
  </si>
  <si>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3. Critical Accounting Policies, Continued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 (Tables)</t>
  </si>
  <si>
    <t>Reconciliation of net income to net income available to common shareholders</t>
  </si>
  <si>
    <t>The following table provides a reconciliation of net income to net income available to common shareholders for the periods presented: For the Three Months Ended March 31, 2016 2015 Earnings Available To Common Shareholders: Net Income $1,716,743 $1,504,627 Preferred Stock Dividends 110,000 110,000 Net Income Available To Common Shareholders $1,606,743 $1,394,627</t>
  </si>
  <si>
    <t>Stock-Based Compensation (Tables)</t>
  </si>
  <si>
    <t>Activity under stock option plans</t>
  </si>
  <si>
    <t xml:space="preserve">The following is a summary of the activity under the Company’s stock option plans for the periods presented: Three Months Ended March 31, 2016 2015 Shares Weighted Average Exercise Price Shares Weighted Average Exercise Price Balance, Beginning of Period 29,500 $23.55 47,500 $22.41 Options Granted — — — — Options Exercised — — — — Options Forfeited (3,500 ) 23.91 (18,000 ) 20.55 Balance, End Of Period 26,000 $23.50 29,500 $23.55 Options Exercisable 20,600 $23.51 18,900 $23.58 Options Available For Grant 50,000 50,000 </t>
  </si>
  <si>
    <t>Options outstanding</t>
  </si>
  <si>
    <t>At March 31, 2016, the Company had the following options outstanding: Grant Date Outstanding Options Option Price Expiration Date 08/24/06 3,500 $23.03 08/24/16 05/24/07 2,000 $24.34 05/24/17 07/09/07 1,000 $24.61 07/09/17 10/01/07 2,000 $24.28 10/01/17 01/01/08 13,000 $23.49 01/01/18 05/19/08 2,500 $22.91 05/19/18 07/01/08 2,000 $22.91 07/01/18</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are as follows: March 31, 2016 Amortized Cost Gross Unrealized Gains Gross Unrealized Losses Fair Value FHLB Securities $ 2,000,000 $ — $ 4,890 $ 1,995,110 Federal Home Loan Mortgage Corporation ("FHLMC") &amp; Federal National Mortgage Association ("FNMA") Bonds 1,997,016 18,605 — 2,015,621 Small Business Administration (“SBA”) Bonds 109,797,838 1,692,290 174,456 111,315,672 Tax Exempt Municipal Bonds 74,181,255 3,009,287 209,164 76,981,378 Taxable Municipal Bonds 1,016,098 3,952 — 1,020,050 Mortgage-Backed Securities 191,429,724 4,020,969 432,754 195,017,939 Equity Securities 250,438 55,204 — 305,642 $ 380,672,369 $ 8,800,307 $ 821,264 $ 388,651,412 December 31, 2015 Amortized Cost Gross Unrealized Gains Gross Unrealized Losses Fair Value FHLB Securities $ 2,000,000 $ — $ 67,912 $ 1,932,088 Federal Farm Credit Bank ("FFCB") Securities 2,000,000 — 12,064 1,987,936 FNMA Bonds 997,564 6,767 — 1,004,331 SBA Bonds 110,195,113 1,415,464 193,795 111,416,782 Tax Exempt Municipal Bonds 73,499,636 2,770,115 204,132 76,065,619 Mortgage-Backed Securities 180,197,347 3,281,116 681,251 182,797,212 Equity Securities 250,438 59,464 — 309,902 $ 369,140,098 $ 7,532,926 $ 1,159,154 $ 375,513,870</t>
  </si>
  <si>
    <t>Schedule of Available For Sale Securities, Contractual Maturities</t>
  </si>
  <si>
    <t>Investment Securities Amortized Cost Fair Value Less Than One Year $ 447,262 $ 453,157 One – Five Years 16,871,672 17,216,800 Over Five – Ten Years 54,832,074 55,875,165 More Than Ten Years 117,091,637 120,088,351 Mortgage-Backed Securities 191,429,724 195,017,939 $ 380,672,369 $ 388,651,412</t>
  </si>
  <si>
    <t>Schedule of Temporarily Impaired Securities, Fair Value and Unrealized Losses</t>
  </si>
  <si>
    <t>The following tables show gross unrealized losses and fair value, aggregated by investment category, and length of time that the individual available for sale securities have been in a continuous unrealized loss position at the dates indicated. March 31, 2016 Less than 12 Months 12 Months or More Total Fair Value Unrealized Losses Fair Value Unrealized Losses Fair Value Unrealized Losses FHLB Securities $ — $ — $ 1,995,110 $ 4,890 $ 1,995,110 $ 4,890 FFCB Securities — — — — — — SBA Bonds 16,475,245 89,541 9,238,724 84,915 25,713,969 174,456 Tax Exempt Municipal Bonds 11,246,437 126,569 3,997,850 82,595 15,244,287 209,164 Mortgage-Backed Securities 38,690,737 334,990 8,060,303 97,764 46,751,040 432,754 $ 66,412,419 $ 551,100 $ 23,291,987 $ 270,164 $ 89,704,406 $ 821,264 December 31, 2015 Less than 12 Months 12 Months or More Total Fair Value Unrealized Losses Fair Value Unrealized Losses Fair Value Unrealized Losses FHLB Securities $ — $ — $ 1,932,088 $ 67,912 $ 1,932,088 $ 67,912 FFCB Securities 1,987,936 12,064 — — 1,987,936 12,064 SBA Bonds 25,090,453 119,533 7,982,777 74,262 33,073,230 193,795 Tax Exempt Municipal Bonds 13,668,473 175,020 709,800 29,112 14,378,273 204,132 Mortgage-Backed Securities 63,273,417 648,862 1,706,086 32,389 64,979,503 681,251 $ 104,020,279 $ 955,479 $ 12,330,751 $ 203,675 $ 116,351,030 $ 1,159,154</t>
  </si>
  <si>
    <t>Loans Receivable, Net (Tables)</t>
  </si>
  <si>
    <t>Schedule of Financing Receivables, Non Accrual Status [Table Text Block]</t>
  </si>
  <si>
    <t>The following table shows non-accrual loans by loan category at March 31, 2016 compared to December 31, 2015: At March 31, 2016 At December 31, 2015 $ % Amount Percent (1) Amount Percent (1) Increase (Decrease) Increase (Decrease) Non-accrual Loans: Residential Real Estate $ 3,074,983 0.91% $ 3,306,675 0.98% $ (231,692 ) (7.0)% Commercial Business 153,401 0.05 178,076 0.05 (24,675 ) (13.9) Commercial Real Estate 3,921,155 1.16 2,973,135 0.88 948,020 31.9 Consumer 534,872 0.16 575,866 0.17 (40,994 ) (7.1) Total Non-accrual Loans $ 7,684,411 2.28% $ 7,033,752 2.08% $ 650,659 9.3% (1) PERCENT OF TOTAL LOANS HELD FOR INVESTMENT, NET OF DEFERRED FEES AND LOANS IN PROCESS.</t>
  </si>
  <si>
    <t>Impaired Financing Receivables [Table Text Block]</t>
  </si>
  <si>
    <t>The following tables are a summary of information related to impaired loans at March 31, 2016 and December 31, 2015 and for the three months ended March 31, 2016 and 2015 . At March 31, 2016 At December 31, 2015 Impaired Loans Recorded Investment Unpaid Principal Balance Related Allowance Recorded Unpaid With No Related Allowance Recorded: Residential Real Estate $ 2,690,748 $ 2,787,248 $ — $ 2,922,105 $ 3,033,735 $ — Consumer 291,087 334,817 — 120,889 129,188 — Commercial Business 153,401 353,401 — 162,201 362,201 — Commercial Real Estate 6,460,078 8,515,619 — 8,620,301 10,969,642 — With An Allowance Recorded: Residential Real Estate — — — — — — Consumer 62,689 62,689 2,300 251,493 256,923 32,300 Commercial Business — — — — — — Commercial Real Estate 772,772 779,572 154,300 570,339 577,139 49,300 Total Residential Real Estate 2,690,748 2,787,248 — 2,922,105 3,033,735 — Consumer 353,776 397,506 2,300 372,382 386,111 32,300 Commercial Business 153,401 353,401 — 162,201 362,201 — Commercial Real Estate 7,232,850 9,295,191 154,300 9,190,640 11,546,781 49,300 Total $ 10,430,775 $ 12,833,346 $ 156,600 $ 12,647,328 $ 15,328,828 $ 81,600 For the Three Months Ended March 31, 2016 2015 Impaired Loans Average Recorded Investment Interest Income Recognized Average Interest With No Related Allowance Recorded: Residential Real Estate $ 2,813,696 $ 447 $ 2,924,360 $ 828 Consumer 299,998 — 152,271 272 Commercial Business 158,601 — 235,173 — Commercial Real Estate 8,432,619 91,860 13,217,496 75,944 With An Allowance Recorded: Residential Real Estate — — — — Consumer 63,061 1,555 312,418 1,200 Commercial Business — — — — Commercial Real Estate 775,514 1,424 1,140,637 17,128 Total Residential Real Estate 2,813,696 447 2,924,360 828 Consumer 363,059 1,555 464,689 1,472 Commercial Business 158,601 — 235,173 — Commercial Real Estate 9,208,133 93,284 14,358,133 93,072 Total $ 12,543,489 $ 95,286 $ 17,982,355 $ 95,372 8. Loans Receivable, Net, Continued</t>
  </si>
  <si>
    <t>Troubled Debt Restructurings on Financing Receivables [Table Text Block]</t>
  </si>
  <si>
    <t>The following table is a summary of loans restructured as TDRs during the periods indicated: For the Three Months Ended March 31, 2016 For the Three Months Ended March 31, 2015 Troubled Debt Restructurings Pre- Post- Pre- Post- Residential Real Estate — $ — $ — — $ — $ — Consumer Loans — — — — — — Commercial Business — — — — — — Commercial Real Estate — — — 3 840,292 840,292 Total — $ — $ — 3 $ 840,292 $ 840,292</t>
  </si>
  <si>
    <t>Schedule of Credit Losses Related to Financing Receivables, Current and Noncurrent [Table Text Block]</t>
  </si>
  <si>
    <t>The following tables show the activity in the allowance for loan losses by loan category for the periods indicated: For the Three Months Ended March 31, 2016 Residential Real Estate Consumer Commercial Business Commercial Real Estate Total Beginning Balance $ 1,323,183 $ 1,063,153 $ 773,948 $ 5,114,849 $ 8,275,133 Provision 76,520 48,967 29,198 (154,685 ) — Charge-Offs — (94,429 ) — (71,200 ) (165,629 ) Recoveries — 24,839 — 138,961 163,800 Ending Balance $ 1,399,703 $ 1,042,530 $ 803,146 $ 5,027,925 $ 8,273,304 For the Three Months Ended March 31, 2015 Residential Commercial Commercial Beginning Balance $ 1,392,065 $ 886,716 $ 159,353 $ 5,919,362 $ 8,357,496 Provision 7,370 330,931 345,077 (583,378 ) 100,000 Charge-Offs (45,000 ) (120,618 ) (10,947 ) (442,449 ) (619,014 ) Recoveries — 44,768 3,320 32,347 80,435 Ending Balance $ 1,354,435 $ 1,141,797 $ 496,803 $ 4,925,882 $ 7,918,917</t>
  </si>
  <si>
    <t>Schedule of Accounts, Notes, Loans and Financing Receivable [Table Text Block]</t>
  </si>
  <si>
    <t>Loans receivable, net, consisted of the following at the dates shown below: March 31, 2016 December 31, 2015 Residential Real Estate Loans $ 76,642,289 $ 76,373,071 Consumer Loans 50,524,091 50,380,289 Commercial Business Loans 12,764,075 12,514,133 Commercial Real Estate Loans 201,166,921 200,083,125 Total Loans Held For Investment 341,097,376 339,350,618 Loans Held For Sale 1,171,189 2,462,559 Total Loans Receivable, Gross 342,268,565 341,813,177 Less: Allowance For Loan Losses 8,273,304 8,275,133 Loans In Process 2,015,710 2,902,849 Deferred Loan Fees 99,002 62,466 10,388,016 11,240,448 Total Loans Receivable, Net $ 331,880,549 $ 330,572,729</t>
  </si>
  <si>
    <t>Schedule of Allowance for Loan Losses</t>
  </si>
  <si>
    <t>Changes in the allowance for loan losses for the three months ended March 31, 2016 and 2015 are summarized as follows: Three Months Ended March 31, 2016 2015 Balance at Beginning of Period $ 8,275,133 $ 8,357,496 Provision for Loan Losses — 100,000 Charge Offs (165,629 ) (619,014 ) Recoveries 163,800 80,435 Total Allowance for Loan Losses $ 8,273,304 $ 7,918,917</t>
  </si>
  <si>
    <t>Financing Receivable Credit Quality Indicators [Table Text Block]</t>
  </si>
  <si>
    <t>The following tables list the loan grades used by the Company as credit quality indicators and the balance for each loan category at the dates presented, excluding loans held for sale. Credit Quality Measures March 31, 2016 Pass Caution Special Mention Substandard Total Loans Residential Real Estate $ 68,644,501 $ 726,630 $ 705,465 $ 6,565,693 $ 76,642,289 Consumer 46,694,470 2,340,199 80,733 1,408,689 50,524,091 Commercial Business 11,269,150 1,018,999 96,610 379,316 12,764,075 Commercial Real Estate 134,046,088 40,633,981 16,810,815 9,676,037 201,166,921 Total $ 260,654,209 $ 44,719,809 $ 17,693,623 $ 18,029,735 $ 341,097,376 Credit Quality Measures December 31, 2015 Pass Caution Special Mention Substandard Total Loans Residential Real Estate $ 67,605,311 $ 1,264,415 $ 607,336 $ 6,896,009 $ 76,373,071 Consumer 46,344,056 2,510,519 81,617 1,444,097 50,380,289 Commercial Business 10,519,123 1,465,136 102,046 427,828 12,514,133 Commercial Real Estate 129,242,390 43,863,659 17,304,431 9,672,645 200,083,125 Total $ 253,710,880 $ 49,103,729 $ 18,095,430 $ 18,440,579 $ 339,350,618</t>
  </si>
  <si>
    <t>Past Due Financing Receivables [Table Text Block]</t>
  </si>
  <si>
    <t>The following table presents an age analysis of past due balances by loan category at March 31, 2016: 30-59 Days Past Due 60-89 Days Past Due 90 Days or More Past Due Total Past Due Current Total Loans Receivable Residential Real Estate $ 421,074 $ — $ 3,074,983 $ 3,496,057 $ 73,146,232 $ 76,642,289 Consumer 810,449 — 534,872 1,345,321 49,178,770 50,524,091 Commercial Business 401,173 — 153,401 554,574 12,209,501 12,764,075 Commercial Real Estate 3,819,182 666,448 3,921,155 8,406,785 192,760,136 201,166,921 Total $ 5,451,878 $ 666,448 $ 7,684,411 $ 13,802,737 $ 327,294,639 $ 341,097,376 The following table presents an age analysis of past due balances by loan category at December 31, 2015: 30-59 Days Past Due 60-89 Days Past Due 90 Days or More Past Due Total Past Due Current Total Loans Receivable Residential Real Estate $ — $ 1,144,381 $ 3,306,675 $ 4,451,056 $ 71,922,015 $ 76,373,071 Consumer 710,881 282,314 575,866 1,569,061 48,811,228 50,380,289 Commercial Business 101,201 — 178,076 279,277 12,234,856 12,514,133 Commercial Real Estate 3,309,287 929,819 2,973,135 7,212,241 192,870,884 200,083,125 Total $ 4,121,369 $ 2,356,514 $ 7,033,752 $ 13,511,635 $ 325,838,983 $ 339,350,618</t>
  </si>
  <si>
    <t>Allowance for Credit Losses on Financing Receivables [Table Text Block]</t>
  </si>
  <si>
    <t>he following tables present information related to impaired loans evaluated individually and collectively for impairment in loans receivable for the periods indicated: Loans Receivable March 31, 2016 Individually Evaluated For Impairment Collectively Evaluated For Impairment Total Residential Real Estate $ 2,690,748 $ 73,951,541 $ 76,642,289 Consumer 353,775 50,170,316 50,524,091 Commercial Business 153,401 12,610,674 12,764,075 Commercial Real Estate 7,232,851 193,934,070 201,166,921 Total $ 10,430,775 $ 330,666,601 $ 341,097,376 Loans Receivable December 31, 2015 Individually Evaluated For Impairment Collectively Evaluated For Impairment Total Residential Real Estate $ 2,922,105 $ 73,450,966 $ 76,373,071 Consumer 372,382 50,007,907 50,380,289 Commercial Business 162,201 12,351,932 12,514,133 Commercial Real Estate 9,190,640 190,892,485 200,083,125 Total $ 12,647,328 $ 326,703,290 $ 339,350,618 The following tables present information related to impaired loans evaluated individually and collectively for impairment in the allowance for loan losses: Allowance For Loan Losses March 31, 2016 Individually Evaluated For Impairment Collectively Evaluated For Impairment Total Residential Real Estate $ — $ 1,399,703 $ 1,399,703 Consumer 2,300 1,040,230 1,042,530 Commercial Business — 803,146 803,146 Commercial Real Estate 154,300 4,873,625 5,027,925 Total $ 156,600 $ 8,116,704 $ 8,273,304 Allowance For Loan Losses December 31, 2015 Individually Evaluated For Impairment Collectively Evaluated For Impairment Total Residential Real Estate $ — $ 1,323,183 $ 1,323,183 Consumer 32,300 1,030,853 1,063,153 Commercial Business — 773,948 773,948 Commercial Real Estate 49,300 5,065,549 5,114,849 Total $ 81,600 $ 8,193,533 $ 8,275,133</t>
  </si>
  <si>
    <t>Regulatory Matters (Tables)</t>
  </si>
  <si>
    <t>Regulatory capital amounts and ratios</t>
  </si>
  <si>
    <t>The Company and the Bank’s regulatory capital amounts and ratios were as follows at the dates indicated below: Actual For Capital Adequacy To Be Well Capitalized Under Prompt Corrective Action Provisions Amount Ratio Amount Ratio Amount Ratio (Dollars in Thousands) March 31, 2016 SECURITY FEDERAL CORP. Tier 1 Risk-Based Core Capital $ 86,503 21.9 % $ 23,719 6.0 % N/A N/A Total Risk-Based Capital 96,856 24.5 % 31,626 8.0 % N/A N/A Common Equity Tier 1 Capital (To Risk Weighted Assets) 64,877 16.4 % 17,789 4.5 % N/A N/A Tier 1 Leverage (Core) Capital (To Adjusted Tangible Assets) 86,503 10.8 % 31,952 4.0 % N/A N/A SECURITY FEDERAL BANK Tier 1 Risk-Based Core Capital (To Risk Weighted Assets) $ 88,043 22.3 % $ 23,702 6.0 % $ 31,602 8.0 % Total Risk-Based Capital (To Risk Weighted Assets) 93,022 23.6 % 31,602 8.0 % 39,503 10.0 % Common Equity Tier 1 Capital (To Risk Weighted Assets) 88,043 22.3 % 17,776 4.5 % 25,677 6.5 % Tier 1 Leverage (Core) Capital (To Adjusted Tangible Assets) 88,043 11.0 % 31,942 4.0 % 39,927 5.0 % December 31, 2015 SECURITY FEDERAL CORP. Tier 1 Risk-Based Core Capital (To Risk Weighted Assets) $ 84,672 21.7 % $ 23,429 6.0 % Total Risk-Based Capital (To Risk Weighted Assets) 95,429 24.4 % 31,239 8.0 % Common Equity Tier 1 Capital (To Risk Weighted Assets) 63,504 16.3 % 17,572 4.5 % Tier 1 Leverage (Core) Capital (To Adjusted Tangible Assets) 84,672 10.6 % 31,811 4.0 % SECURITY FEDERAL BANK Tier 1 Risk-Based Core Capital (To Risk Weighted Assets) $ 87,728 22.5 % $ 23,440 6.0 % $ 31,254 8.0 % Total Risk-Based Capital (To Risk Weighted Assets) 92,653 23.7 % 31,254 8.0 % 39,067 10.0 % Common Equity Tier 1 Capital (To Risk Weighted Assets) 87,728 22.5 % 17,580 4.5 % 25,394 6.5 % Tier 1 Leverage (Core) Capital (To Adjusted Tangible Assets) 87,728 11.0 % 31,801 4.0 % 39,751 5.0 %</t>
  </si>
  <si>
    <t>Carrying Amounts and Fair Value of Financial Instruments (Tables)</t>
  </si>
  <si>
    <t>Fair value measurements, recurring basis</t>
  </si>
  <si>
    <t>Assets measured at fair value on a recurring basis were as follows at March 31, 2016 : Assets: Quoted Market Price In Active Markets (Level 1) Significant Other Observable Inputs (Level 2) Significant Unobservable Inputs (Level 3) FHLB Securities $ — $ 1,995,110 $ — FHLMC and FNMA Bonds — 2,015,621 — SBA Bonds — 111,315,672 — Tax Exempt Municipal Bonds — 76,981,378 — Taxable Municipal Bonds — 1,020,050 — Mortgage-Backed Securities — 195,017,939 — Equity Securities — 305,642 — Total $ — $ 388,651,412 $ — 10. Carrying Amounts and Fair Value of Financial Instruments, Continued Assets measured at fair value on a recurring basis were as follows at December 31, 2015 : Assets: Quoted Market Price In Active Markets (Level 1) Significant Other Observable Inputs (Level 2) Significant Unobservable Inputs (Level 3) FHLB Securities $ — $ 1,932,088 $ — FFCB Securities — 1,987,936 — FNMA Bonds — 1,004,331 — SBA Bonds — 111,416,782 — Tax Exempt Municipal Bonds — 76,065,619 — Mortgage-Backed Securities — 182,797,212 — Equity Securities — 309,902 — Total $ — $ 375,513,870 $ —</t>
  </si>
  <si>
    <t>Fair value measurements, nonrecurring basis</t>
  </si>
  <si>
    <t xml:space="preserve">The table below presents assets measured at fair value on a nonrecurring basis as of March 31, 2016 and December 31, 2015 , aggregated by the level in the fair value hierarchy within which those measurements fall. Assets: Level 1 Level 2 Level 3 Balance at March 31, 2016 Mortgage Loans Held For Sale $ — $ 1,171,189 $ — $ 1,171,189 Collateral Dependent Impaired Loans (1) — — 10,274,175 10,274,175 Foreclosed Assets — — 2,582,056 2,582,056 Total $ — $ 1,171,189 $ 12,856,231 $ 14,027,420 (1) IMPAIRED LOANS ARE REPORTED NET OF SPECIFIC RESERVES OF $156,600 Assets: Level 1 Level 2 Level 3 Balance at December 31, 2015 Mortgage Loans Held For Sale $ — $ 2,462,559 $ — $ 2,462,559 Collateral Dependent Impaired Loans (1) — — 12,565,728 12,565,728 Foreclosed Assets — — 4,361,411 4,361,411 Total $ — $ 2,462,559 $ 16,927,139 $ 19,389,698 (1) IMPAIRED LOANS ARE REPORTED NET OF SPECIFIC RESERVES OF $81,600 </t>
  </si>
  <si>
    <t>Significant unobservable inputs used in the fair value measurements</t>
  </si>
  <si>
    <t>For Level 3 assets and liabilities measured at fair value on a recurring or non-recurring basis at March 31, 2016 , the significant unobservable inputs used in the fair value measurements were as follows: Valuation Significant Fair Value Technique Unobservable Inputs Range Collateral Dependent Impaired Loans $ 10,274,175 Appraised Value Discount Rates/ Discounts to Appraised Values 0% - 16% Foreclosed Assets 2,582,056 Appraised Value/Comparable Sales Discount Rates/ Discounts to Appraised Values 16% - 100%</t>
  </si>
  <si>
    <t>Summary of the carrying value and estimated fair value of financial instruments</t>
  </si>
  <si>
    <t>The following tables are a summary of the carrying value and estimated fair value of the Company’s financial instruments at March 31, 2016 and December 31, 2015 presented in accordance with the applicable accounting guidance. March 31, 2016 Carrying Fair Value (In Thousands) Amount Total Level 1 Level 2 Level 3 Financial Assets: Cash and Cash Equivalents $ 8,392 $ 8,392 $ 8,392 $ — $ — Certificates of Deposits with Other Banks 3,445 3,445 — 3,445 — Investment and Mortgage-Backed Securities 418,598 418,638 — 418,638 — Loans Receivable, Net 331,881 332,763 — — 332,763 FHLB Stock 2,056 2,056 2,056 — — Financial Liabilities: Deposits: Checking, Savings and Money Market Accounts $ 424,381 $ 424,381 $ 424,381 $ — $ — Certificate Accounts 236,851 236,836 — 236,836 — Advances From FHLB 30,890 31,628 — 31,628 — Other Borrowed Money 8,707 8,707 8,707 — — Senior Convertible Debentures 6,084 6,084 — 6,084 — Junior Subordinated Debentures 5,155 5,155 — 5,155 — December 31, 2015 Carrying Fair Value (In Thousands) Amount Total Level 1 Level 2 Level 3 Financial Assets: Cash and Cash Equivalents $ 8,382 $ 8,382 $ 8,382 $ — $ — Certificates of Deposits With Other Banks 3,445 3,445 — 3,445 — Investment and Mortgage-Backed Securities 405,387 405,196 — 405,196 — Loans Receivable, Net 330,573 327,460 — — 327,460 FHLB Stock 2,215 2,215 2,215 — — Financial Liabilities: Deposits: Checking, Savings and Money Market Accounts $ 415,975 $ 415,975 $ 415,975 $ — $ — Certificate Accounts 236,122 235,476 — 235,476 — Advances From FHLB 34,640 35,676 — 35,676 — Other Borrowed Money 6,412 6,412 6,412 — — Senior Convertible Debentures 6,084 6,084 — 6,084 — Junior Subordinated Debentures 5,155 5,155 — 5,155 —</t>
  </si>
  <si>
    <t>Earnings Per Common Share (Reconciliation of Net Income to Net Income Available to Common Shareholders) (Details) - USD ($)</t>
  </si>
  <si>
    <t>Earnings Available To Common Shareholders</t>
  </si>
  <si>
    <t>Income</t>
  </si>
  <si>
    <t>Earnings Per Common Share (Narrative) (Details) - shares</t>
  </si>
  <si>
    <t>Weighted Average Number Diluted Shares Outstanding Adjustment</t>
  </si>
  <si>
    <t>Earnings Per Common Share Diluted EPS (Details) - USD ($)</t>
  </si>
  <si>
    <t>Earnings Per Share, Diluted, by Common Class, Including Two Class Method [Line Items]</t>
  </si>
  <si>
    <t>Net Income (Loss) Available to Common Stockholders, Basic</t>
  </si>
  <si>
    <t>Dilutive Securities, Effect on Basic Earnings Per Share, Dilutive Convertible Securities</t>
  </si>
  <si>
    <t>Weighted Average Shares Outstanding, Senior Convertible Debentures</t>
  </si>
  <si>
    <t>Incremental Common Shares Attributable to Dilutive Effect of Conversion of Debt Securities</t>
  </si>
  <si>
    <t>Dilutive Securities, Effect on Basic Earnings Per Share, Options and Restrictive Stock Units</t>
  </si>
  <si>
    <t>Weighted Average Number of Shares, Restricted Stock</t>
  </si>
  <si>
    <t>Incremental Common Shares Attributable to Dilutive Effect of Nonvested Shares with Forfeitable Dividends</t>
  </si>
  <si>
    <t>Net Income (Loss) Available to Common Stockholders, Diluted</t>
  </si>
  <si>
    <t>Stock-Based Compensation (Stock Option Plans) (Details) - $ / shares</t>
  </si>
  <si>
    <t>Share-based Compensation Arrangement by Share-based Payment Award, Options, Outstanding [Roll Forward]</t>
  </si>
  <si>
    <t>Balance, Beginning of Period, Shares</t>
  </si>
  <si>
    <t>Options Granted, Shares</t>
  </si>
  <si>
    <t>Options Exercised, Shares</t>
  </si>
  <si>
    <t>Options Forfeited, Shares</t>
  </si>
  <si>
    <t>Balance, End of Period, Shares</t>
  </si>
  <si>
    <t>Share-based Compensation Arrangement by Share-based Payment Award, Options, Outstanding, Weighted Average Exercise Price [Roll Forward]</t>
  </si>
  <si>
    <t>Balance, Beginning of Period, Weighted Avg. Exercise Price</t>
  </si>
  <si>
    <t>Options Granted, Weighted Avg. Exercise Price</t>
  </si>
  <si>
    <t>Options Exercised, Weighted Avg. Exercise Price</t>
  </si>
  <si>
    <t>Options Forfeited, Weighted Avg. Exercise Price</t>
  </si>
  <si>
    <t>Balance, End of Period, Weighted Avg. Exercise Price</t>
  </si>
  <si>
    <t>Share-based Compensation Arrangement by Share-based Payment Award, Options, Additional Disclosures [Abstract]</t>
  </si>
  <si>
    <t>Options Exercisable, Shares</t>
  </si>
  <si>
    <t>Options Available For Grant</t>
  </si>
  <si>
    <t>Stock-Based Compensation (Options Outstanding) (Details)</t>
  </si>
  <si>
    <t>Mar. 31, 2016$ / sharesshares</t>
  </si>
  <si>
    <t>Share-based Compensation, Shares Authorized under Stock Option Plans, Exercise Price Range [Line Items]</t>
  </si>
  <si>
    <t>Outstanding Options | shares</t>
  </si>
  <si>
    <t>Option Price | $ / shares</t>
  </si>
  <si>
    <t>Investment and Mortgage-Backed Securities, Available for Sale (Schedule of Available for Sale Securities) (Details) - USD ($)</t>
  </si>
  <si>
    <t>12 Months Ended</t>
  </si>
  <si>
    <t>Schedule of Available-for-sale Securities [Line Items]</t>
  </si>
  <si>
    <t>Available-for-sale Securities, Gross Unrealized Gains</t>
  </si>
  <si>
    <t>Available-for-sale Securities, Gross Unrealized Losses</t>
  </si>
  <si>
    <t>Available-for-sale Securities, Fair Value Disclosure</t>
  </si>
  <si>
    <t>FHLB Securities</t>
  </si>
  <si>
    <t>US Treasury and Government [Member]</t>
  </si>
  <si>
    <t>US Government-sponsored Enterprises Debt Securities [Member]</t>
  </si>
  <si>
    <t>SBA Bonds</t>
  </si>
  <si>
    <t>Tax Exempt Municipal Bonds</t>
  </si>
  <si>
    <t>Equity Securities</t>
  </si>
  <si>
    <t>Investment and Mortgage-Backed Securities, Available for Sale (Schedule of Held to Maturity Securities, Contractual Maturities) (Details) - USD ($)</t>
  </si>
  <si>
    <t>Available-for-sale Securities, Gross Realized Losses</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 USD ($)</t>
  </si>
  <si>
    <t>Available For Sale, Percent of Unrealized Losses for Securities in a Continuous Loss Position, 12 Months or Longer</t>
  </si>
  <si>
    <t>32.90%</t>
  </si>
  <si>
    <t>17.60%</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Federal Farm Credit Securities [Member]</t>
  </si>
  <si>
    <t>Investment and Mortgage-Backed Securities, Available for Sale (Narrative) (Details)</t>
  </si>
  <si>
    <t>Mar. 31, 2016USD ($)security</t>
  </si>
  <si>
    <t>Mar. 31, 2015USD ($)</t>
  </si>
  <si>
    <t>Dec. 31, 2015USD ($)security</t>
  </si>
  <si>
    <t>Available For Sale Securities Pledged as Collateral, Amortized Cost Basis</t>
  </si>
  <si>
    <t>Available-for-sale Securities Pledged as Collateral, Fair Value</t>
  </si>
  <si>
    <t>Proceeds From Sale of Available For Sale Securities Including Mortgage Backed Securities</t>
  </si>
  <si>
    <t>Percent of unrealized losses for securities in a continuous loss position for 12 months or more</t>
  </si>
  <si>
    <t>Available-for-sale, Securities in Unrealized Loss Positions, Qualitative Disclosure, Number of Positions | security</t>
  </si>
  <si>
    <t>GNMA Mortgage-Backed Securities</t>
  </si>
  <si>
    <t>Investments [Member]</t>
  </si>
  <si>
    <t>Available-for-sale Securities, Gross Realized Gains</t>
  </si>
  <si>
    <t>Investment and Mortgage-Backed Securities, Held to Maturity (Schedule of investment and mortgage-backed securities held to maturity) (Details) - USD ($)</t>
  </si>
  <si>
    <t>Schedule of Held-to-maturity Securities [Line Items]</t>
  </si>
  <si>
    <t>Held-to-maturity Securities, Continuous Unrealized Loss Position, Less than Twelve Months, Fair Value</t>
  </si>
  <si>
    <t>Held to maturity, gross unrealized gains</t>
  </si>
  <si>
    <t>Held to maturity, gross unrealized losses</t>
  </si>
  <si>
    <t>Held-to-maturity Securitie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 to maturity pledged as collateral, fair value</t>
  </si>
  <si>
    <t>US Government Agencies Debt Securities [Member]</t>
  </si>
  <si>
    <t>Mortgage-backed Securities, Issued by US Government Sponsored Enterprises [Member]</t>
  </si>
  <si>
    <t>Held-to-maturity Securities</t>
  </si>
  <si>
    <t>Loans Receivable, Net (Schedule of Accounts, Notes, Loans and Financing Receivable) (Details) - USD ($)</t>
  </si>
  <si>
    <t>Accounts, Notes, Loans and Financing Receivable [Line Items]</t>
  </si>
  <si>
    <t>Financing Receivable, Gross</t>
  </si>
  <si>
    <t>Loans Held For Sale</t>
  </si>
  <si>
    <t>Total Loans Receivable, Gross</t>
  </si>
  <si>
    <t>Loans and Leases Receivable, Loans in Process</t>
  </si>
  <si>
    <t>Loans and Leases Receivable, Deferred Income</t>
  </si>
  <si>
    <t>Loans Receivable, Allowance, Loans in Process, and Deferred Loan Fees</t>
  </si>
  <si>
    <t>Residential Mortgage [Member]</t>
  </si>
  <si>
    <t>Consumer Loan [Member]</t>
  </si>
  <si>
    <t>Commercial Loan [Member]</t>
  </si>
  <si>
    <t>Commercial Real Estate [Member]</t>
  </si>
  <si>
    <t>Loans Receivable, Net (Schedule of Allowance for Loan Losses) (Details) - USD ($)</t>
  </si>
  <si>
    <t>Allowance for Doubtful Accounts Receivable [Roll Forward]</t>
  </si>
  <si>
    <t>Balance At Beginning of Period</t>
  </si>
  <si>
    <t>Provision for Loan Losses</t>
  </si>
  <si>
    <t>Charge Offs</t>
  </si>
  <si>
    <t>Recoveries</t>
  </si>
  <si>
    <t>Balance At End of Period</t>
  </si>
  <si>
    <t>Loans Receivable, Net (Financing Receivable Credit Quality Indicators) (Details) - USD ($)</t>
  </si>
  <si>
    <t>Financing Receivable, Recorded Investment [Line Items]</t>
  </si>
  <si>
    <t>Residential Real Estate 1 [Member]</t>
  </si>
  <si>
    <t>Consumer [Member]</t>
  </si>
  <si>
    <t>Commercial Business [Member]</t>
  </si>
  <si>
    <t>Commercial Real Estate 1 [Member]</t>
  </si>
  <si>
    <t>Substandard [Member]</t>
  </si>
  <si>
    <t>Substandard [Member] | Residential Real Estate 1 [Member]</t>
  </si>
  <si>
    <t>Substandard [Member] | Consumer [Member]</t>
  </si>
  <si>
    <t>Substandard [Member] | Commercial Business [Member]</t>
  </si>
  <si>
    <t>Substandard [Member] | Commercial Real Estate 1 [Member]</t>
  </si>
  <si>
    <t>Special Mention [Member]</t>
  </si>
  <si>
    <t>Special Mention [Member] | Residential Real Estate 1 [Member]</t>
  </si>
  <si>
    <t>Special Mention [Member] | Consumer [Member]</t>
  </si>
  <si>
    <t>Special Mention [Member] | Commercial Business [Member]</t>
  </si>
  <si>
    <t>Special Mention [Member] | Commercial Real Estate 1 [Member]</t>
  </si>
  <si>
    <t>Caution [Member]</t>
  </si>
  <si>
    <t>Caution [Member] | Residential Real Estate 1 [Member]</t>
  </si>
  <si>
    <t>Caution [Member] | Consumer [Member]</t>
  </si>
  <si>
    <t>Caution [Member] | Commercial Business [Member]</t>
  </si>
  <si>
    <t>Caution [Member] | Commercial Real Estate [Member]</t>
  </si>
  <si>
    <t>Pass [Member]</t>
  </si>
  <si>
    <t>Pass [Member] | Residential Real Estate 1 [Member]</t>
  </si>
  <si>
    <t>Pass [Member] | Consumer [Member]</t>
  </si>
  <si>
    <t>Pass [Member] | Commercial Business [Member]</t>
  </si>
  <si>
    <t>Pass [Member] | Commercial Real Estate 1 [Member]</t>
  </si>
  <si>
    <t>Loans Receivable, Net (Past Due Financing Receivables) (Details) - USD ($)</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Residential Real Estate 1 [Member]</t>
  </si>
  <si>
    <t>Financing Receivables, 30 to 59 Days Past Due [Member] | Consumer [Member]</t>
  </si>
  <si>
    <t>Financing Receivables, 30 to 59 Days Past Due [Member] | Commercial Business [Member]</t>
  </si>
  <si>
    <t>Financing Receivables, 30 to 59 Days Past Due [Member] | Commercial Real Estate 1 [Member]</t>
  </si>
  <si>
    <t>Financing Receivables, 60 to 89 Days Past Due [Member]</t>
  </si>
  <si>
    <t>Financing Receivables, 60 to 89 Days Past Due [Member] | Residential Real Estate 1 [Member]</t>
  </si>
  <si>
    <t>Financing Receivables, 60 to 89 Days Past Due [Member] | Consumer [Member]</t>
  </si>
  <si>
    <t>Financing Receivables, 60 to 89 Days Past Due [Member] | Commercial Business [Member]</t>
  </si>
  <si>
    <t>Financing Receivables, 60 to 89 Days Past Due [Member] | Commercial Real Estate 1 [Member]</t>
  </si>
  <si>
    <t>Financing Receivables, Equal to Greater than 90 Days Past Due [Member]</t>
  </si>
  <si>
    <t>Financing Receivables, Equal to Greater than 90 Days Past Due [Member] | Residential Real Estate 1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Commercial Real Estate 1 [Member]</t>
  </si>
  <si>
    <t>Loans Receivable, Net (Schedule of non-accrual loans by category) (Details) - USD ($)</t>
  </si>
  <si>
    <t>Financing Receivable, Recorded Investment, Nonaccrual Status</t>
  </si>
  <si>
    <t>FInancing Receivable, Recorded Investment, Nonaccrual Status, Percentage</t>
  </si>
  <si>
    <t>[1]</t>
  </si>
  <si>
    <t>2.30%</t>
  </si>
  <si>
    <t>2.10%</t>
  </si>
  <si>
    <t>Financing Receivable Recorded Investment in Non-accrual Status, Increase (Decrease)</t>
  </si>
  <si>
    <t>Financing Receivable Recorded Investment in Non-accrual Status, Percent, Increase (Decrease)</t>
  </si>
  <si>
    <t>9.30%</t>
  </si>
  <si>
    <t>0.90%</t>
  </si>
  <si>
    <t>1.00%</t>
  </si>
  <si>
    <t>(7.00%)</t>
  </si>
  <si>
    <t>0.10%</t>
  </si>
  <si>
    <t>(13.90%)</t>
  </si>
  <si>
    <t>1.20%</t>
  </si>
  <si>
    <t>31.90%</t>
  </si>
  <si>
    <t>0.20%</t>
  </si>
  <si>
    <t>(7.10%)</t>
  </si>
  <si>
    <t>PERCENT OF TOTAL LOANS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Financing Receivable, Allowance for Credit Losses, Individually Evaluated for Impairment</t>
  </si>
  <si>
    <t>Financing Receivable, Allowance for Credit Losses, Collectively Evaluated for Impairment</t>
  </si>
  <si>
    <t>Financing Receivable, Allowance for Credit Losses</t>
  </si>
  <si>
    <t>Loans Receivable, Net (Schedule of loans evaluated individually for impairment and collectively evaluated for impairment in loans receivable) (Details) - USD ($)</t>
  </si>
  <si>
    <t>Financing Receivable, Individually Evaluated for Impairment</t>
  </si>
  <si>
    <t>Financing Receivable, Collectively Evaluated for Impairment</t>
  </si>
  <si>
    <t>Loans and Leases Receivable, Valuation Period for New Appraisal</t>
  </si>
  <si>
    <t>24 months</t>
  </si>
  <si>
    <t>Loans Receivable, Net (Impaired Financing Receivables) (Details) - USD ($)</t>
  </si>
  <si>
    <t>Financing Receivable, Impaired [Line Items]</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Accrual Method</t>
  </si>
  <si>
    <t>Fair Value, Measurements, Nonrecurring | Impaired Loans [Member]</t>
  </si>
  <si>
    <t>Loans Receivable, Net (Summary of loans restructured as Troubled Debt Restructurings) (Details)</t>
  </si>
  <si>
    <t>Mar. 31, 2016USD ($)loan</t>
  </si>
  <si>
    <t>Mar. 31, 2015USD ($)loan</t>
  </si>
  <si>
    <t>Dec. 31, 2015loan</t>
  </si>
  <si>
    <t>Financing Receivable, Modifications [Line Items]</t>
  </si>
  <si>
    <t>Financing Receivable, Modifications, Number of Contracts | loan</t>
  </si>
  <si>
    <t>Financing Receivable, Modifications, Subsequent Default, Number of Contracts | loan</t>
  </si>
  <si>
    <t>Financing Receivable Restructured, Number of Contracts | loan</t>
  </si>
  <si>
    <t>Financing Receivable, Pre Modification Recorded Investment</t>
  </si>
  <si>
    <t>Financing Receivable, Post Modification Recorded Investment</t>
  </si>
  <si>
    <t>Loans Receivable, Net (Narrative) (Details)</t>
  </si>
  <si>
    <t>Mar. 31, 2016USD ($)paymentsloan</t>
  </si>
  <si>
    <t>Dec. 31, 2015USD ($)</t>
  </si>
  <si>
    <t>Nonperforming Loans, Accrual Status, Minimum Consecutive Payments</t>
  </si>
  <si>
    <t>TDRs included in impaired loans</t>
  </si>
  <si>
    <t>Financing Receivable, Modifications, Subsequent Default, Aggregate Number of Contracts | loan</t>
  </si>
  <si>
    <t>Days Past Due to Be Considered In Default</t>
  </si>
  <si>
    <t>Review period to request a new third party appraisal</t>
  </si>
  <si>
    <t>Impaired Financing Receivable, Recorded Investment</t>
  </si>
  <si>
    <t>Regulatory Matters (Regulatory capital amounts and ratios) (Details) - USD ($)</t>
  </si>
  <si>
    <t>Tier 1 Risk-Based Core Capital (To Risk Weighted Assets)</t>
  </si>
  <si>
    <t>Actual, Amount</t>
  </si>
  <si>
    <t>Actual, Ratio</t>
  </si>
  <si>
    <t>21.90%</t>
  </si>
  <si>
    <t>21.70%</t>
  </si>
  <si>
    <t>For Capital Adequacy, Amount</t>
  </si>
  <si>
    <t>For Capital Adequacy, Ratio</t>
  </si>
  <si>
    <t>6.00%</t>
  </si>
  <si>
    <t>Total Risk-Based Capital (To Risk Weighted Assets)</t>
  </si>
  <si>
    <t>24.50%</t>
  </si>
  <si>
    <t>24.40%</t>
  </si>
  <si>
    <t>8.00%</t>
  </si>
  <si>
    <t>Tier 1 Leverage (Core) Capital (To Adjusted Tangible Assets)</t>
  </si>
  <si>
    <t>10.80%</t>
  </si>
  <si>
    <t>10.60%</t>
  </si>
  <si>
    <t>4.00%</t>
  </si>
  <si>
    <t>Security Federal Bank [Member]</t>
  </si>
  <si>
    <t>22.30%</t>
  </si>
  <si>
    <t>22.50%</t>
  </si>
  <si>
    <t>To Be Well Capitalized Under Prompt Corrective Action Provisions, Amount</t>
  </si>
  <si>
    <t>To Be Well Capitalized Under Prompt Corrective Action Provisions, Ratio</t>
  </si>
  <si>
    <t>23.60%</t>
  </si>
  <si>
    <t>23.70%</t>
  </si>
  <si>
    <t>10.00%</t>
  </si>
  <si>
    <t>11.00%</t>
  </si>
  <si>
    <t>5.00%</t>
  </si>
  <si>
    <t>Carrying Amounts and Fair Value of Financial Instruments (Fair value measurements, recurring basis) (Details)</t>
  </si>
  <si>
    <t>Mar. 31, 2015loan</t>
  </si>
  <si>
    <t>Dec. 31, 2015USD ($)loan</t>
  </si>
  <si>
    <t>Mar. 31, 2016USD ($)</t>
  </si>
  <si>
    <t>Dec. 31, 2014USD ($)</t>
  </si>
  <si>
    <t>Liabilities, Fair Value Disclosure, Recurring</t>
  </si>
  <si>
    <t>Fair Value, Assets and Liabilities Measured on Recurring and Nonrecurring Basis [Line Items]</t>
  </si>
  <si>
    <t>Fair Value, Measurements, Recurring | Fair Value, Inputs, Level 1</t>
  </si>
  <si>
    <t>Assets, Fair Value Disclosure, Recurring</t>
  </si>
  <si>
    <t>Fair Value, Measurements, Recurring | Fair Value, Inputs, Level 2</t>
  </si>
  <si>
    <t>Fair Value, Measurements, Recurring | Fair Value, Inputs, Level 3</t>
  </si>
  <si>
    <t>US Government Agencies Debt Securities [Member] | Fair Value, Measurements, Recurring | Fair Value, Inputs, Level 1</t>
  </si>
  <si>
    <t>US Government Agencies Debt Securities [Member] | Fair Value, Measurements, Recurring | Fair Value, Inputs, Level 3</t>
  </si>
  <si>
    <t>Federal Farm Credit Securities [Member] | Fair Value, Measurements, Recurring | Fair Value, Inputs, Level 1</t>
  </si>
  <si>
    <t>Federal Farm Credit Securities [Member] | Fair Value, Measurements, Recurring | Fair Value, Inputs, Level 2</t>
  </si>
  <si>
    <t>Federal Farm Credit Securities [Member] | Fair Value, Measurements, Recurring | Fair Value, Inputs, Level 3</t>
  </si>
  <si>
    <t>US Government Sponsored Enterprises Debt Securities, FHLB Securities [Member] | Fair Value, Measurements, Recurring | Fair Value, Inputs, Level 1</t>
  </si>
  <si>
    <t>US Government Sponsored Enterprises Debt Securities, FHLB Securities [Member] | Fair Value, Measurements, Recurring | Fair Value, Inputs, Level 2</t>
  </si>
  <si>
    <t>US Government Sponsored Enterprises Debt Securities, FHLB Securities [Member] | Fair Value, Measurements, Recurring | Fair Value, Inputs, Level 3</t>
  </si>
  <si>
    <t>SBA Bonds | Fair Value, Measurements, Recurring | Fair Value, Inputs, Level 1</t>
  </si>
  <si>
    <t>SBA Bonds | Fair Value, Measurements, Recurring | Fair Value, Inputs, Level 2</t>
  </si>
  <si>
    <t>SBA Bonds | Fair Value, Measurements, Recurring | Fair Value, Inputs, Level 3</t>
  </si>
  <si>
    <t>US States and Political Subdivisions Debt Securities [Member] | Fair Value, Measurements, Recurring | Fair Value, Inputs, Level 1</t>
  </si>
  <si>
    <t>US States and Political Subdivisions Debt Securities [Member] | Fair Value, Measurements, Recurring | Fair Value, Inputs, Level 2</t>
  </si>
  <si>
    <t>US States and Political Subdivisions Debt Securities [Member] | Fair Value, Measurements, Recurring | Fair Value, Inputs, Level 3</t>
  </si>
  <si>
    <t>Collateralized Mortgage Backed Securities [Member] | Fair Value, Measurements, Recurring | Fair Value, Inputs, Level 1</t>
  </si>
  <si>
    <t>Collateralized Mortgage Backed Securities [Member] | Fair Value, Measurements, Recurring | Fair Value, Inputs, Level 2</t>
  </si>
  <si>
    <t>Collateralized Mortgage Backed Securities [Member] | Fair Value, Measurements, Recurring | Fair Value, Inputs, Level 3</t>
  </si>
  <si>
    <t>Equity Securities | Fair Value, Measurements, Recurring | Fair Value, Inputs, Level 1</t>
  </si>
  <si>
    <t>Equity Securities | Fair Value, Measurements, Recurring | Fair Value, Inputs, Level 2</t>
  </si>
  <si>
    <t>Equity Securities | Fair Value, Measurements, Recurring | Fair Value, Inputs, Level 3</t>
  </si>
  <si>
    <t>Equity Securities | Equity Securities | Fair Value, Measurements, Recurring | Fair Value, Inputs, Level 2</t>
  </si>
  <si>
    <t>Collateralized Mortgage Backed Securities [Member]</t>
  </si>
  <si>
    <t>Collateralized Mortgage Backed Securities [Member] | Collateralized Mortgage Backed Securities [Member] | Fair Value, Measurements, Recurring | Fair Value, Inputs, Level 2</t>
  </si>
  <si>
    <t>US States and Political Subdivisions Debt Securities [Member]</t>
  </si>
  <si>
    <t>US States and Political Subdivisions Debt Securities [Member] | US States and Political Subdivisions Debt Securities [Member] | Fair Value, Measurements, Recurring | Fair Value, Inputs, Level 2</t>
  </si>
  <si>
    <t>SBA Bonds | SBA Bonds | Fair Value, Measurements, Recurring | Fair Value, Inputs, Level 2</t>
  </si>
  <si>
    <t>US Government Sponsored Enterprises Debt Securities, FHLB Securities [Member]</t>
  </si>
  <si>
    <t>US Government Sponsored Enterprises Debt Securities, FHLB Securities [Member] | US Government Sponsored Enterprises Debt Securities, FHLB Securities [Member] | Fair Value, Measurements, Recurring | Fair Value, Inputs, Level 2</t>
  </si>
  <si>
    <t>Carrying Amounts and Fair Value of Financial Instruments (Fair value measurements, nonrecurring basis) (Details) - USD ($)</t>
  </si>
  <si>
    <t>Other Real Estate Owned</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t>
  </si>
  <si>
    <t>Mortgage Loans Held For Sale | Fair Value, Measurements, Nonrecurring | Fair Value, Inputs, Level 3</t>
  </si>
  <si>
    <t>Collateral Dependent Impaired Loans (1) | Fair Value, Measurements, Nonrecurring</t>
  </si>
  <si>
    <t>[2]</t>
  </si>
  <si>
    <t>Collateral Dependent Impaired Loans (1) | Fair Value, Measurements, Nonrecurring | Fair Value, Inputs, Level 1</t>
  </si>
  <si>
    <t>Collateral Dependent Impaired Loans (1) | Fair Value, Measurements, Nonrecurring | Fair Value, Inputs, Level 2</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t>
  </si>
  <si>
    <t>Foreclosed Assets | Fair Value, Measurements, Nonrecurring | Fair Value, Inputs, Level 3</t>
  </si>
  <si>
    <t>{F|ahBzfndlYmZpbGluZ3MtaHJkcmoLEgZYTUxEb2MiXlhCUkxEb2NHZW5JbmZvOmRiY2RjYjQ5NzkzYjQwMWNiMGEyZDZiZDk1OTAxOGZkfFRleHRTZWxlY3Rpb246OTBEOEQxOTlDMTVBNjdFQzk1NDkyQUQzQkUzQ0M1QzAM}</t>
  </si>
  <si>
    <t>IMPAIRED LOANS ARE REPORTED NET OF SPECIFIC RESERVES OF $81,600</t>
  </si>
  <si>
    <t>Carrying Amounts and Fair Value of Financial Instruments (Significant unobservable inputs used in the fair value measurements) (Details) - USD ($)</t>
  </si>
  <si>
    <t>Fair Value Measurements, Recurring and Nonrecurring, Valuation Techniques [Line Items]</t>
  </si>
  <si>
    <t>Impaired Loans [Member] | Fair Value, Measurements, Nonrecurring</t>
  </si>
  <si>
    <t>Fair Value Measurements, Valuation Techniques</t>
  </si>
  <si>
    <t>Appraised Value</t>
  </si>
  <si>
    <t>Significant Unobservable Inputs</t>
  </si>
  <si>
    <t>Discount Rates/ Discounts to Appraised Values</t>
  </si>
  <si>
    <t>Appraised Value/Comparable Sales</t>
  </si>
  <si>
    <t>Minimum | Impaired Loans [Member] | Fair Value, Measurements, Nonrecurring</t>
  </si>
  <si>
    <t>Significant Unobservable Inputs, Percentage Range</t>
  </si>
  <si>
    <t>0.00%</t>
  </si>
  <si>
    <t>Minimum | Foreclosed Assets | Fair Value, Measurements, Nonrecurring</t>
  </si>
  <si>
    <t>16.00%</t>
  </si>
  <si>
    <t>Maximum | Impaired Loans [Member] | Fair Value, Measurements, Nonrecurring</t>
  </si>
  <si>
    <t>70.00%</t>
  </si>
  <si>
    <t>Maximum | Foreclosed Assets | Fair Value, Measurements, Nonrecurring</t>
  </si>
  <si>
    <t>100.00%</t>
  </si>
  <si>
    <t>Fair Value, Inputs, Level 3 | Fair Value, Measurements, Nonrecurring</t>
  </si>
  <si>
    <t>Fair Value, Inputs, Level 3 | Impaired Loans [Member] | Fair Value, Measurements, Nonrecurring</t>
  </si>
  <si>
    <t>Fair Value, Inputs, Level 3 | Foreclosed Assets | Fair Value, Measurements, Nonrecurring</t>
  </si>
  <si>
    <t>Carrying Amounts and Fair Value of Financial Instruments (Summary of the carrying value and estimated fair value of financial instruments) (Details) - USD ($)</t>
  </si>
  <si>
    <t>Dec. 31, 2012</t>
  </si>
  <si>
    <t>Financial Assets:</t>
  </si>
  <si>
    <t>Certificates of Deposits With Other Banks</t>
  </si>
  <si>
    <t>Investments</t>
  </si>
  <si>
    <t>Investment And Mortgage-Backed Securities</t>
  </si>
  <si>
    <t>Investment in Federal Home Loan Bank Stock, Carrying Value</t>
  </si>
  <si>
    <t>FHLB Stock</t>
  </si>
  <si>
    <t>Certificate Accounts, Fair Value Disclosure</t>
  </si>
  <si>
    <t>FHLB Advances, Carrying Value</t>
  </si>
  <si>
    <t>Checking, Savings, And Money Market Accounts, Carrying Value Disclosure</t>
  </si>
  <si>
    <t>Financial Liabilities:</t>
  </si>
  <si>
    <t>Checking, Savings, And Money Market Accounts</t>
  </si>
  <si>
    <t>Other Borrowed Money</t>
  </si>
  <si>
    <t>Certificate Accounts, Carrying Value</t>
  </si>
  <si>
    <t>Fair Value, Inputs, Level 1</t>
  </si>
  <si>
    <t>Fair Value, Inputs, Level 2</t>
  </si>
  <si>
    <t>Fair Value, Inputs, Level 3</t>
  </si>
  <si>
    <t>Carrying Amounts and Fair Value of Financial Instruments (Narrative) (Details)</t>
  </si>
  <si>
    <t>Mar. 31, 2016USD ($)investment</t>
  </si>
  <si>
    <t>Number of equity investments | investment</t>
  </si>
  <si>
    <t>Investor funding period</t>
  </si>
  <si>
    <t>30 days</t>
  </si>
  <si>
    <t>Fair value disclosure, off-balance sheet risks, amount, liab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818677</v>
      </c>
    </row>
    <row r="9" spans="1:3">
      <c s="4" r="A9" t="s">
        <v>14</v>
      </c>
      <c s="4" r="B9" t="s">
        <v>15</v>
      </c>
    </row>
    <row r="10" spans="1:3">
      <c s="4" r="A10" t="s">
        <v>16</v>
      </c>
      <c s="6" r="C10" t="n">
        <v>2945474</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4</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392324</v>
      </c>
      <c s="7" r="C3" t="n">
        <v>8381951</v>
      </c>
    </row>
    <row r="4" spans="1:3">
      <c s="4" r="A4" t="s">
        <v>26</v>
      </c>
      <c s="6" r="B4" t="n">
        <v>3445005</v>
      </c>
      <c s="6" r="C4" t="n">
        <v>3445005</v>
      </c>
    </row>
    <row r="5" spans="1:3">
      <c s="3" r="A5" t="s">
        <v>27</v>
      </c>
    </row>
    <row r="6" spans="1:3">
      <c s="4" r="A6" t="s">
        <v>28</v>
      </c>
      <c s="6" r="B6" t="n">
        <v>388651412</v>
      </c>
      <c s="6" r="C6" t="n">
        <v>375513870</v>
      </c>
    </row>
    <row r="7" spans="1:3">
      <c s="4" r="A7" t="s">
        <v>29</v>
      </c>
      <c s="6" r="B7" t="n">
        <v>418597996</v>
      </c>
      <c s="6" r="C7" t="n">
        <v>405386968</v>
      </c>
    </row>
    <row r="8" spans="1:3">
      <c s="4" r="A8" t="s">
        <v>30</v>
      </c>
      <c s="6" r="B8" t="n">
        <v>29946584</v>
      </c>
      <c s="6" r="C8" t="n">
        <v>29873098</v>
      </c>
    </row>
    <row r="9" spans="1:3">
      <c s="3" r="A9" t="s">
        <v>31</v>
      </c>
    </row>
    <row r="10" spans="1:3">
      <c s="4" r="A10" t="s">
        <v>32</v>
      </c>
      <c s="6" r="B10" t="n">
        <v>1171189</v>
      </c>
      <c s="6" r="C10" t="n">
        <v>2462559</v>
      </c>
    </row>
    <row r="11" spans="1:3">
      <c s="4" r="A11" t="s">
        <v>33</v>
      </c>
      <c s="6" r="B11" t="n">
        <v>330709360</v>
      </c>
      <c s="6" r="C11" t="n">
        <v>328110170</v>
      </c>
    </row>
    <row r="12" spans="1:3">
      <c s="4" r="A12" t="s">
        <v>34</v>
      </c>
      <c s="6" r="B12" t="n">
        <v>331880549</v>
      </c>
      <c s="6" r="C12" t="n">
        <v>330572729</v>
      </c>
    </row>
    <row r="13" spans="1:3">
      <c s="3" r="A13" t="s">
        <v>35</v>
      </c>
    </row>
    <row r="14" spans="1:3">
      <c s="4" r="A14" t="s">
        <v>36</v>
      </c>
      <c s="6" r="B14" t="n">
        <v>961515</v>
      </c>
      <c s="6" r="C14" t="n">
        <v>886968</v>
      </c>
    </row>
    <row r="15" spans="1:3">
      <c s="4" r="A15" t="s">
        <v>37</v>
      </c>
      <c s="6" r="B15" t="n">
        <v>648121</v>
      </c>
      <c s="6" r="C15" t="n">
        <v>614925</v>
      </c>
    </row>
    <row r="16" spans="1:3">
      <c s="4" r="A16" t="s">
        <v>38</v>
      </c>
      <c s="6" r="B16" t="n">
        <v>1431631</v>
      </c>
      <c s="6" r="C16" t="n">
        <v>1523200</v>
      </c>
    </row>
    <row r="17" spans="1:3">
      <c s="4" r="A17" t="s">
        <v>39</v>
      </c>
      <c s="6" r="B17" t="n">
        <v>3041267</v>
      </c>
      <c s="6" r="C17" t="n">
        <v>3025093</v>
      </c>
    </row>
    <row r="18" spans="1:3">
      <c s="4" r="A18" t="s">
        <v>40</v>
      </c>
      <c s="6" r="B18" t="n">
        <v>20293834</v>
      </c>
      <c s="6" r="C18" t="n">
        <v>20116918</v>
      </c>
    </row>
    <row r="19" spans="1:3">
      <c s="4" r="A19" t="s">
        <v>41</v>
      </c>
      <c s="6" r="B19" t="n">
        <v>2055500</v>
      </c>
      <c s="6" r="C19" t="n">
        <v>2214800</v>
      </c>
    </row>
    <row r="20" spans="1:3">
      <c s="4" r="A20" t="s">
        <v>42</v>
      </c>
      <c s="6" r="B20" t="n">
        <v>2582056</v>
      </c>
      <c s="6" r="C20" t="n">
        <v>4361411</v>
      </c>
    </row>
    <row r="21" spans="1:3">
      <c s="4" r="A21" t="s">
        <v>43</v>
      </c>
      <c s="6" r="B21" t="n">
        <v>16705045</v>
      </c>
      <c s="6" r="C21" t="n">
        <v>16573045</v>
      </c>
    </row>
    <row r="22" spans="1:3">
      <c s="4" r="A22" t="s">
        <v>44</v>
      </c>
      <c s="6" r="B22" t="n">
        <v>1199754</v>
      </c>
      <c s="6" r="C22" t="n">
        <v>1199754</v>
      </c>
    </row>
    <row r="23" spans="1:3">
      <c s="4" r="A23" t="s">
        <v>45</v>
      </c>
      <c s="6" r="B23" t="n">
        <v>2831465</v>
      </c>
      <c s="6" r="C23" t="n">
        <v>4449956</v>
      </c>
    </row>
    <row r="24" spans="1:3">
      <c s="4" r="A24" t="s">
        <v>46</v>
      </c>
      <c s="6" r="B24" t="n">
        <v>811024795</v>
      </c>
      <c s="6" r="C24" t="n">
        <v>799727630</v>
      </c>
    </row>
    <row r="25" spans="1:3">
      <c s="3" r="A25" t="s">
        <v>47</v>
      </c>
    </row>
    <row r="26" spans="1:3">
      <c s="4" r="A26" t="s">
        <v>48</v>
      </c>
      <c s="6" r="B26" t="n">
        <v>661231739</v>
      </c>
      <c s="6" r="C26" t="n">
        <v>652096545</v>
      </c>
    </row>
    <row r="27" spans="1:3">
      <c s="4" r="A27" t="s">
        <v>49</v>
      </c>
      <c s="6" r="B27" t="n">
        <v>30890000</v>
      </c>
      <c s="6" r="C27" t="n">
        <v>34640000</v>
      </c>
    </row>
    <row r="28" spans="1:3">
      <c s="4" r="A28" t="s">
        <v>50</v>
      </c>
      <c s="6" r="B28" t="n">
        <v>8707151</v>
      </c>
      <c s="6" r="C28" t="n">
        <v>6411977</v>
      </c>
    </row>
    <row r="29" spans="1:3">
      <c s="4" r="A29" t="s">
        <v>51</v>
      </c>
      <c s="6" r="B29" t="n">
        <v>5155000</v>
      </c>
      <c s="6" r="C29" t="n">
        <v>5155000</v>
      </c>
    </row>
    <row r="30" spans="1:3">
      <c s="4" r="A30" t="s">
        <v>52</v>
      </c>
      <c s="6" r="B30" t="n">
        <v>421233</v>
      </c>
      <c s="6" r="C30" t="n">
        <v>256730</v>
      </c>
    </row>
    <row r="31" spans="1:3">
      <c s="4" r="A31" t="s">
        <v>53</v>
      </c>
      <c s="6" r="B31" t="n">
        <v>6084000</v>
      </c>
      <c s="6" r="C31" t="n">
        <v>6084000</v>
      </c>
    </row>
    <row r="32" spans="1:3">
      <c s="4" r="A32" t="s">
        <v>54</v>
      </c>
      <c s="6" r="B32" t="n">
        <v>5239643</v>
      </c>
      <c s="6" r="C32" t="n">
        <v>4115956</v>
      </c>
    </row>
    <row r="33" spans="1:3">
      <c s="4" r="A33" t="s">
        <v>55</v>
      </c>
      <c s="6" r="B33" t="n">
        <v>717728766</v>
      </c>
      <c s="6" r="C33" t="n">
        <v>708760208</v>
      </c>
    </row>
    <row r="34" spans="1:3">
      <c s="3" r="A34" t="s">
        <v>56</v>
      </c>
    </row>
    <row r="35" spans="1:3">
      <c s="4" r="A35" t="s">
        <v>57</v>
      </c>
      <c s="6" r="B35" t="n">
        <v>22000000</v>
      </c>
      <c s="6" r="C35" t="n">
        <v>22000000</v>
      </c>
    </row>
    <row r="36" spans="1:3">
      <c s="4" r="A36" t="s">
        <v>58</v>
      </c>
      <c s="6" r="B36" t="n">
        <v>31464</v>
      </c>
      <c s="6" r="C36" t="n">
        <v>31464</v>
      </c>
    </row>
    <row r="37" spans="1:3">
      <c s="4" r="A37" t="s">
        <v>59</v>
      </c>
      <c s="6" r="B37" t="n">
        <v>12030824</v>
      </c>
      <c s="6" r="C37" t="n">
        <v>12028832</v>
      </c>
    </row>
    <row r="38" spans="1:3">
      <c s="4" r="A38" t="s">
        <v>60</v>
      </c>
      <c s="6" r="B38" t="n">
        <v>-4330712</v>
      </c>
      <c s="6" r="C38" t="n">
        <v>-4330712</v>
      </c>
    </row>
    <row r="39" spans="1:3">
      <c s="4" r="A39" t="s">
        <v>61</v>
      </c>
      <c s="6" r="B39" t="n">
        <v>-25358</v>
      </c>
      <c s="6" r="C39" t="n">
        <v>-25358</v>
      </c>
    </row>
    <row r="40" spans="1:3">
      <c s="4" r="A40" t="s">
        <v>62</v>
      </c>
      <c s="6" r="B40" t="n">
        <v>5217871</v>
      </c>
      <c s="6" r="C40" t="n">
        <v>4262361</v>
      </c>
    </row>
    <row r="41" spans="1:3">
      <c s="4" r="A41" t="s">
        <v>63</v>
      </c>
      <c s="6" r="B41" t="n">
        <v>58371940</v>
      </c>
      <c s="6" r="C41" t="n">
        <v>57000835</v>
      </c>
    </row>
    <row r="42" spans="1:3">
      <c s="4" r="A42" t="s">
        <v>64</v>
      </c>
      <c s="6" r="B42" t="n">
        <v>93296029</v>
      </c>
      <c s="6" r="C42" t="n">
        <v>90967422</v>
      </c>
    </row>
    <row r="43" spans="1:3">
      <c s="4" r="A43" t="s">
        <v>65</v>
      </c>
      <c s="7" r="B43" t="n">
        <v>811024795</v>
      </c>
      <c s="7" r="C43" t="n">
        <v>799727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241</v>
      </c>
      <c s="2" r="B1" t="s">
        <v>1</v>
      </c>
    </row>
    <row r="2" spans="1:2">
      <c s="2" r="B2" t="s">
        <v>2</v>
      </c>
    </row>
    <row r="3" spans="1:2">
      <c s="3" r="A3" t="s">
        <v>209</v>
      </c>
    </row>
    <row r="4" spans="1:2">
      <c s="4" r="A4" t="s">
        <v>242</v>
      </c>
      <c s="4" r="B4" t="s">
        <v>243</v>
      </c>
    </row>
    <row r="5" spans="1:2">
      <c s="4" r="A5" t="s">
        <v>200</v>
      </c>
      <c s="4" r="B5"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5</v>
      </c>
      <c s="2" r="B1" t="s">
        <v>1</v>
      </c>
    </row>
    <row r="2" spans="1:2">
      <c s="2" r="B2" t="s">
        <v>2</v>
      </c>
    </row>
    <row r="3" spans="1:2">
      <c s="3" r="A3" t="s">
        <v>212</v>
      </c>
    </row>
    <row r="4" spans="1:2">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3" r="A3" t="s">
        <v>216</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53</v>
      </c>
      <c s="2" r="B1" t="s">
        <v>1</v>
      </c>
    </row>
    <row r="2" spans="1:2">
      <c s="2" r="B2" t="s">
        <v>2</v>
      </c>
    </row>
    <row r="3" spans="1:2">
      <c s="3" r="A3" t="s">
        <v>22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26</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row r="11" spans="1:2">
      <c s="4" r="A11" t="s">
        <v>275</v>
      </c>
      <c s="4" r="B11" t="s">
        <v>276</v>
      </c>
    </row>
    <row r="12" spans="1:2">
      <c s="4" r="A12" t="s">
        <v>277</v>
      </c>
      <c s="4" r="B12"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9</v>
      </c>
      <c s="2" r="B1" t="s">
        <v>1</v>
      </c>
    </row>
    <row r="2" spans="1:2">
      <c s="2" r="B2" t="s">
        <v>2</v>
      </c>
    </row>
    <row r="3" spans="1:2">
      <c s="3" r="A3" t="s">
        <v>230</v>
      </c>
    </row>
    <row r="4" spans="1:2">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33</v>
      </c>
    </row>
    <row r="4" spans="1:2">
      <c s="4" r="A4" t="s">
        <v>283</v>
      </c>
      <c s="4" r="B4" t="s">
        <v>284</v>
      </c>
    </row>
    <row r="5" spans="1:2">
      <c s="4" r="A5" t="s">
        <v>285</v>
      </c>
      <c s="4" r="B5" t="s">
        <v>286</v>
      </c>
    </row>
    <row r="6" spans="1:2">
      <c s="4" r="A6" t="s">
        <v>287</v>
      </c>
      <c s="4" r="B6" t="s">
        <v>288</v>
      </c>
    </row>
    <row r="7" spans="1:2">
      <c s="4" r="A7" t="s">
        <v>289</v>
      </c>
      <c s="4" r="B7"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1</v>
      </c>
      <c s="2" r="B1" t="s">
        <v>1</v>
      </c>
    </row>
    <row r="2" spans="1:3">
      <c s="2" r="B2" t="s">
        <v>2</v>
      </c>
      <c s="2" r="C2" t="s">
        <v>81</v>
      </c>
    </row>
    <row r="3" spans="1:3">
      <c s="3" r="A3" t="s">
        <v>292</v>
      </c>
    </row>
    <row r="4" spans="1:3">
      <c s="4" r="A4" t="s">
        <v>115</v>
      </c>
      <c s="7" r="B4" t="n">
        <v>1716743</v>
      </c>
      <c s="7" r="C4" t="n">
        <v>1504627</v>
      </c>
    </row>
    <row r="5" spans="1:3">
      <c s="4" r="A5" t="s">
        <v>116</v>
      </c>
      <c s="6" r="B5" t="n">
        <v>110000</v>
      </c>
      <c s="6" r="C5" t="n">
        <v>110000</v>
      </c>
    </row>
    <row r="6" spans="1:3">
      <c s="4" r="A6" t="s">
        <v>293</v>
      </c>
      <c s="7" r="B6" t="n">
        <v>1606743</v>
      </c>
      <c s="7" r="C6" t="n">
        <v>13946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94</v>
      </c>
      <c s="2" r="B1" t="s">
        <v>1</v>
      </c>
    </row>
    <row r="2" spans="1:3">
      <c s="2" r="B2" t="s">
        <v>2</v>
      </c>
      <c s="2" r="C2" t="s">
        <v>81</v>
      </c>
    </row>
    <row r="3" spans="1:3">
      <c s="3" r="A3" t="s">
        <v>212</v>
      </c>
    </row>
    <row r="4" spans="1:3">
      <c s="4" r="A4" t="s">
        <v>295</v>
      </c>
      <c s="6" r="B4" t="n">
        <v>0</v>
      </c>
      <c s="6"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3</v>
      </c>
    </row>
    <row r="2" spans="1:3">
      <c s="3" r="A2" t="s">
        <v>67</v>
      </c>
    </row>
    <row r="3" spans="1:3">
      <c s="4" r="A3" t="s">
        <v>68</v>
      </c>
      <c s="7" r="B3" t="n">
        <v>380672369</v>
      </c>
      <c s="7" r="C3" t="n">
        <v>369140098</v>
      </c>
    </row>
    <row r="4" spans="1:3">
      <c s="4" r="A4" t="s">
        <v>69</v>
      </c>
      <c s="6" r="B4" t="n">
        <v>29986883</v>
      </c>
      <c s="6" r="C4" t="n">
        <v>29681280</v>
      </c>
    </row>
    <row r="5" spans="1:3">
      <c s="4" r="A5" t="s">
        <v>70</v>
      </c>
      <c s="7" r="B5" t="n">
        <v>8273304</v>
      </c>
      <c s="7" r="C5" t="n">
        <v>8275133</v>
      </c>
    </row>
    <row r="6" spans="1:3">
      <c s="4" r="A6" t="s">
        <v>71</v>
      </c>
      <c s="8" r="B6" t="n">
        <v>0.01</v>
      </c>
      <c s="8" r="C6" t="n">
        <v>0.01</v>
      </c>
    </row>
    <row r="7" spans="1:3">
      <c s="4" r="A7" t="s">
        <v>72</v>
      </c>
      <c s="6" r="B7" t="n">
        <v>200000</v>
      </c>
      <c s="6" r="C7" t="n">
        <v>200000</v>
      </c>
    </row>
    <row r="8" spans="1:3">
      <c s="4" r="A8" t="s">
        <v>73</v>
      </c>
      <c s="6" r="B8" t="n">
        <v>22000</v>
      </c>
      <c s="6" r="C8" t="n">
        <v>22000</v>
      </c>
    </row>
    <row r="9" spans="1:3">
      <c s="4" r="A9" t="s">
        <v>74</v>
      </c>
      <c s="6" r="B9" t="n">
        <v>22000</v>
      </c>
      <c s="6" r="C9" t="n">
        <v>22000</v>
      </c>
    </row>
    <row r="10" spans="1:3">
      <c s="4" r="A10" t="s">
        <v>75</v>
      </c>
      <c s="8" r="B10" t="n">
        <v>0.01</v>
      </c>
      <c s="8" r="C10" t="n">
        <v>0.01</v>
      </c>
    </row>
    <row r="11" spans="1:3">
      <c s="4" r="A11" t="s">
        <v>76</v>
      </c>
      <c s="6" r="B11" t="n">
        <v>5000000</v>
      </c>
      <c s="6" r="C11" t="n">
        <v>5000000</v>
      </c>
    </row>
    <row r="12" spans="1:3">
      <c s="4" r="A12" t="s">
        <v>77</v>
      </c>
      <c s="6" r="B12" t="n">
        <v>3146407</v>
      </c>
      <c s="6" r="C12" t="n">
        <v>3146407</v>
      </c>
    </row>
    <row r="13" spans="1:3">
      <c s="4" r="A13" t="s">
        <v>78</v>
      </c>
      <c s="6" r="B13" t="n">
        <v>2945474</v>
      </c>
      <c s="6" r="C13" t="n">
        <v>2945474</v>
      </c>
    </row>
    <row r="14" spans="1:3">
      <c s="4" r="A14" t="s">
        <v>79</v>
      </c>
      <c s="6" r="B14" t="n">
        <v>200933</v>
      </c>
      <c s="6" r="C14" t="n">
        <v>200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81</v>
      </c>
    </row>
    <row r="3" spans="1:3">
      <c s="3" r="A3" t="s">
        <v>297</v>
      </c>
    </row>
    <row r="4" spans="1:3">
      <c s="4" r="A4" t="s">
        <v>298</v>
      </c>
      <c s="7" r="B4" t="n">
        <v>1606743</v>
      </c>
      <c s="7" r="C4" t="n">
        <v>1394627</v>
      </c>
    </row>
    <row r="5" spans="1:3">
      <c s="4" r="A5" t="s">
        <v>121</v>
      </c>
      <c s="6" r="B5" t="n">
        <v>2944001</v>
      </c>
      <c s="6" r="C5" t="n">
        <v>2944001</v>
      </c>
    </row>
    <row r="6" spans="1:3">
      <c s="4" r="A6" t="s">
        <v>118</v>
      </c>
      <c s="8" r="B6" t="n">
        <v>0.55</v>
      </c>
      <c s="8" r="C6" t="n">
        <v>0.47</v>
      </c>
    </row>
    <row r="7" spans="1:3">
      <c s="4" r="A7" t="s">
        <v>299</v>
      </c>
      <c s="7" r="B7" t="n">
        <v>75442</v>
      </c>
      <c s="7" r="C7" t="n">
        <v>75442</v>
      </c>
    </row>
    <row r="8" spans="1:3">
      <c s="4" r="A8" t="s">
        <v>300</v>
      </c>
      <c s="6" r="B8" t="n">
        <v>304200</v>
      </c>
      <c s="6" r="C8" t="n">
        <v>304200</v>
      </c>
    </row>
    <row r="9" spans="1:3">
      <c s="4" r="A9" t="s">
        <v>295</v>
      </c>
      <c s="6" r="B9" t="n">
        <v>0</v>
      </c>
      <c s="6" r="C9" t="n">
        <v>0</v>
      </c>
    </row>
    <row r="10" spans="1:3">
      <c s="4" r="A10" t="s">
        <v>301</v>
      </c>
      <c s="9" r="B10" t="n">
        <v>-0.02</v>
      </c>
      <c s="9" r="C10" t="n">
        <v>-0.02</v>
      </c>
    </row>
    <row r="11" spans="1:3">
      <c s="4" r="A11" t="s">
        <v>302</v>
      </c>
      <c s="7" r="B11" t="n">
        <v>0</v>
      </c>
      <c s="7" r="C11" t="n">
        <v>0</v>
      </c>
    </row>
    <row r="12" spans="1:3">
      <c s="4" r="A12" t="s">
        <v>303</v>
      </c>
      <c s="6" r="B12" t="n">
        <v>242</v>
      </c>
      <c s="6" r="C12" t="n">
        <v>29</v>
      </c>
    </row>
    <row r="13" spans="1:3">
      <c s="4" r="A13" t="s">
        <v>304</v>
      </c>
      <c s="9" r="B13" t="n">
        <v>0.01</v>
      </c>
      <c s="6" r="C13" t="n">
        <v>0</v>
      </c>
    </row>
    <row r="14" spans="1:3">
      <c s="4" r="A14" t="s">
        <v>305</v>
      </c>
      <c s="7" r="B14" t="n">
        <v>1682185</v>
      </c>
      <c s="7" r="C14" t="n">
        <v>1470069</v>
      </c>
    </row>
    <row r="15" spans="1:3">
      <c s="4" r="A15" t="s">
        <v>122</v>
      </c>
      <c s="6" r="B15" t="n">
        <v>3248443</v>
      </c>
      <c s="6" r="C15" t="n">
        <v>3248230</v>
      </c>
    </row>
    <row r="16" spans="1:3">
      <c s="4" r="A16" t="s">
        <v>119</v>
      </c>
      <c s="8" r="B16" t="n">
        <v>0.52</v>
      </c>
      <c s="8" r="C16" t="n">
        <v>0.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81</v>
      </c>
    </row>
    <row r="3" spans="1:3">
      <c s="3" r="A3" t="s">
        <v>307</v>
      </c>
    </row>
    <row r="4" spans="1:3">
      <c s="4" r="A4" t="s">
        <v>308</v>
      </c>
      <c s="6" r="B4" t="n">
        <v>29500</v>
      </c>
      <c s="6" r="C4" t="n">
        <v>47500</v>
      </c>
    </row>
    <row r="5" spans="1:3">
      <c s="4" r="A5" t="s">
        <v>309</v>
      </c>
      <c s="6" r="B5" t="n">
        <v>0</v>
      </c>
      <c s="6" r="C5" t="n">
        <v>0</v>
      </c>
    </row>
    <row r="6" spans="1:3">
      <c s="4" r="A6" t="s">
        <v>310</v>
      </c>
      <c s="6" r="B6" t="n">
        <v>0</v>
      </c>
      <c s="6" r="C6" t="n">
        <v>0</v>
      </c>
    </row>
    <row r="7" spans="1:3">
      <c s="4" r="A7" t="s">
        <v>311</v>
      </c>
      <c s="6" r="B7" t="n">
        <v>-3500</v>
      </c>
      <c s="6" r="C7" t="n">
        <v>-18000</v>
      </c>
    </row>
    <row r="8" spans="1:3">
      <c s="4" r="A8" t="s">
        <v>312</v>
      </c>
      <c s="6" r="B8" t="n">
        <v>26000</v>
      </c>
      <c s="6" r="C8" t="n">
        <v>29500</v>
      </c>
    </row>
    <row r="9" spans="1:3">
      <c s="3" r="A9" t="s">
        <v>313</v>
      </c>
    </row>
    <row r="10" spans="1:3">
      <c s="4" r="A10" t="s">
        <v>314</v>
      </c>
      <c s="8" r="B10" t="n">
        <v>23.55</v>
      </c>
      <c s="8" r="C10" t="n">
        <v>22.41</v>
      </c>
    </row>
    <row r="11" spans="1:3">
      <c s="4" r="A11" t="s">
        <v>315</v>
      </c>
      <c s="6" r="B11" t="n">
        <v>0</v>
      </c>
    </row>
    <row r="12" spans="1:3">
      <c s="4" r="A12" t="s">
        <v>316</v>
      </c>
      <c s="6" r="B12" t="n">
        <v>0</v>
      </c>
    </row>
    <row r="13" spans="1:3">
      <c s="4" r="A13" t="s">
        <v>317</v>
      </c>
      <c s="9" r="B13" t="n">
        <v>23.91</v>
      </c>
      <c s="9" r="C13" t="n">
        <v>20.55</v>
      </c>
    </row>
    <row r="14" spans="1:3">
      <c s="4" r="A14" t="s">
        <v>318</v>
      </c>
      <c s="8" r="B14" t="n">
        <v>23.5</v>
      </c>
      <c s="8" r="C14" t="n">
        <v>23.55</v>
      </c>
    </row>
    <row r="15" spans="1:3">
      <c s="3" r="A15" t="s">
        <v>319</v>
      </c>
    </row>
    <row r="16" spans="1:3">
      <c s="4" r="A16" t="s">
        <v>320</v>
      </c>
      <c s="6" r="B16" t="n">
        <v>20600</v>
      </c>
      <c s="6" r="C16" t="n">
        <v>18900</v>
      </c>
    </row>
    <row r="17" spans="1:3">
      <c s="4" r="A17" t="s">
        <v>321</v>
      </c>
      <c s="6" r="B17" t="n">
        <v>50000</v>
      </c>
      <c s="6" r="C17"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s="1" r="A1" t="s">
        <v>322</v>
      </c>
      <c s="2" r="B1" t="s">
        <v>323</v>
      </c>
    </row>
    <row r="2" spans="1:2">
      <c s="8" r="A2" t="n">
        <v>23.91</v>
      </c>
    </row>
    <row r="3" spans="1:2">
      <c s="3" r="A3" t="s">
        <v>324</v>
      </c>
    </row>
    <row r="4" spans="1:2">
      <c s="4" r="A4" t="s">
        <v>325</v>
      </c>
      <c s="6" r="B4" t="n">
        <v>3500</v>
      </c>
    </row>
    <row r="5" spans="1:2">
      <c s="4" r="A5" t="s">
        <v>326</v>
      </c>
      <c s="8" r="B5" t="n">
        <v>23.91</v>
      </c>
    </row>
    <row r="6" spans="1:2">
      <c s="8" r="A6" t="n">
        <v>23.03</v>
      </c>
    </row>
    <row r="7" spans="1:2">
      <c s="3" r="A7" t="s">
        <v>324</v>
      </c>
    </row>
    <row r="8" spans="1:2">
      <c s="4" r="A8" t="s">
        <v>325</v>
      </c>
      <c s="6" r="B8" t="n">
        <v>3500</v>
      </c>
    </row>
    <row r="9" spans="1:2">
      <c s="4" r="A9" t="s">
        <v>326</v>
      </c>
      <c s="8" r="B9" t="n">
        <v>23.03</v>
      </c>
    </row>
    <row r="10" spans="1:2">
      <c s="8" r="A10" t="n">
        <v>24.34</v>
      </c>
    </row>
    <row r="11" spans="1:2">
      <c s="3" r="A11" t="s">
        <v>324</v>
      </c>
    </row>
    <row r="12" spans="1:2">
      <c s="4" r="A12" t="s">
        <v>325</v>
      </c>
      <c s="6" r="B12" t="n">
        <v>2000</v>
      </c>
    </row>
    <row r="13" spans="1:2">
      <c s="4" r="A13" t="s">
        <v>326</v>
      </c>
      <c s="8" r="B13" t="n">
        <v>24.34</v>
      </c>
    </row>
    <row r="14" spans="1:2">
      <c s="8" r="A14" t="n">
        <v>24.61</v>
      </c>
    </row>
    <row r="15" spans="1:2">
      <c s="3" r="A15" t="s">
        <v>324</v>
      </c>
    </row>
    <row r="16" spans="1:2">
      <c s="4" r="A16" t="s">
        <v>325</v>
      </c>
      <c s="6" r="B16" t="n">
        <v>1000</v>
      </c>
    </row>
    <row r="17" spans="1:2">
      <c s="4" r="A17" t="s">
        <v>326</v>
      </c>
      <c s="8" r="B17" t="n">
        <v>24.61</v>
      </c>
    </row>
    <row r="18" spans="1:2">
      <c s="8" r="A18" t="n">
        <v>24.28</v>
      </c>
    </row>
    <row r="19" spans="1:2">
      <c s="3" r="A19" t="s">
        <v>324</v>
      </c>
    </row>
    <row r="20" spans="1:2">
      <c s="4" r="A20" t="s">
        <v>325</v>
      </c>
      <c s="6" r="B20" t="n">
        <v>2000</v>
      </c>
    </row>
    <row r="21" spans="1:2">
      <c s="4" r="A21" t="s">
        <v>326</v>
      </c>
      <c s="8" r="B21" t="n">
        <v>24.28</v>
      </c>
    </row>
    <row r="22" spans="1:2">
      <c s="8" r="A22" t="n">
        <v>23.49</v>
      </c>
    </row>
    <row r="23" spans="1:2">
      <c s="3" r="A23" t="s">
        <v>324</v>
      </c>
    </row>
    <row r="24" spans="1:2">
      <c s="4" r="A24" t="s">
        <v>325</v>
      </c>
      <c s="6" r="B24" t="n">
        <v>13000</v>
      </c>
    </row>
    <row r="25" spans="1:2">
      <c s="4" r="A25" t="s">
        <v>326</v>
      </c>
      <c s="8" r="B25" t="n">
        <v>23.49</v>
      </c>
    </row>
    <row r="26" spans="1:2">
      <c s="8" r="A26" t="n">
        <v>22.91</v>
      </c>
    </row>
    <row r="27" spans="1:2">
      <c s="3" r="A27" t="s">
        <v>324</v>
      </c>
    </row>
    <row r="28" spans="1:2">
      <c s="4" r="A28" t="s">
        <v>325</v>
      </c>
      <c s="6" r="B28" t="n">
        <v>2500</v>
      </c>
    </row>
    <row r="29" spans="1:2">
      <c s="4" r="A29" t="s">
        <v>326</v>
      </c>
      <c s="8" r="B29" t="n">
        <v>22.91</v>
      </c>
    </row>
    <row r="30" spans="1:2">
      <c s="8" r="A30" t="n">
        <v>22.91</v>
      </c>
    </row>
    <row r="31" spans="1:2">
      <c s="3" r="A31" t="s">
        <v>324</v>
      </c>
    </row>
    <row r="32" spans="1:2">
      <c s="4" r="A32" t="s">
        <v>325</v>
      </c>
      <c s="6" r="B32" t="n">
        <v>2000</v>
      </c>
    </row>
    <row r="33" spans="1:2">
      <c s="4" r="A33" t="s">
        <v>326</v>
      </c>
      <c s="8" r="B33" t="n">
        <v>22.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7</v>
      </c>
      <c s="2" r="B1" t="s">
        <v>1</v>
      </c>
      <c s="2" r="C1" t="s">
        <v>328</v>
      </c>
    </row>
    <row r="2" spans="1:3">
      <c s="2" r="B2" t="s">
        <v>2</v>
      </c>
      <c s="2" r="C2" t="s">
        <v>23</v>
      </c>
    </row>
    <row r="3" spans="1:3">
      <c s="3" r="A3" t="s">
        <v>329</v>
      </c>
    </row>
    <row r="4" spans="1:3">
      <c s="4" r="A4" t="s">
        <v>68</v>
      </c>
      <c s="7" r="B4" t="n">
        <v>380672369</v>
      </c>
      <c s="7" r="C4" t="n">
        <v>369140098</v>
      </c>
    </row>
    <row r="5" spans="1:3">
      <c s="4" r="A5" t="s">
        <v>330</v>
      </c>
      <c s="6" r="B5" t="n">
        <v>8800307</v>
      </c>
      <c s="6" r="C5" t="n">
        <v>7532926</v>
      </c>
    </row>
    <row r="6" spans="1:3">
      <c s="4" r="A6" t="s">
        <v>331</v>
      </c>
      <c s="6" r="B6" t="n">
        <v>821264</v>
      </c>
      <c s="6" r="C6" t="n">
        <v>1159154</v>
      </c>
    </row>
    <row r="7" spans="1:3">
      <c s="4" r="A7" t="s">
        <v>332</v>
      </c>
      <c s="6" r="B7" t="n">
        <v>388651412</v>
      </c>
      <c s="6" r="C7" t="n">
        <v>375513870</v>
      </c>
    </row>
    <row r="8" spans="1:3">
      <c s="4" r="A8" t="s">
        <v>333</v>
      </c>
    </row>
    <row r="9" spans="1:3">
      <c s="3" r="A9" t="s">
        <v>329</v>
      </c>
    </row>
    <row r="10" spans="1:3">
      <c s="4" r="A10" t="s">
        <v>68</v>
      </c>
      <c s="6" r="B10" t="n">
        <v>2000000</v>
      </c>
      <c s="6" r="C10" t="n">
        <v>2000000</v>
      </c>
    </row>
    <row r="11" spans="1:3">
      <c s="4" r="A11" t="s">
        <v>330</v>
      </c>
      <c s="6" r="B11" t="n">
        <v>0</v>
      </c>
      <c s="6" r="C11" t="n">
        <v>0</v>
      </c>
    </row>
    <row r="12" spans="1:3">
      <c s="4" r="A12" t="s">
        <v>331</v>
      </c>
      <c s="6" r="B12" t="n">
        <v>4890</v>
      </c>
      <c s="6" r="C12" t="n">
        <v>67912</v>
      </c>
    </row>
    <row r="13" spans="1:3">
      <c s="4" r="A13" t="s">
        <v>332</v>
      </c>
      <c s="6" r="C13" t="n">
        <v>1932088</v>
      </c>
    </row>
    <row r="14" spans="1:3">
      <c s="4" r="A14" t="s">
        <v>334</v>
      </c>
    </row>
    <row r="15" spans="1:3">
      <c s="3" r="A15" t="s">
        <v>329</v>
      </c>
    </row>
    <row r="16" spans="1:3">
      <c s="4" r="A16" t="s">
        <v>68</v>
      </c>
      <c s="6" r="C16" t="n">
        <v>2000000</v>
      </c>
    </row>
    <row r="17" spans="1:3">
      <c s="4" r="A17" t="s">
        <v>330</v>
      </c>
      <c s="6" r="C17" t="n">
        <v>0</v>
      </c>
    </row>
    <row r="18" spans="1:3">
      <c s="4" r="A18" t="s">
        <v>331</v>
      </c>
      <c s="6" r="C18" t="n">
        <v>12064</v>
      </c>
    </row>
    <row r="19" spans="1:3">
      <c s="4" r="A19" t="s">
        <v>332</v>
      </c>
      <c s="6" r="B19" t="n">
        <v>0</v>
      </c>
      <c s="6" r="C19" t="n">
        <v>1987936</v>
      </c>
    </row>
    <row r="20" spans="1:3">
      <c s="4" r="A20" t="s">
        <v>335</v>
      </c>
    </row>
    <row r="21" spans="1:3">
      <c s="3" r="A21" t="s">
        <v>329</v>
      </c>
    </row>
    <row r="22" spans="1:3">
      <c s="4" r="A22" t="s">
        <v>68</v>
      </c>
      <c s="6" r="B22" t="n">
        <v>1997016</v>
      </c>
      <c s="6" r="C22" t="n">
        <v>997564</v>
      </c>
    </row>
    <row r="23" spans="1:3">
      <c s="4" r="A23" t="s">
        <v>330</v>
      </c>
      <c s="6" r="B23" t="n">
        <v>18605</v>
      </c>
      <c s="6" r="C23" t="n">
        <v>6767</v>
      </c>
    </row>
    <row r="24" spans="1:3">
      <c s="4" r="A24" t="s">
        <v>331</v>
      </c>
      <c s="6" r="B24" t="n">
        <v>0</v>
      </c>
      <c s="6" r="C24" t="n">
        <v>0</v>
      </c>
    </row>
    <row r="25" spans="1:3">
      <c s="4" r="A25" t="s">
        <v>332</v>
      </c>
      <c s="6" r="B25" t="n">
        <v>2015621</v>
      </c>
      <c s="6" r="C25" t="n">
        <v>1004331</v>
      </c>
    </row>
    <row r="26" spans="1:3">
      <c s="4" r="A26" t="s">
        <v>336</v>
      </c>
    </row>
    <row r="27" spans="1:3">
      <c s="3" r="A27" t="s">
        <v>329</v>
      </c>
    </row>
    <row r="28" spans="1:3">
      <c s="4" r="A28" t="s">
        <v>68</v>
      </c>
      <c s="6" r="B28" t="n">
        <v>109797838</v>
      </c>
      <c s="6" r="C28" t="n">
        <v>110195113</v>
      </c>
    </row>
    <row r="29" spans="1:3">
      <c s="4" r="A29" t="s">
        <v>330</v>
      </c>
      <c s="6" r="B29" t="n">
        <v>1692290</v>
      </c>
      <c s="6" r="C29" t="n">
        <v>1415464</v>
      </c>
    </row>
    <row r="30" spans="1:3">
      <c s="4" r="A30" t="s">
        <v>331</v>
      </c>
      <c s="6" r="B30" t="n">
        <v>174456</v>
      </c>
      <c s="6" r="C30" t="n">
        <v>193795</v>
      </c>
    </row>
    <row r="31" spans="1:3">
      <c s="4" r="A31" t="s">
        <v>332</v>
      </c>
      <c s="6" r="C31" t="n">
        <v>111416782</v>
      </c>
    </row>
    <row r="32" spans="1:3">
      <c s="4" r="A32" t="s">
        <v>337</v>
      </c>
    </row>
    <row r="33" spans="1:3">
      <c s="3" r="A33" t="s">
        <v>329</v>
      </c>
    </row>
    <row r="34" spans="1:3">
      <c s="4" r="A34" t="s">
        <v>68</v>
      </c>
      <c s="6" r="B34" t="n">
        <v>74181255</v>
      </c>
      <c s="6" r="C34" t="n">
        <v>73499636</v>
      </c>
    </row>
    <row r="35" spans="1:3">
      <c s="4" r="A35" t="s">
        <v>330</v>
      </c>
      <c s="6" r="B35" t="n">
        <v>3009287</v>
      </c>
      <c s="6" r="C35" t="n">
        <v>2770115</v>
      </c>
    </row>
    <row r="36" spans="1:3">
      <c s="4" r="A36" t="s">
        <v>331</v>
      </c>
      <c s="6" r="B36" t="n">
        <v>209164</v>
      </c>
      <c s="6" r="C36" t="n">
        <v>204132</v>
      </c>
    </row>
    <row r="37" spans="1:3">
      <c s="4" r="A37" t="s">
        <v>332</v>
      </c>
      <c s="6" r="C37" t="n">
        <v>76065619</v>
      </c>
    </row>
    <row r="38" spans="1:3">
      <c s="4" r="A38" t="s">
        <v>37</v>
      </c>
    </row>
    <row r="39" spans="1:3">
      <c s="3" r="A39" t="s">
        <v>329</v>
      </c>
    </row>
    <row r="40" spans="1:3">
      <c s="4" r="A40" t="s">
        <v>68</v>
      </c>
      <c s="6" r="B40" t="n">
        <v>191429724</v>
      </c>
      <c s="6" r="C40" t="n">
        <v>180197347</v>
      </c>
    </row>
    <row r="41" spans="1:3">
      <c s="4" r="A41" t="s">
        <v>330</v>
      </c>
      <c s="6" r="B41" t="n">
        <v>4020969</v>
      </c>
      <c s="6" r="C41" t="n">
        <v>3281116</v>
      </c>
    </row>
    <row r="42" spans="1:3">
      <c s="4" r="A42" t="s">
        <v>331</v>
      </c>
      <c s="6" r="B42" t="n">
        <v>432754</v>
      </c>
      <c s="6" r="C42" t="n">
        <v>681251</v>
      </c>
    </row>
    <row r="43" spans="1:3">
      <c s="4" r="A43" t="s">
        <v>332</v>
      </c>
      <c s="6" r="C43" t="n">
        <v>182797212</v>
      </c>
    </row>
    <row r="44" spans="1:3">
      <c s="4" r="A44" t="s">
        <v>338</v>
      </c>
    </row>
    <row r="45" spans="1:3">
      <c s="3" r="A45" t="s">
        <v>329</v>
      </c>
    </row>
    <row r="46" spans="1:3">
      <c s="4" r="A46" t="s">
        <v>68</v>
      </c>
      <c s="6" r="B46" t="n">
        <v>250438</v>
      </c>
      <c s="6" r="C46" t="n">
        <v>250438</v>
      </c>
    </row>
    <row r="47" spans="1:3">
      <c s="4" r="A47" t="s">
        <v>330</v>
      </c>
      <c s="6" r="B47" t="n">
        <v>55204</v>
      </c>
      <c s="6" r="C47" t="n">
        <v>59464</v>
      </c>
    </row>
    <row r="48" spans="1:3">
      <c s="4" r="A48" t="s">
        <v>331</v>
      </c>
      <c s="7" r="B48" t="n">
        <v>0</v>
      </c>
      <c s="6" r="C48" t="n">
        <v>0</v>
      </c>
    </row>
    <row r="49" spans="1:3">
      <c s="4" r="A49" t="s">
        <v>332</v>
      </c>
      <c s="7" r="C49" t="n">
        <v>3099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81</v>
      </c>
    </row>
    <row r="3" spans="1:3">
      <c s="3" r="A3" t="s">
        <v>223</v>
      </c>
    </row>
    <row r="4" spans="1:3">
      <c s="4" r="A4" t="s">
        <v>340</v>
      </c>
      <c s="7" r="B4" t="n">
        <v>0</v>
      </c>
      <c s="7" r="C4" t="n">
        <v>47000</v>
      </c>
    </row>
    <row r="5" spans="1:3">
      <c s="3" r="A5" t="s">
        <v>341</v>
      </c>
    </row>
    <row r="6" spans="1:3">
      <c s="4" r="A6" t="s">
        <v>342</v>
      </c>
      <c s="6" r="B6" t="n">
        <v>447262</v>
      </c>
    </row>
    <row r="7" spans="1:3">
      <c s="4" r="A7" t="s">
        <v>343</v>
      </c>
      <c s="6" r="B7" t="n">
        <v>16871672</v>
      </c>
    </row>
    <row r="8" spans="1:3">
      <c s="4" r="A8" t="s">
        <v>344</v>
      </c>
      <c s="6" r="B8" t="n">
        <v>54832074</v>
      </c>
    </row>
    <row r="9" spans="1:3">
      <c s="4" r="A9" t="s">
        <v>345</v>
      </c>
      <c s="6" r="B9" t="n">
        <v>117091637</v>
      </c>
    </row>
    <row r="10" spans="1:3">
      <c s="4" r="A10" t="s">
        <v>346</v>
      </c>
      <c s="6" r="B10" t="n">
        <v>380672369</v>
      </c>
    </row>
    <row r="11" spans="1:3">
      <c s="3" r="A11" t="s">
        <v>347</v>
      </c>
    </row>
    <row r="12" spans="1:3">
      <c s="4" r="A12" t="s">
        <v>348</v>
      </c>
      <c s="6" r="B12" t="n">
        <v>453157</v>
      </c>
    </row>
    <row r="13" spans="1:3">
      <c s="4" r="A13" t="s">
        <v>349</v>
      </c>
      <c s="6" r="B13" t="n">
        <v>17216800</v>
      </c>
    </row>
    <row r="14" spans="1:3">
      <c s="4" r="A14" t="s">
        <v>350</v>
      </c>
      <c s="6" r="B14" t="n">
        <v>55875165</v>
      </c>
    </row>
    <row r="15" spans="1:3">
      <c s="4" r="A15" t="s">
        <v>351</v>
      </c>
      <c s="6" r="B15" t="n">
        <v>120088351</v>
      </c>
    </row>
    <row r="16" spans="1:3">
      <c s="4" r="A16" t="s">
        <v>352</v>
      </c>
      <c s="7" r="B16" t="n">
        <v>3886514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3</v>
      </c>
      <c s="2" r="B1" t="s">
        <v>1</v>
      </c>
      <c s="2" r="C1" t="s">
        <v>328</v>
      </c>
    </row>
    <row r="2" spans="1:3">
      <c s="2" r="B2" t="s">
        <v>2</v>
      </c>
      <c s="2" r="C2" t="s">
        <v>23</v>
      </c>
    </row>
    <row r="3" spans="1:3">
      <c s="3" r="A3" t="s">
        <v>329</v>
      </c>
    </row>
    <row r="4" spans="1:3">
      <c s="4" r="A4" t="s">
        <v>354</v>
      </c>
      <c s="4" r="B4" t="s">
        <v>355</v>
      </c>
      <c s="4" r="C4" t="s">
        <v>356</v>
      </c>
    </row>
    <row r="5" spans="1:3">
      <c s="3" r="A5" t="s">
        <v>357</v>
      </c>
    </row>
    <row r="6" spans="1:3">
      <c s="4" r="A6" t="s">
        <v>358</v>
      </c>
      <c s="7" r="B6" t="n">
        <v>66412419</v>
      </c>
      <c s="7" r="C6" t="n">
        <v>104020279</v>
      </c>
    </row>
    <row r="7" spans="1:3">
      <c s="4" r="A7" t="s">
        <v>359</v>
      </c>
      <c s="6" r="B7" t="n">
        <v>23291987</v>
      </c>
      <c s="6" r="C7" t="n">
        <v>12330751</v>
      </c>
    </row>
    <row r="8" spans="1:3">
      <c s="4" r="A8" t="s">
        <v>360</v>
      </c>
      <c s="6" r="B8" t="n">
        <v>89704406</v>
      </c>
      <c s="6" r="C8" t="n">
        <v>116351030</v>
      </c>
    </row>
    <row r="9" spans="1:3">
      <c s="3" r="A9" t="s">
        <v>361</v>
      </c>
    </row>
    <row r="10" spans="1:3">
      <c s="4" r="A10" t="s">
        <v>362</v>
      </c>
      <c s="6" r="B10" t="n">
        <v>551100</v>
      </c>
      <c s="6" r="C10" t="n">
        <v>955479</v>
      </c>
    </row>
    <row r="11" spans="1:3">
      <c s="4" r="A11" t="s">
        <v>363</v>
      </c>
      <c s="6" r="B11" t="n">
        <v>270164</v>
      </c>
      <c s="6" r="C11" t="n">
        <v>203675</v>
      </c>
    </row>
    <row r="12" spans="1:3">
      <c s="4" r="A12" t="s">
        <v>364</v>
      </c>
      <c s="6" r="B12" t="n">
        <v>821264</v>
      </c>
      <c s="6" r="C12" t="n">
        <v>1159154</v>
      </c>
    </row>
    <row r="13" spans="1:3">
      <c s="4" r="A13" t="s">
        <v>333</v>
      </c>
    </row>
    <row r="14" spans="1:3">
      <c s="3" r="A14" t="s">
        <v>357</v>
      </c>
    </row>
    <row r="15" spans="1:3">
      <c s="4" r="A15" t="s">
        <v>358</v>
      </c>
      <c s="6" r="B15" t="n">
        <v>0</v>
      </c>
      <c s="6" r="C15" t="n">
        <v>0</v>
      </c>
    </row>
    <row r="16" spans="1:3">
      <c s="4" r="A16" t="s">
        <v>359</v>
      </c>
      <c s="6" r="B16" t="n">
        <v>1995110</v>
      </c>
      <c s="6" r="C16" t="n">
        <v>1932088</v>
      </c>
    </row>
    <row r="17" spans="1:3">
      <c s="4" r="A17" t="s">
        <v>360</v>
      </c>
      <c s="6" r="B17" t="n">
        <v>1995110</v>
      </c>
      <c s="6" r="C17" t="n">
        <v>1932088</v>
      </c>
    </row>
    <row r="18" spans="1:3">
      <c s="3" r="A18" t="s">
        <v>361</v>
      </c>
    </row>
    <row r="19" spans="1:3">
      <c s="4" r="A19" t="s">
        <v>362</v>
      </c>
      <c s="6" r="B19" t="n">
        <v>0</v>
      </c>
      <c s="6" r="C19" t="n">
        <v>0</v>
      </c>
    </row>
    <row r="20" spans="1:3">
      <c s="4" r="A20" t="s">
        <v>363</v>
      </c>
      <c s="6" r="B20" t="n">
        <v>4890</v>
      </c>
      <c s="6" r="C20" t="n">
        <v>67912</v>
      </c>
    </row>
    <row r="21" spans="1:3">
      <c s="4" r="A21" t="s">
        <v>364</v>
      </c>
      <c s="6" r="B21" t="n">
        <v>4890</v>
      </c>
      <c s="6" r="C21" t="n">
        <v>67912</v>
      </c>
    </row>
    <row r="22" spans="1:3">
      <c s="4" r="A22" t="s">
        <v>365</v>
      </c>
    </row>
    <row r="23" spans="1:3">
      <c s="3" r="A23" t="s">
        <v>357</v>
      </c>
    </row>
    <row r="24" spans="1:3">
      <c s="4" r="A24" t="s">
        <v>358</v>
      </c>
      <c s="6" r="B24" t="n">
        <v>0</v>
      </c>
      <c s="6" r="C24" t="n">
        <v>1987936</v>
      </c>
    </row>
    <row r="25" spans="1:3">
      <c s="4" r="A25" t="s">
        <v>359</v>
      </c>
      <c s="6" r="B25" t="n">
        <v>0</v>
      </c>
      <c s="6" r="C25" t="n">
        <v>0</v>
      </c>
    </row>
    <row r="26" spans="1:3">
      <c s="4" r="A26" t="s">
        <v>360</v>
      </c>
      <c s="6" r="B26" t="n">
        <v>0</v>
      </c>
      <c s="6" r="C26" t="n">
        <v>1987936</v>
      </c>
    </row>
    <row r="27" spans="1:3">
      <c s="3" r="A27" t="s">
        <v>361</v>
      </c>
    </row>
    <row r="28" spans="1:3">
      <c s="4" r="A28" t="s">
        <v>362</v>
      </c>
      <c s="6" r="B28" t="n">
        <v>0</v>
      </c>
      <c s="6" r="C28" t="n">
        <v>12064</v>
      </c>
    </row>
    <row r="29" spans="1:3">
      <c s="4" r="A29" t="s">
        <v>363</v>
      </c>
      <c s="6" r="B29" t="n">
        <v>0</v>
      </c>
      <c s="6" r="C29" t="n">
        <v>0</v>
      </c>
    </row>
    <row r="30" spans="1:3">
      <c s="4" r="A30" t="s">
        <v>364</v>
      </c>
      <c s="6" r="B30" t="n">
        <v>0</v>
      </c>
      <c s="6" r="C30" t="n">
        <v>12064</v>
      </c>
    </row>
    <row r="31" spans="1:3">
      <c s="4" r="A31" t="s">
        <v>336</v>
      </c>
    </row>
    <row r="32" spans="1:3">
      <c s="3" r="A32" t="s">
        <v>357</v>
      </c>
    </row>
    <row r="33" spans="1:3">
      <c s="4" r="A33" t="s">
        <v>358</v>
      </c>
      <c s="6" r="B33" t="n">
        <v>16475245</v>
      </c>
      <c s="6" r="C33" t="n">
        <v>25090453</v>
      </c>
    </row>
    <row r="34" spans="1:3">
      <c s="4" r="A34" t="s">
        <v>359</v>
      </c>
      <c s="6" r="B34" t="n">
        <v>9238724</v>
      </c>
      <c s="6" r="C34" t="n">
        <v>7982777</v>
      </c>
    </row>
    <row r="35" spans="1:3">
      <c s="4" r="A35" t="s">
        <v>360</v>
      </c>
      <c s="6" r="B35" t="n">
        <v>25713969</v>
      </c>
      <c s="6" r="C35" t="n">
        <v>33073230</v>
      </c>
    </row>
    <row r="36" spans="1:3">
      <c s="3" r="A36" t="s">
        <v>361</v>
      </c>
    </row>
    <row r="37" spans="1:3">
      <c s="4" r="A37" t="s">
        <v>362</v>
      </c>
      <c s="6" r="B37" t="n">
        <v>89541</v>
      </c>
      <c s="6" r="C37" t="n">
        <v>119533</v>
      </c>
    </row>
    <row r="38" spans="1:3">
      <c s="4" r="A38" t="s">
        <v>363</v>
      </c>
      <c s="6" r="B38" t="n">
        <v>84915</v>
      </c>
      <c s="6" r="C38" t="n">
        <v>74262</v>
      </c>
    </row>
    <row r="39" spans="1:3">
      <c s="4" r="A39" t="s">
        <v>364</v>
      </c>
      <c s="6" r="B39" t="n">
        <v>174456</v>
      </c>
      <c s="6" r="C39" t="n">
        <v>193795</v>
      </c>
    </row>
    <row r="40" spans="1:3">
      <c s="4" r="A40" t="s">
        <v>337</v>
      </c>
    </row>
    <row r="41" spans="1:3">
      <c s="3" r="A41" t="s">
        <v>357</v>
      </c>
    </row>
    <row r="42" spans="1:3">
      <c s="4" r="A42" t="s">
        <v>358</v>
      </c>
      <c s="6" r="B42" t="n">
        <v>11246437</v>
      </c>
      <c s="6" r="C42" t="n">
        <v>13668473</v>
      </c>
    </row>
    <row r="43" spans="1:3">
      <c s="4" r="A43" t="s">
        <v>359</v>
      </c>
      <c s="6" r="B43" t="n">
        <v>3997850</v>
      </c>
      <c s="6" r="C43" t="n">
        <v>709800</v>
      </c>
    </row>
    <row r="44" spans="1:3">
      <c s="4" r="A44" t="s">
        <v>360</v>
      </c>
      <c s="6" r="B44" t="n">
        <v>15244287</v>
      </c>
      <c s="6" r="C44" t="n">
        <v>14378273</v>
      </c>
    </row>
    <row r="45" spans="1:3">
      <c s="3" r="A45" t="s">
        <v>361</v>
      </c>
    </row>
    <row r="46" spans="1:3">
      <c s="4" r="A46" t="s">
        <v>362</v>
      </c>
      <c s="6" r="B46" t="n">
        <v>126569</v>
      </c>
      <c s="6" r="C46" t="n">
        <v>175020</v>
      </c>
    </row>
    <row r="47" spans="1:3">
      <c s="4" r="A47" t="s">
        <v>363</v>
      </c>
      <c s="6" r="B47" t="n">
        <v>82595</v>
      </c>
      <c s="6" r="C47" t="n">
        <v>29112</v>
      </c>
    </row>
    <row r="48" spans="1:3">
      <c s="4" r="A48" t="s">
        <v>364</v>
      </c>
      <c s="6" r="B48" t="n">
        <v>209164</v>
      </c>
      <c s="6" r="C48" t="n">
        <v>204132</v>
      </c>
    </row>
    <row r="49" spans="1:3">
      <c s="4" r="A49" t="s">
        <v>37</v>
      </c>
    </row>
    <row r="50" spans="1:3">
      <c s="3" r="A50" t="s">
        <v>357</v>
      </c>
    </row>
    <row r="51" spans="1:3">
      <c s="4" r="A51" t="s">
        <v>358</v>
      </c>
      <c s="6" r="B51" t="n">
        <v>38690737</v>
      </c>
      <c s="6" r="C51" t="n">
        <v>63273417</v>
      </c>
    </row>
    <row r="52" spans="1:3">
      <c s="4" r="A52" t="s">
        <v>359</v>
      </c>
      <c s="6" r="B52" t="n">
        <v>8060303</v>
      </c>
      <c s="6" r="C52" t="n">
        <v>1706086</v>
      </c>
    </row>
    <row r="53" spans="1:3">
      <c s="4" r="A53" t="s">
        <v>360</v>
      </c>
      <c s="6" r="B53" t="n">
        <v>46751040</v>
      </c>
      <c s="6" r="C53" t="n">
        <v>64979503</v>
      </c>
    </row>
    <row r="54" spans="1:3">
      <c s="3" r="A54" t="s">
        <v>361</v>
      </c>
    </row>
    <row r="55" spans="1:3">
      <c s="4" r="A55" t="s">
        <v>362</v>
      </c>
      <c s="6" r="B55" t="n">
        <v>334990</v>
      </c>
      <c s="6" r="C55" t="n">
        <v>648862</v>
      </c>
    </row>
    <row r="56" spans="1:3">
      <c s="4" r="A56" t="s">
        <v>363</v>
      </c>
      <c s="6" r="B56" t="n">
        <v>97764</v>
      </c>
      <c s="6" r="C56" t="n">
        <v>32389</v>
      </c>
    </row>
    <row r="57" spans="1:3">
      <c s="4" r="A57" t="s">
        <v>364</v>
      </c>
      <c s="7" r="B57" t="n">
        <v>432754</v>
      </c>
      <c s="7" r="C57" t="n">
        <v>681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s="1" r="A1" t="s">
        <v>366</v>
      </c>
      <c s="2" r="B1" t="s">
        <v>1</v>
      </c>
    </row>
    <row r="2" spans="1:4">
      <c s="2" r="B2" t="s">
        <v>367</v>
      </c>
      <c s="2" r="C2" t="s">
        <v>368</v>
      </c>
      <c s="2" r="D2" t="s">
        <v>369</v>
      </c>
    </row>
    <row r="3" spans="1:4">
      <c s="3" r="A3" t="s">
        <v>329</v>
      </c>
    </row>
    <row r="4" spans="1:4">
      <c s="4" r="A4" t="s">
        <v>68</v>
      </c>
      <c s="7" r="B4" t="n">
        <v>380672369</v>
      </c>
      <c s="7" r="D4" t="n">
        <v>369140098</v>
      </c>
    </row>
    <row r="5" spans="1:4">
      <c s="4" r="A5" t="s">
        <v>332</v>
      </c>
      <c s="6" r="B5" t="n">
        <v>388651412</v>
      </c>
      <c s="6" r="D5" t="n">
        <v>375513870</v>
      </c>
    </row>
    <row r="6" spans="1:4">
      <c s="4" r="A6" t="s">
        <v>370</v>
      </c>
      <c s="6" r="B6" t="n">
        <v>79200000</v>
      </c>
      <c s="6" r="D6" t="n">
        <v>81000000</v>
      </c>
    </row>
    <row r="7" spans="1:4">
      <c s="4" r="A7" t="s">
        <v>371</v>
      </c>
      <c s="6" r="B7" t="n">
        <v>76800000</v>
      </c>
      <c s="7" r="D7" t="n">
        <v>83200000</v>
      </c>
    </row>
    <row r="8" spans="1:4">
      <c s="4" r="A8" t="s">
        <v>372</v>
      </c>
      <c s="7" r="B8" t="n">
        <v>3200000</v>
      </c>
      <c s="7" r="C8" t="n">
        <v>36400000</v>
      </c>
    </row>
    <row r="9" spans="1:4">
      <c s="4" r="A9" t="s">
        <v>373</v>
      </c>
      <c s="4" r="B9" t="s">
        <v>355</v>
      </c>
      <c s="4" r="D9" t="s">
        <v>356</v>
      </c>
    </row>
    <row r="10" spans="1:4">
      <c s="4" r="A10" t="s">
        <v>374</v>
      </c>
      <c s="6" r="B10" t="n">
        <v>17</v>
      </c>
      <c s="6" r="D10" t="n">
        <v>9</v>
      </c>
    </row>
    <row r="11" spans="1:4">
      <c s="4" r="A11" t="s">
        <v>340</v>
      </c>
      <c s="7" r="B11" t="n">
        <v>0</v>
      </c>
      <c s="6" r="C11" t="n">
        <v>47000</v>
      </c>
    </row>
    <row r="12" spans="1:4">
      <c s="4" r="A12" t="s">
        <v>375</v>
      </c>
    </row>
    <row r="13" spans="1:4">
      <c s="3" r="A13" t="s">
        <v>329</v>
      </c>
    </row>
    <row r="14" spans="1:4">
      <c s="4" r="A14" t="s">
        <v>68</v>
      </c>
      <c s="6" r="B14" t="n">
        <v>113500000</v>
      </c>
      <c s="7" r="D14" t="n">
        <v>116800000</v>
      </c>
    </row>
    <row r="15" spans="1:4">
      <c s="4" r="A15" t="s">
        <v>332</v>
      </c>
      <c s="6" r="B15" t="n">
        <v>115600000</v>
      </c>
      <c s="7" r="D15" t="n">
        <v>118500000</v>
      </c>
    </row>
    <row r="16" spans="1:4">
      <c s="4" r="A16" t="s">
        <v>376</v>
      </c>
    </row>
    <row r="17" spans="1:4">
      <c s="3" r="A17" t="s">
        <v>329</v>
      </c>
    </row>
    <row r="18" spans="1:4">
      <c s="4" r="A18" t="s">
        <v>377</v>
      </c>
      <c s="7" r="B18" t="n">
        <v>258000</v>
      </c>
      <c s="7" r="C18" t="n">
        <v>1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8</v>
      </c>
      <c s="2" r="B1" t="s">
        <v>1</v>
      </c>
      <c s="2" r="D1" t="s">
        <v>328</v>
      </c>
    </row>
    <row r="2" spans="1:4">
      <c s="2" r="B2" t="s">
        <v>2</v>
      </c>
      <c s="2" r="C2" t="s">
        <v>81</v>
      </c>
      <c s="2" r="D2" t="s">
        <v>23</v>
      </c>
    </row>
    <row r="3" spans="1:4">
      <c s="3" r="A3" t="s">
        <v>379</v>
      </c>
    </row>
    <row r="4" spans="1:4">
      <c s="4" r="A4" t="s">
        <v>380</v>
      </c>
      <c s="7" r="B4" t="n">
        <v>11964145</v>
      </c>
      <c s="7" r="D4" t="n">
        <v>25484972</v>
      </c>
    </row>
    <row r="5" spans="1:4">
      <c s="4" r="A5" t="s">
        <v>340</v>
      </c>
      <c s="6" r="B5" t="n">
        <v>0</v>
      </c>
      <c s="7" r="C5" t="n">
        <v>47000</v>
      </c>
    </row>
    <row r="6" spans="1:4">
      <c s="4" r="A6" t="s">
        <v>381</v>
      </c>
      <c s="6" r="B6" t="n">
        <v>125776</v>
      </c>
      <c s="6" r="D6" t="n">
        <v>22600</v>
      </c>
    </row>
    <row r="7" spans="1:4">
      <c s="4" r="A7" t="s">
        <v>382</v>
      </c>
      <c s="6" r="B7" t="n">
        <v>85477</v>
      </c>
      <c s="6" r="D7" t="n">
        <v>214418</v>
      </c>
    </row>
    <row r="8" spans="1:4">
      <c s="4" r="A8" t="s">
        <v>383</v>
      </c>
      <c s="6" r="B8" t="n">
        <v>29986883</v>
      </c>
      <c s="6" r="D8" t="n">
        <v>29681280</v>
      </c>
    </row>
    <row r="9" spans="1:4">
      <c s="4" r="A9" t="s">
        <v>30</v>
      </c>
      <c s="6" r="B9" t="n">
        <v>29946584</v>
      </c>
      <c s="6" r="D9" t="n">
        <v>29873098</v>
      </c>
    </row>
    <row r="10" spans="1:4">
      <c s="4" r="A10" t="s">
        <v>384</v>
      </c>
      <c s="6" r="B10" t="n">
        <v>85477</v>
      </c>
      <c s="6" r="D10" t="n">
        <v>214418</v>
      </c>
    </row>
    <row r="11" spans="1:4">
      <c s="4" r="A11" t="s">
        <v>385</v>
      </c>
      <c s="6" r="B11" t="n">
        <v>0</v>
      </c>
      <c s="6" r="D11" t="n">
        <v>0</v>
      </c>
    </row>
    <row r="12" spans="1:4">
      <c s="4" r="A12" t="s">
        <v>386</v>
      </c>
      <c s="6" r="B12" t="n">
        <v>0</v>
      </c>
      <c s="6" r="D12" t="n">
        <v>0</v>
      </c>
    </row>
    <row r="13" spans="1:4">
      <c s="4" r="A13" t="s">
        <v>387</v>
      </c>
      <c s="6" r="B13" t="n">
        <v>11964145</v>
      </c>
      <c s="6" r="D13" t="n">
        <v>25484972</v>
      </c>
    </row>
    <row r="14" spans="1:4">
      <c s="4" r="A14" t="s">
        <v>388</v>
      </c>
      <c s="6" r="B14" t="n">
        <v>85477</v>
      </c>
      <c s="6" r="D14" t="n">
        <v>214418</v>
      </c>
    </row>
    <row r="15" spans="1:4">
      <c s="4" r="A15" t="s">
        <v>389</v>
      </c>
      <c s="6" r="B15" t="n">
        <v>24700000</v>
      </c>
    </row>
    <row r="16" spans="1:4">
      <c s="4" r="A16" t="s">
        <v>390</v>
      </c>
    </row>
    <row r="17" spans="1:4">
      <c s="3" r="A17" t="s">
        <v>379</v>
      </c>
    </row>
    <row r="18" spans="1:4">
      <c s="4" r="A18" t="s">
        <v>383</v>
      </c>
      <c s="6" r="B18" t="n">
        <v>19300000</v>
      </c>
    </row>
    <row r="19" spans="1:4">
      <c s="4" r="A19" t="s">
        <v>391</v>
      </c>
    </row>
    <row r="20" spans="1:4">
      <c s="3" r="A20" t="s">
        <v>379</v>
      </c>
    </row>
    <row r="21" spans="1:4">
      <c s="4" r="A21" t="s">
        <v>380</v>
      </c>
      <c s="6" r="B21" t="n">
        <v>11964145</v>
      </c>
      <c s="6" r="D21" t="n">
        <v>25484972</v>
      </c>
    </row>
    <row r="22" spans="1:4">
      <c s="4" r="A22" t="s">
        <v>392</v>
      </c>
      <c s="6" r="D22" t="n">
        <v>29873098</v>
      </c>
    </row>
    <row r="23" spans="1:4">
      <c s="4" r="A23" t="s">
        <v>381</v>
      </c>
      <c s="6" r="B23" t="n">
        <v>125776</v>
      </c>
      <c s="6" r="D23" t="n">
        <v>22600</v>
      </c>
    </row>
    <row r="24" spans="1:4">
      <c s="4" r="A24" t="s">
        <v>382</v>
      </c>
      <c s="6" r="B24" t="n">
        <v>85477</v>
      </c>
      <c s="6" r="D24" t="n">
        <v>214418</v>
      </c>
    </row>
    <row r="25" spans="1:4">
      <c s="4" r="A25" t="s">
        <v>383</v>
      </c>
      <c s="6" r="B25" t="n">
        <v>29986883</v>
      </c>
      <c s="6" r="D25" t="n">
        <v>29681280</v>
      </c>
    </row>
    <row r="26" spans="1:4">
      <c s="4" r="A26" t="s">
        <v>384</v>
      </c>
      <c s="6" r="B26" t="n">
        <v>85477</v>
      </c>
      <c s="6" r="D26" t="n">
        <v>214418</v>
      </c>
    </row>
    <row r="27" spans="1:4">
      <c s="4" r="A27" t="s">
        <v>385</v>
      </c>
      <c s="6" r="B27" t="n">
        <v>0</v>
      </c>
      <c s="6" r="D27" t="n">
        <v>0</v>
      </c>
    </row>
    <row r="28" spans="1:4">
      <c s="4" r="A28" t="s">
        <v>386</v>
      </c>
      <c s="6" r="B28" t="n">
        <v>0</v>
      </c>
      <c s="6" r="D28" t="n">
        <v>0</v>
      </c>
    </row>
    <row r="29" spans="1:4">
      <c s="4" r="A29" t="s">
        <v>387</v>
      </c>
      <c s="6" r="B29" t="n">
        <v>11964145</v>
      </c>
      <c s="6" r="D29" t="n">
        <v>25484972</v>
      </c>
    </row>
    <row r="30" spans="1:4">
      <c s="4" r="A30" t="s">
        <v>388</v>
      </c>
      <c s="7" r="B30" t="n">
        <v>85477</v>
      </c>
      <c s="7" r="D30" t="n">
        <v>2144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3</v>
      </c>
    </row>
    <row r="2" spans="1:3">
      <c s="3" r="A2" t="s">
        <v>394</v>
      </c>
    </row>
    <row r="3" spans="1:3">
      <c s="4" r="A3" t="s">
        <v>395</v>
      </c>
      <c s="7" r="B3" t="n">
        <v>341097376</v>
      </c>
      <c s="7" r="C3" t="n">
        <v>339350618</v>
      </c>
    </row>
    <row r="4" spans="1:3">
      <c s="4" r="A4" t="s">
        <v>396</v>
      </c>
      <c s="6" r="B4" t="n">
        <v>1171189</v>
      </c>
      <c s="6" r="C4" t="n">
        <v>2462559</v>
      </c>
    </row>
    <row r="5" spans="1:3">
      <c s="4" r="A5" t="s">
        <v>397</v>
      </c>
      <c s="6" r="B5" t="n">
        <v>342268565</v>
      </c>
      <c s="6" r="C5" t="n">
        <v>341813177</v>
      </c>
    </row>
    <row r="6" spans="1:3">
      <c s="4" r="A6" t="s">
        <v>70</v>
      </c>
      <c s="6" r="B6" t="n">
        <v>8273304</v>
      </c>
      <c s="6" r="C6" t="n">
        <v>8275133</v>
      </c>
    </row>
    <row r="7" spans="1:3">
      <c s="4" r="A7" t="s">
        <v>398</v>
      </c>
      <c s="6" r="B7" t="n">
        <v>2015710</v>
      </c>
      <c s="6" r="C7" t="n">
        <v>2902849</v>
      </c>
    </row>
    <row r="8" spans="1:3">
      <c s="4" r="A8" t="s">
        <v>399</v>
      </c>
      <c s="6" r="B8" t="n">
        <v>99002</v>
      </c>
      <c s="6" r="C8" t="n">
        <v>62466</v>
      </c>
    </row>
    <row r="9" spans="1:3">
      <c s="4" r="A9" t="s">
        <v>400</v>
      </c>
      <c s="6" r="B9" t="n">
        <v>10388016</v>
      </c>
      <c s="6" r="C9" t="n">
        <v>11240448</v>
      </c>
    </row>
    <row r="10" spans="1:3">
      <c s="4" r="A10" t="s">
        <v>34</v>
      </c>
      <c s="6" r="B10" t="n">
        <v>331880549</v>
      </c>
      <c s="6" r="C10" t="n">
        <v>330572729</v>
      </c>
    </row>
    <row r="11" spans="1:3">
      <c s="4" r="A11" t="s">
        <v>401</v>
      </c>
    </row>
    <row r="12" spans="1:3">
      <c s="3" r="A12" t="s">
        <v>394</v>
      </c>
    </row>
    <row r="13" spans="1:3">
      <c s="4" r="A13" t="s">
        <v>395</v>
      </c>
      <c s="6" r="B13" t="n">
        <v>76642289</v>
      </c>
      <c s="6" r="C13" t="n">
        <v>76373071</v>
      </c>
    </row>
    <row r="14" spans="1:3">
      <c s="4" r="A14" t="s">
        <v>402</v>
      </c>
    </row>
    <row r="15" spans="1:3">
      <c s="3" r="A15" t="s">
        <v>394</v>
      </c>
    </row>
    <row r="16" spans="1:3">
      <c s="4" r="A16" t="s">
        <v>395</v>
      </c>
      <c s="6" r="B16" t="n">
        <v>50524091</v>
      </c>
      <c s="6" r="C16" t="n">
        <v>50380289</v>
      </c>
    </row>
    <row r="17" spans="1:3">
      <c s="4" r="A17" t="s">
        <v>403</v>
      </c>
    </row>
    <row r="18" spans="1:3">
      <c s="3" r="A18" t="s">
        <v>394</v>
      </c>
    </row>
    <row r="19" spans="1:3">
      <c s="4" r="A19" t="s">
        <v>395</v>
      </c>
      <c s="6" r="B19" t="n">
        <v>12764075</v>
      </c>
      <c s="6" r="C19" t="n">
        <v>12514133</v>
      </c>
    </row>
    <row r="20" spans="1:3">
      <c s="4" r="A20" t="s">
        <v>404</v>
      </c>
    </row>
    <row r="21" spans="1:3">
      <c s="3" r="A21" t="s">
        <v>394</v>
      </c>
    </row>
    <row r="22" spans="1:3">
      <c s="4" r="A22" t="s">
        <v>395</v>
      </c>
      <c s="7" r="B22" t="n">
        <v>201166921</v>
      </c>
      <c s="7" r="C22" t="n">
        <v>200083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5</v>
      </c>
      <c s="2" r="B1" t="s">
        <v>1</v>
      </c>
    </row>
    <row r="2" spans="1:3">
      <c s="2" r="B2" t="s">
        <v>2</v>
      </c>
      <c s="2" r="C2" t="s">
        <v>81</v>
      </c>
    </row>
    <row r="3" spans="1:3">
      <c s="3" r="A3" t="s">
        <v>406</v>
      </c>
    </row>
    <row r="4" spans="1:3">
      <c s="4" r="A4" t="s">
        <v>407</v>
      </c>
      <c s="7" r="B4" t="n">
        <v>8275133</v>
      </c>
      <c s="7" r="C4" t="n">
        <v>8357496</v>
      </c>
    </row>
    <row r="5" spans="1:3">
      <c s="4" r="A5" t="s">
        <v>408</v>
      </c>
      <c s="6" r="B5" t="n">
        <v>0</v>
      </c>
      <c s="6" r="C5" t="n">
        <v>100000</v>
      </c>
    </row>
    <row r="6" spans="1:3">
      <c s="4" r="A6" t="s">
        <v>409</v>
      </c>
      <c s="6" r="B6" t="n">
        <v>165629</v>
      </c>
      <c s="6" r="C6" t="n">
        <v>619014</v>
      </c>
    </row>
    <row r="7" spans="1:3">
      <c s="4" r="A7" t="s">
        <v>410</v>
      </c>
      <c s="6" r="B7" t="n">
        <v>163800</v>
      </c>
      <c s="6" r="C7" t="n">
        <v>80435</v>
      </c>
    </row>
    <row r="8" spans="1:3">
      <c s="4" r="A8" t="s">
        <v>411</v>
      </c>
      <c s="7" r="B8" t="n">
        <v>8273304</v>
      </c>
      <c s="7" r="C8" t="n">
        <v>79189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80</v>
      </c>
      <c s="2" r="B1" t="s">
        <v>1</v>
      </c>
    </row>
    <row r="2" spans="1:3">
      <c s="2" r="B2" t="s">
        <v>2</v>
      </c>
      <c s="2" r="C2" t="s">
        <v>81</v>
      </c>
    </row>
    <row r="3" spans="1:3">
      <c s="3" r="A3" t="s">
        <v>82</v>
      </c>
    </row>
    <row r="4" spans="1:3">
      <c s="4" r="A4" t="s">
        <v>36</v>
      </c>
      <c s="7" r="B4" t="n">
        <v>4642108</v>
      </c>
      <c s="7" r="C4" t="n">
        <v>4537195</v>
      </c>
    </row>
    <row r="5" spans="1:3">
      <c s="4" r="A5" t="s">
        <v>37</v>
      </c>
      <c s="6" r="B5" t="n">
        <v>1254401</v>
      </c>
      <c s="6" r="C5" t="n">
        <v>1424353</v>
      </c>
    </row>
    <row r="6" spans="1:3">
      <c s="4" r="A6" t="s">
        <v>38</v>
      </c>
      <c s="6" r="B6" t="n">
        <v>1084399</v>
      </c>
      <c s="6" r="C6" t="n">
        <v>985106</v>
      </c>
    </row>
    <row r="7" spans="1:3">
      <c s="4" r="A7" t="s">
        <v>83</v>
      </c>
      <c s="6" r="B7" t="n">
        <v>4510</v>
      </c>
      <c s="6" r="C7" t="n">
        <v>2550</v>
      </c>
    </row>
    <row r="8" spans="1:3">
      <c s="4" r="A8" t="s">
        <v>84</v>
      </c>
      <c s="6" r="B8" t="n">
        <v>6985418</v>
      </c>
      <c s="6" r="C8" t="n">
        <v>6949204</v>
      </c>
    </row>
    <row r="9" spans="1:3">
      <c s="3" r="A9" t="s">
        <v>85</v>
      </c>
    </row>
    <row r="10" spans="1:3">
      <c s="4" r="A10" t="s">
        <v>86</v>
      </c>
      <c s="6" r="B10" t="n">
        <v>103115</v>
      </c>
      <c s="6" r="C10" t="n">
        <v>118429</v>
      </c>
    </row>
    <row r="11" spans="1:3">
      <c s="4" r="A11" t="s">
        <v>87</v>
      </c>
      <c s="6" r="B11" t="n">
        <v>7890</v>
      </c>
      <c s="6" r="C11" t="n">
        <v>7120</v>
      </c>
    </row>
    <row r="12" spans="1:3">
      <c s="4" r="A12" t="s">
        <v>88</v>
      </c>
      <c s="6" r="B12" t="n">
        <v>408732</v>
      </c>
      <c s="6" r="C12" t="n">
        <v>479159</v>
      </c>
    </row>
    <row r="13" spans="1:3">
      <c s="4" r="A13" t="s">
        <v>89</v>
      </c>
      <c s="6" r="B13" t="n">
        <v>248659</v>
      </c>
      <c s="6" r="C13" t="n">
        <v>421755</v>
      </c>
    </row>
    <row r="14" spans="1:3">
      <c s="4" r="A14" t="s">
        <v>53</v>
      </c>
      <c s="6" r="B14" t="n">
        <v>121680</v>
      </c>
      <c s="6" r="C14" t="n">
        <v>121680</v>
      </c>
    </row>
    <row r="15" spans="1:3">
      <c s="4" r="A15" t="s">
        <v>51</v>
      </c>
      <c s="6" r="B15" t="n">
        <v>29103</v>
      </c>
      <c s="6" r="C15" t="n">
        <v>25078</v>
      </c>
    </row>
    <row r="16" spans="1:3">
      <c s="4" r="A16" t="s">
        <v>90</v>
      </c>
      <c s="6" r="B16" t="n">
        <v>919179</v>
      </c>
      <c s="6" r="C16" t="n">
        <v>1173221</v>
      </c>
    </row>
    <row r="17" spans="1:3">
      <c s="4" r="A17" t="s">
        <v>91</v>
      </c>
      <c s="6" r="B17" t="n">
        <v>6066239</v>
      </c>
      <c s="6" r="C17" t="n">
        <v>5775983</v>
      </c>
    </row>
    <row r="18" spans="1:3">
      <c s="4" r="A18" t="s">
        <v>92</v>
      </c>
      <c s="6" r="B18" t="n">
        <v>0</v>
      </c>
      <c s="6" r="C18" t="n">
        <v>100000</v>
      </c>
    </row>
    <row r="19" spans="1:3">
      <c s="4" r="A19" t="s">
        <v>93</v>
      </c>
      <c s="6" r="B19" t="n">
        <v>6066239</v>
      </c>
      <c s="6" r="C19" t="n">
        <v>5675983</v>
      </c>
    </row>
    <row r="20" spans="1:3">
      <c s="3" r="A20" t="s">
        <v>94</v>
      </c>
    </row>
    <row r="21" spans="1:3">
      <c s="4" r="A21" t="s">
        <v>95</v>
      </c>
      <c s="6" r="B21" t="n">
        <v>258068</v>
      </c>
      <c s="6" r="C21" t="n">
        <v>1486939</v>
      </c>
    </row>
    <row r="22" spans="1:3">
      <c s="4" r="A22" t="s">
        <v>96</v>
      </c>
      <c s="6" r="B22" t="n">
        <v>208966</v>
      </c>
      <c s="6" r="C22" t="n">
        <v>154019</v>
      </c>
    </row>
    <row r="23" spans="1:3">
      <c s="4" r="A23" t="s">
        <v>97</v>
      </c>
      <c s="6" r="B23" t="n">
        <v>240345</v>
      </c>
      <c s="6" r="C23" t="n">
        <v>257516</v>
      </c>
    </row>
    <row r="24" spans="1:3">
      <c s="4" r="A24" t="s">
        <v>98</v>
      </c>
      <c s="6" r="B24" t="n">
        <v>169847</v>
      </c>
      <c s="6" r="C24" t="n">
        <v>130112</v>
      </c>
    </row>
    <row r="25" spans="1:3">
      <c s="4" r="A25" t="s">
        <v>99</v>
      </c>
      <c s="6" r="B25" t="n">
        <v>162000</v>
      </c>
      <c s="6" r="C25" t="n">
        <v>148800</v>
      </c>
    </row>
    <row r="26" spans="1:3">
      <c s="4" r="A26" t="s">
        <v>100</v>
      </c>
      <c s="6" r="B26" t="n">
        <v>132000</v>
      </c>
      <c s="6" r="C26" t="n">
        <v>87000</v>
      </c>
    </row>
    <row r="27" spans="1:3">
      <c s="4" r="A27" t="s">
        <v>101</v>
      </c>
      <c s="6" r="B27" t="n">
        <v>238142</v>
      </c>
      <c s="6" r="C27" t="n">
        <v>231301</v>
      </c>
    </row>
    <row r="28" spans="1:3">
      <c s="4" r="A28" t="s">
        <v>102</v>
      </c>
      <c s="6" r="B28" t="n">
        <v>265496</v>
      </c>
      <c s="6" r="C28" t="n">
        <v>0</v>
      </c>
    </row>
    <row r="29" spans="1:3">
      <c s="4" r="A29" t="s">
        <v>83</v>
      </c>
      <c s="6" r="B29" t="n">
        <v>152876</v>
      </c>
      <c s="6" r="C29" t="n">
        <v>155320</v>
      </c>
    </row>
    <row r="30" spans="1:3">
      <c s="4" r="A30" t="s">
        <v>103</v>
      </c>
      <c s="6" r="B30" t="n">
        <v>1827740</v>
      </c>
      <c s="6" r="C30" t="n">
        <v>2651007</v>
      </c>
    </row>
    <row r="31" spans="1:3">
      <c s="3" r="A31" t="s">
        <v>104</v>
      </c>
    </row>
    <row r="32" spans="1:3">
      <c s="4" r="A32" t="s">
        <v>105</v>
      </c>
      <c s="6" r="B32" t="n">
        <v>3330798</v>
      </c>
      <c s="6" r="C32" t="n">
        <v>2987031</v>
      </c>
    </row>
    <row r="33" spans="1:3">
      <c s="4" r="A33" t="s">
        <v>106</v>
      </c>
      <c s="6" r="B33" t="n">
        <v>496718</v>
      </c>
      <c s="6" r="C33" t="n">
        <v>490658</v>
      </c>
    </row>
    <row r="34" spans="1:3">
      <c s="4" r="A34" t="s">
        <v>107</v>
      </c>
      <c s="6" r="B34" t="n">
        <v>129977</v>
      </c>
      <c s="6" r="C34" t="n">
        <v>96161</v>
      </c>
    </row>
    <row r="35" spans="1:3">
      <c s="4" r="A35" t="s">
        <v>108</v>
      </c>
      <c s="6" r="B35" t="n">
        <v>476374</v>
      </c>
      <c s="6" r="C35" t="n">
        <v>417245</v>
      </c>
    </row>
    <row r="36" spans="1:3">
      <c s="4" r="A36" t="s">
        <v>109</v>
      </c>
      <c s="6" r="B36" t="n">
        <v>133047</v>
      </c>
      <c s="6" r="C36" t="n">
        <v>160221</v>
      </c>
    </row>
    <row r="37" spans="1:3">
      <c s="4" r="A37" t="s">
        <v>110</v>
      </c>
      <c s="6" r="B37" t="n">
        <v>-675926</v>
      </c>
      <c s="6" r="C37" t="n">
        <v>196624</v>
      </c>
    </row>
    <row r="38" spans="1:3">
      <c s="4" r="A38" t="s">
        <v>111</v>
      </c>
      <c s="6" r="B38" t="n">
        <v>247506</v>
      </c>
      <c s="6" r="C38" t="n">
        <v>787851</v>
      </c>
    </row>
    <row r="39" spans="1:3">
      <c s="4" r="A39" t="s">
        <v>83</v>
      </c>
      <c s="6" r="B39" t="n">
        <v>1397450</v>
      </c>
      <c s="6" r="C39" t="n">
        <v>1118804</v>
      </c>
    </row>
    <row r="40" spans="1:3">
      <c s="4" r="A40" t="s">
        <v>112</v>
      </c>
      <c s="6" r="B40" t="n">
        <v>5535944</v>
      </c>
      <c s="6" r="C40" t="n">
        <v>6254595</v>
      </c>
    </row>
    <row r="41" spans="1:3">
      <c s="4" r="A41" t="s">
        <v>113</v>
      </c>
      <c s="6" r="B41" t="n">
        <v>2358035</v>
      </c>
      <c s="6" r="C41" t="n">
        <v>2072395</v>
      </c>
    </row>
    <row r="42" spans="1:3">
      <c s="4" r="A42" t="s">
        <v>114</v>
      </c>
      <c s="6" r="B42" t="n">
        <v>641292</v>
      </c>
      <c s="6" r="C42" t="n">
        <v>567768</v>
      </c>
    </row>
    <row r="43" spans="1:3">
      <c s="4" r="A43" t="s">
        <v>115</v>
      </c>
      <c s="6" r="B43" t="n">
        <v>1716743</v>
      </c>
      <c s="6" r="C43" t="n">
        <v>1504627</v>
      </c>
    </row>
    <row r="44" spans="1:3">
      <c s="4" r="A44" t="s">
        <v>116</v>
      </c>
      <c s="6" r="B44" t="n">
        <v>110000</v>
      </c>
      <c s="6" r="C44" t="n">
        <v>110000</v>
      </c>
    </row>
    <row r="45" spans="1:3">
      <c s="4" r="A45" t="s">
        <v>117</v>
      </c>
      <c s="7" r="B45" t="n">
        <v>1606743</v>
      </c>
      <c s="7" r="C45" t="n">
        <v>1394627</v>
      </c>
    </row>
    <row r="46" spans="1:3">
      <c s="4" r="A46" t="s">
        <v>118</v>
      </c>
      <c s="8" r="B46" t="n">
        <v>0.55</v>
      </c>
      <c s="8" r="C46" t="n">
        <v>0.47</v>
      </c>
    </row>
    <row r="47" spans="1:3">
      <c s="4" r="A47" t="s">
        <v>119</v>
      </c>
      <c s="9" r="B47" t="n">
        <v>0.52</v>
      </c>
      <c s="9" r="C47" t="n">
        <v>0.45</v>
      </c>
    </row>
    <row r="48" spans="1:3">
      <c s="4" r="A48" t="s">
        <v>120</v>
      </c>
      <c s="8" r="B48" t="n">
        <v>0.08</v>
      </c>
      <c s="8" r="C48" t="n">
        <v>0.08</v>
      </c>
    </row>
    <row r="49" spans="1:3">
      <c s="4" r="A49" t="s">
        <v>121</v>
      </c>
      <c s="6" r="B49" t="n">
        <v>2944001</v>
      </c>
      <c s="6" r="C49" t="n">
        <v>2944001</v>
      </c>
    </row>
    <row r="50" spans="1:3">
      <c s="4" r="A50" t="s">
        <v>122</v>
      </c>
      <c s="6" r="B50" t="n">
        <v>3248443</v>
      </c>
      <c s="6" r="C50" t="n">
        <v>3248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3</v>
      </c>
    </row>
    <row r="2" spans="1:3">
      <c s="3" r="A2" t="s">
        <v>413</v>
      </c>
    </row>
    <row r="3" spans="1:3">
      <c s="4" r="A3" t="s">
        <v>395</v>
      </c>
      <c s="7" r="B3" t="n">
        <v>341097376</v>
      </c>
      <c s="7" r="C3" t="n">
        <v>339350618</v>
      </c>
    </row>
    <row r="4" spans="1:3">
      <c s="4" r="A4" t="s">
        <v>414</v>
      </c>
    </row>
    <row r="5" spans="1:3">
      <c s="3" r="A5" t="s">
        <v>413</v>
      </c>
    </row>
    <row r="6" spans="1:3">
      <c s="4" r="A6" t="s">
        <v>395</v>
      </c>
      <c s="6" r="B6" t="n">
        <v>76642289</v>
      </c>
      <c s="6" r="C6" t="n">
        <v>76373071</v>
      </c>
    </row>
    <row r="7" spans="1:3">
      <c s="4" r="A7" t="s">
        <v>415</v>
      </c>
    </row>
    <row r="8" spans="1:3">
      <c s="3" r="A8" t="s">
        <v>413</v>
      </c>
    </row>
    <row r="9" spans="1:3">
      <c s="4" r="A9" t="s">
        <v>395</v>
      </c>
      <c s="6" r="B9" t="n">
        <v>50524091</v>
      </c>
      <c s="6" r="C9" t="n">
        <v>50380289</v>
      </c>
    </row>
    <row r="10" spans="1:3">
      <c s="4" r="A10" t="s">
        <v>416</v>
      </c>
    </row>
    <row r="11" spans="1:3">
      <c s="3" r="A11" t="s">
        <v>413</v>
      </c>
    </row>
    <row r="12" spans="1:3">
      <c s="4" r="A12" t="s">
        <v>395</v>
      </c>
      <c s="6" r="B12" t="n">
        <v>12764075</v>
      </c>
      <c s="6" r="C12" t="n">
        <v>12514133</v>
      </c>
    </row>
    <row r="13" spans="1:3">
      <c s="4" r="A13" t="s">
        <v>417</v>
      </c>
    </row>
    <row r="14" spans="1:3">
      <c s="3" r="A14" t="s">
        <v>413</v>
      </c>
    </row>
    <row r="15" spans="1:3">
      <c s="4" r="A15" t="s">
        <v>395</v>
      </c>
      <c s="6" r="B15" t="n">
        <v>201166921</v>
      </c>
      <c s="6" r="C15" t="n">
        <v>200083125</v>
      </c>
    </row>
    <row r="16" spans="1:3">
      <c s="4" r="A16" t="s">
        <v>418</v>
      </c>
    </row>
    <row r="17" spans="1:3">
      <c s="3" r="A17" t="s">
        <v>413</v>
      </c>
    </row>
    <row r="18" spans="1:3">
      <c s="4" r="A18" t="s">
        <v>395</v>
      </c>
      <c s="6" r="B18" t="n">
        <v>18029735</v>
      </c>
      <c s="6" r="C18" t="n">
        <v>18440579</v>
      </c>
    </row>
    <row r="19" spans="1:3">
      <c s="4" r="A19" t="s">
        <v>419</v>
      </c>
    </row>
    <row r="20" spans="1:3">
      <c s="3" r="A20" t="s">
        <v>413</v>
      </c>
    </row>
    <row r="21" spans="1:3">
      <c s="4" r="A21" t="s">
        <v>395</v>
      </c>
      <c s="6" r="B21" t="n">
        <v>6565693</v>
      </c>
      <c s="6" r="C21" t="n">
        <v>6896009</v>
      </c>
    </row>
    <row r="22" spans="1:3">
      <c s="4" r="A22" t="s">
        <v>420</v>
      </c>
    </row>
    <row r="23" spans="1:3">
      <c s="3" r="A23" t="s">
        <v>413</v>
      </c>
    </row>
    <row r="24" spans="1:3">
      <c s="4" r="A24" t="s">
        <v>395</v>
      </c>
      <c s="6" r="B24" t="n">
        <v>1408689</v>
      </c>
      <c s="6" r="C24" t="n">
        <v>1444097</v>
      </c>
    </row>
    <row r="25" spans="1:3">
      <c s="4" r="A25" t="s">
        <v>421</v>
      </c>
    </row>
    <row r="26" spans="1:3">
      <c s="3" r="A26" t="s">
        <v>413</v>
      </c>
    </row>
    <row r="27" spans="1:3">
      <c s="4" r="A27" t="s">
        <v>395</v>
      </c>
      <c s="6" r="B27" t="n">
        <v>379316</v>
      </c>
      <c s="6" r="C27" t="n">
        <v>427828</v>
      </c>
    </row>
    <row r="28" spans="1:3">
      <c s="4" r="A28" t="s">
        <v>422</v>
      </c>
    </row>
    <row r="29" spans="1:3">
      <c s="3" r="A29" t="s">
        <v>413</v>
      </c>
    </row>
    <row r="30" spans="1:3">
      <c s="4" r="A30" t="s">
        <v>395</v>
      </c>
      <c s="6" r="B30" t="n">
        <v>9676037</v>
      </c>
      <c s="6" r="C30" t="n">
        <v>9672645</v>
      </c>
    </row>
    <row r="31" spans="1:3">
      <c s="4" r="A31" t="s">
        <v>423</v>
      </c>
    </row>
    <row r="32" spans="1:3">
      <c s="3" r="A32" t="s">
        <v>413</v>
      </c>
    </row>
    <row r="33" spans="1:3">
      <c s="4" r="A33" t="s">
        <v>395</v>
      </c>
      <c s="6" r="B33" t="n">
        <v>17693623</v>
      </c>
      <c s="6" r="C33" t="n">
        <v>18095430</v>
      </c>
    </row>
    <row r="34" spans="1:3">
      <c s="4" r="A34" t="s">
        <v>424</v>
      </c>
    </row>
    <row r="35" spans="1:3">
      <c s="3" r="A35" t="s">
        <v>413</v>
      </c>
    </row>
    <row r="36" spans="1:3">
      <c s="4" r="A36" t="s">
        <v>395</v>
      </c>
      <c s="6" r="B36" t="n">
        <v>705465</v>
      </c>
      <c s="6" r="C36" t="n">
        <v>607336</v>
      </c>
    </row>
    <row r="37" spans="1:3">
      <c s="4" r="A37" t="s">
        <v>425</v>
      </c>
    </row>
    <row r="38" spans="1:3">
      <c s="3" r="A38" t="s">
        <v>413</v>
      </c>
    </row>
    <row r="39" spans="1:3">
      <c s="4" r="A39" t="s">
        <v>395</v>
      </c>
      <c s="6" r="B39" t="n">
        <v>80733</v>
      </c>
      <c s="6" r="C39" t="n">
        <v>81617</v>
      </c>
    </row>
    <row r="40" spans="1:3">
      <c s="4" r="A40" t="s">
        <v>426</v>
      </c>
    </row>
    <row r="41" spans="1:3">
      <c s="3" r="A41" t="s">
        <v>413</v>
      </c>
    </row>
    <row r="42" spans="1:3">
      <c s="4" r="A42" t="s">
        <v>395</v>
      </c>
      <c s="6" r="B42" t="n">
        <v>96610</v>
      </c>
      <c s="6" r="C42" t="n">
        <v>102046</v>
      </c>
    </row>
    <row r="43" spans="1:3">
      <c s="4" r="A43" t="s">
        <v>427</v>
      </c>
    </row>
    <row r="44" spans="1:3">
      <c s="3" r="A44" t="s">
        <v>413</v>
      </c>
    </row>
    <row r="45" spans="1:3">
      <c s="4" r="A45" t="s">
        <v>395</v>
      </c>
      <c s="6" r="B45" t="n">
        <v>16810815</v>
      </c>
      <c s="6" r="C45" t="n">
        <v>17304431</v>
      </c>
    </row>
    <row r="46" spans="1:3">
      <c s="4" r="A46" t="s">
        <v>428</v>
      </c>
    </row>
    <row r="47" spans="1:3">
      <c s="3" r="A47" t="s">
        <v>413</v>
      </c>
    </row>
    <row r="48" spans="1:3">
      <c s="4" r="A48" t="s">
        <v>395</v>
      </c>
      <c s="6" r="B48" t="n">
        <v>44719809</v>
      </c>
      <c s="6" r="C48" t="n">
        <v>49103729</v>
      </c>
    </row>
    <row r="49" spans="1:3">
      <c s="4" r="A49" t="s">
        <v>429</v>
      </c>
    </row>
    <row r="50" spans="1:3">
      <c s="3" r="A50" t="s">
        <v>413</v>
      </c>
    </row>
    <row r="51" spans="1:3">
      <c s="4" r="A51" t="s">
        <v>395</v>
      </c>
      <c s="6" r="B51" t="n">
        <v>726630</v>
      </c>
      <c s="6" r="C51" t="n">
        <v>1264415</v>
      </c>
    </row>
    <row r="52" spans="1:3">
      <c s="4" r="A52" t="s">
        <v>430</v>
      </c>
    </row>
    <row r="53" spans="1:3">
      <c s="3" r="A53" t="s">
        <v>413</v>
      </c>
    </row>
    <row r="54" spans="1:3">
      <c s="4" r="A54" t="s">
        <v>395</v>
      </c>
      <c s="6" r="B54" t="n">
        <v>2340199</v>
      </c>
      <c s="6" r="C54" t="n">
        <v>2510519</v>
      </c>
    </row>
    <row r="55" spans="1:3">
      <c s="4" r="A55" t="s">
        <v>431</v>
      </c>
    </row>
    <row r="56" spans="1:3">
      <c s="3" r="A56" t="s">
        <v>413</v>
      </c>
    </row>
    <row r="57" spans="1:3">
      <c s="4" r="A57" t="s">
        <v>395</v>
      </c>
      <c s="6" r="B57" t="n">
        <v>1018999</v>
      </c>
      <c s="6" r="C57" t="n">
        <v>1465136</v>
      </c>
    </row>
    <row r="58" spans="1:3">
      <c s="4" r="A58" t="s">
        <v>432</v>
      </c>
    </row>
    <row r="59" spans="1:3">
      <c s="3" r="A59" t="s">
        <v>413</v>
      </c>
    </row>
    <row r="60" spans="1:3">
      <c s="4" r="A60" t="s">
        <v>395</v>
      </c>
      <c s="6" r="B60" t="n">
        <v>40633981</v>
      </c>
      <c s="6" r="C60" t="n">
        <v>43863659</v>
      </c>
    </row>
    <row r="61" spans="1:3">
      <c s="4" r="A61" t="s">
        <v>433</v>
      </c>
    </row>
    <row r="62" spans="1:3">
      <c s="3" r="A62" t="s">
        <v>413</v>
      </c>
    </row>
    <row r="63" spans="1:3">
      <c s="4" r="A63" t="s">
        <v>395</v>
      </c>
      <c s="6" r="B63" t="n">
        <v>260654209</v>
      </c>
      <c s="6" r="C63" t="n">
        <v>253710880</v>
      </c>
    </row>
    <row r="64" spans="1:3">
      <c s="4" r="A64" t="s">
        <v>434</v>
      </c>
    </row>
    <row r="65" spans="1:3">
      <c s="3" r="A65" t="s">
        <v>413</v>
      </c>
    </row>
    <row r="66" spans="1:3">
      <c s="4" r="A66" t="s">
        <v>395</v>
      </c>
      <c s="6" r="B66" t="n">
        <v>68644501</v>
      </c>
      <c s="6" r="C66" t="n">
        <v>67605311</v>
      </c>
    </row>
    <row r="67" spans="1:3">
      <c s="4" r="A67" t="s">
        <v>435</v>
      </c>
    </row>
    <row r="68" spans="1:3">
      <c s="3" r="A68" t="s">
        <v>413</v>
      </c>
    </row>
    <row r="69" spans="1:3">
      <c s="4" r="A69" t="s">
        <v>395</v>
      </c>
      <c s="6" r="B69" t="n">
        <v>46694470</v>
      </c>
      <c s="6" r="C69" t="n">
        <v>46344056</v>
      </c>
    </row>
    <row r="70" spans="1:3">
      <c s="4" r="A70" t="s">
        <v>436</v>
      </c>
    </row>
    <row r="71" spans="1:3">
      <c s="3" r="A71" t="s">
        <v>413</v>
      </c>
    </row>
    <row r="72" spans="1:3">
      <c s="4" r="A72" t="s">
        <v>395</v>
      </c>
      <c s="6" r="B72" t="n">
        <v>11269150</v>
      </c>
      <c s="6" r="C72" t="n">
        <v>10519123</v>
      </c>
    </row>
    <row r="73" spans="1:3">
      <c s="4" r="A73" t="s">
        <v>437</v>
      </c>
    </row>
    <row r="74" spans="1:3">
      <c s="3" r="A74" t="s">
        <v>413</v>
      </c>
    </row>
    <row r="75" spans="1:3">
      <c s="4" r="A75" t="s">
        <v>395</v>
      </c>
      <c s="7" r="B75" t="n">
        <v>134046088</v>
      </c>
      <c s="7" r="C75" t="n">
        <v>1292423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3</v>
      </c>
    </row>
    <row r="2" spans="1:3">
      <c s="3" r="A2" t="s">
        <v>439</v>
      </c>
    </row>
    <row r="3" spans="1:3">
      <c s="4" r="A3" t="s">
        <v>440</v>
      </c>
      <c s="7" r="B3" t="n">
        <v>13802737</v>
      </c>
      <c s="7" r="C3" t="n">
        <v>13511635</v>
      </c>
    </row>
    <row r="4" spans="1:3">
      <c s="4" r="A4" t="s">
        <v>441</v>
      </c>
      <c s="6" r="B4" t="n">
        <v>327294639</v>
      </c>
      <c s="6" r="C4" t="n">
        <v>325838983</v>
      </c>
    </row>
    <row r="5" spans="1:3">
      <c s="4" r="A5" t="s">
        <v>395</v>
      </c>
      <c s="6" r="B5" t="n">
        <v>341097376</v>
      </c>
      <c s="6" r="C5" t="n">
        <v>339350618</v>
      </c>
    </row>
    <row r="6" spans="1:3">
      <c s="4" r="A6" t="s">
        <v>414</v>
      </c>
    </row>
    <row r="7" spans="1:3">
      <c s="3" r="A7" t="s">
        <v>439</v>
      </c>
    </row>
    <row r="8" spans="1:3">
      <c s="4" r="A8" t="s">
        <v>440</v>
      </c>
      <c s="6" r="B8" t="n">
        <v>3496057</v>
      </c>
      <c s="6" r="C8" t="n">
        <v>4451056</v>
      </c>
    </row>
    <row r="9" spans="1:3">
      <c s="4" r="A9" t="s">
        <v>441</v>
      </c>
      <c s="6" r="B9" t="n">
        <v>73146232</v>
      </c>
      <c s="6" r="C9" t="n">
        <v>71922015</v>
      </c>
    </row>
    <row r="10" spans="1:3">
      <c s="4" r="A10" t="s">
        <v>395</v>
      </c>
      <c s="6" r="B10" t="n">
        <v>76642289</v>
      </c>
      <c s="6" r="C10" t="n">
        <v>76373071</v>
      </c>
    </row>
    <row r="11" spans="1:3">
      <c s="4" r="A11" t="s">
        <v>415</v>
      </c>
    </row>
    <row r="12" spans="1:3">
      <c s="3" r="A12" t="s">
        <v>439</v>
      </c>
    </row>
    <row r="13" spans="1:3">
      <c s="4" r="A13" t="s">
        <v>440</v>
      </c>
      <c s="6" r="B13" t="n">
        <v>1345321</v>
      </c>
      <c s="6" r="C13" t="n">
        <v>1569061</v>
      </c>
    </row>
    <row r="14" spans="1:3">
      <c s="4" r="A14" t="s">
        <v>441</v>
      </c>
      <c s="6" r="B14" t="n">
        <v>49178770</v>
      </c>
      <c s="6" r="C14" t="n">
        <v>48811228</v>
      </c>
    </row>
    <row r="15" spans="1:3">
      <c s="4" r="A15" t="s">
        <v>395</v>
      </c>
      <c s="6" r="B15" t="n">
        <v>50524091</v>
      </c>
      <c s="6" r="C15" t="n">
        <v>50380289</v>
      </c>
    </row>
    <row r="16" spans="1:3">
      <c s="4" r="A16" t="s">
        <v>416</v>
      </c>
    </row>
    <row r="17" spans="1:3">
      <c s="3" r="A17" t="s">
        <v>439</v>
      </c>
    </row>
    <row r="18" spans="1:3">
      <c s="4" r="A18" t="s">
        <v>440</v>
      </c>
      <c s="6" r="B18" t="n">
        <v>554574</v>
      </c>
      <c s="6" r="C18" t="n">
        <v>279277</v>
      </c>
    </row>
    <row r="19" spans="1:3">
      <c s="4" r="A19" t="s">
        <v>441</v>
      </c>
      <c s="6" r="B19" t="n">
        <v>12209501</v>
      </c>
      <c s="6" r="C19" t="n">
        <v>12234856</v>
      </c>
    </row>
    <row r="20" spans="1:3">
      <c s="4" r="A20" t="s">
        <v>395</v>
      </c>
      <c s="6" r="B20" t="n">
        <v>12764075</v>
      </c>
      <c s="6" r="C20" t="n">
        <v>12514133</v>
      </c>
    </row>
    <row r="21" spans="1:3">
      <c s="4" r="A21" t="s">
        <v>417</v>
      </c>
    </row>
    <row r="22" spans="1:3">
      <c s="3" r="A22" t="s">
        <v>439</v>
      </c>
    </row>
    <row r="23" spans="1:3">
      <c s="4" r="A23" t="s">
        <v>440</v>
      </c>
      <c s="6" r="B23" t="n">
        <v>8406785</v>
      </c>
      <c s="6" r="C23" t="n">
        <v>7212241</v>
      </c>
    </row>
    <row r="24" spans="1:3">
      <c s="4" r="A24" t="s">
        <v>441</v>
      </c>
      <c s="6" r="B24" t="n">
        <v>192760136</v>
      </c>
      <c s="6" r="C24" t="n">
        <v>192870884</v>
      </c>
    </row>
    <row r="25" spans="1:3">
      <c s="4" r="A25" t="s">
        <v>395</v>
      </c>
      <c s="6" r="B25" t="n">
        <v>201166921</v>
      </c>
      <c s="6" r="C25" t="n">
        <v>200083125</v>
      </c>
    </row>
    <row r="26" spans="1:3">
      <c s="4" r="A26" t="s">
        <v>442</v>
      </c>
    </row>
    <row r="27" spans="1:3">
      <c s="3" r="A27" t="s">
        <v>439</v>
      </c>
    </row>
    <row r="28" spans="1:3">
      <c s="4" r="A28" t="s">
        <v>440</v>
      </c>
      <c s="6" r="B28" t="n">
        <v>5451878</v>
      </c>
      <c s="6" r="C28" t="n">
        <v>4121369</v>
      </c>
    </row>
    <row r="29" spans="1:3">
      <c s="4" r="A29" t="s">
        <v>443</v>
      </c>
    </row>
    <row r="30" spans="1:3">
      <c s="3" r="A30" t="s">
        <v>439</v>
      </c>
    </row>
    <row r="31" spans="1:3">
      <c s="4" r="A31" t="s">
        <v>440</v>
      </c>
      <c s="6" r="B31" t="n">
        <v>421074</v>
      </c>
      <c s="6" r="C31" t="n">
        <v>0</v>
      </c>
    </row>
    <row r="32" spans="1:3">
      <c s="4" r="A32" t="s">
        <v>444</v>
      </c>
    </row>
    <row r="33" spans="1:3">
      <c s="3" r="A33" t="s">
        <v>439</v>
      </c>
    </row>
    <row r="34" spans="1:3">
      <c s="4" r="A34" t="s">
        <v>440</v>
      </c>
      <c s="6" r="B34" t="n">
        <v>810449</v>
      </c>
      <c s="6" r="C34" t="n">
        <v>710881</v>
      </c>
    </row>
    <row r="35" spans="1:3">
      <c s="4" r="A35" t="s">
        <v>445</v>
      </c>
    </row>
    <row r="36" spans="1:3">
      <c s="3" r="A36" t="s">
        <v>439</v>
      </c>
    </row>
    <row r="37" spans="1:3">
      <c s="4" r="A37" t="s">
        <v>440</v>
      </c>
      <c s="6" r="B37" t="n">
        <v>401173</v>
      </c>
      <c s="6" r="C37" t="n">
        <v>101201</v>
      </c>
    </row>
    <row r="38" spans="1:3">
      <c s="4" r="A38" t="s">
        <v>446</v>
      </c>
    </row>
    <row r="39" spans="1:3">
      <c s="3" r="A39" t="s">
        <v>439</v>
      </c>
    </row>
    <row r="40" spans="1:3">
      <c s="4" r="A40" t="s">
        <v>440</v>
      </c>
      <c s="6" r="B40" t="n">
        <v>3819182</v>
      </c>
      <c s="6" r="C40" t="n">
        <v>3309287</v>
      </c>
    </row>
    <row r="41" spans="1:3">
      <c s="4" r="A41" t="s">
        <v>447</v>
      </c>
    </row>
    <row r="42" spans="1:3">
      <c s="3" r="A42" t="s">
        <v>439</v>
      </c>
    </row>
    <row r="43" spans="1:3">
      <c s="4" r="A43" t="s">
        <v>440</v>
      </c>
      <c s="6" r="B43" t="n">
        <v>666448</v>
      </c>
      <c s="6" r="C43" t="n">
        <v>2356514</v>
      </c>
    </row>
    <row r="44" spans="1:3">
      <c s="4" r="A44" t="s">
        <v>448</v>
      </c>
    </row>
    <row r="45" spans="1:3">
      <c s="3" r="A45" t="s">
        <v>439</v>
      </c>
    </row>
    <row r="46" spans="1:3">
      <c s="4" r="A46" t="s">
        <v>440</v>
      </c>
      <c s="6" r="B46" t="n">
        <v>0</v>
      </c>
      <c s="6" r="C46" t="n">
        <v>1144381</v>
      </c>
    </row>
    <row r="47" spans="1:3">
      <c s="4" r="A47" t="s">
        <v>449</v>
      </c>
    </row>
    <row r="48" spans="1:3">
      <c s="3" r="A48" t="s">
        <v>439</v>
      </c>
    </row>
    <row r="49" spans="1:3">
      <c s="4" r="A49" t="s">
        <v>440</v>
      </c>
      <c s="6" r="B49" t="n">
        <v>0</v>
      </c>
      <c s="6" r="C49" t="n">
        <v>282314</v>
      </c>
    </row>
    <row r="50" spans="1:3">
      <c s="4" r="A50" t="s">
        <v>450</v>
      </c>
    </row>
    <row r="51" spans="1:3">
      <c s="3" r="A51" t="s">
        <v>439</v>
      </c>
    </row>
    <row r="52" spans="1:3">
      <c s="4" r="A52" t="s">
        <v>440</v>
      </c>
      <c s="6" r="B52" t="n">
        <v>0</v>
      </c>
      <c s="6" r="C52" t="n">
        <v>0</v>
      </c>
    </row>
    <row r="53" spans="1:3">
      <c s="4" r="A53" t="s">
        <v>451</v>
      </c>
    </row>
    <row r="54" spans="1:3">
      <c s="3" r="A54" t="s">
        <v>439</v>
      </c>
    </row>
    <row r="55" spans="1:3">
      <c s="4" r="A55" t="s">
        <v>440</v>
      </c>
      <c s="6" r="B55" t="n">
        <v>666448</v>
      </c>
      <c s="6" r="C55" t="n">
        <v>929819</v>
      </c>
    </row>
    <row r="56" spans="1:3">
      <c s="4" r="A56" t="s">
        <v>452</v>
      </c>
    </row>
    <row r="57" spans="1:3">
      <c s="3" r="A57" t="s">
        <v>439</v>
      </c>
    </row>
    <row r="58" spans="1:3">
      <c s="4" r="A58" t="s">
        <v>440</v>
      </c>
      <c s="6" r="B58" t="n">
        <v>7684411</v>
      </c>
      <c s="6" r="C58" t="n">
        <v>7033752</v>
      </c>
    </row>
    <row r="59" spans="1:3">
      <c s="4" r="A59" t="s">
        <v>453</v>
      </c>
    </row>
    <row r="60" spans="1:3">
      <c s="3" r="A60" t="s">
        <v>439</v>
      </c>
    </row>
    <row r="61" spans="1:3">
      <c s="4" r="A61" t="s">
        <v>440</v>
      </c>
      <c s="6" r="B61" t="n">
        <v>3074983</v>
      </c>
      <c s="6" r="C61" t="n">
        <v>3306675</v>
      </c>
    </row>
    <row r="62" spans="1:3">
      <c s="4" r="A62" t="s">
        <v>454</v>
      </c>
    </row>
    <row r="63" spans="1:3">
      <c s="3" r="A63" t="s">
        <v>439</v>
      </c>
    </row>
    <row r="64" spans="1:3">
      <c s="4" r="A64" t="s">
        <v>440</v>
      </c>
      <c s="6" r="B64" t="n">
        <v>534872</v>
      </c>
      <c s="6" r="C64" t="n">
        <v>575866</v>
      </c>
    </row>
    <row r="65" spans="1:3">
      <c s="4" r="A65" t="s">
        <v>455</v>
      </c>
    </row>
    <row r="66" spans="1:3">
      <c s="3" r="A66" t="s">
        <v>439</v>
      </c>
    </row>
    <row r="67" spans="1:3">
      <c s="4" r="A67" t="s">
        <v>440</v>
      </c>
      <c s="6" r="B67" t="n">
        <v>153401</v>
      </c>
      <c s="6" r="C67" t="n">
        <v>178076</v>
      </c>
    </row>
    <row r="68" spans="1:3">
      <c s="4" r="A68" t="s">
        <v>456</v>
      </c>
    </row>
    <row r="69" spans="1:3">
      <c s="3" r="A69" t="s">
        <v>439</v>
      </c>
    </row>
    <row r="70" spans="1:3">
      <c s="4" r="A70" t="s">
        <v>440</v>
      </c>
      <c s="7" r="B70" t="n">
        <v>3921155</v>
      </c>
      <c s="7" r="C70" t="n">
        <v>29731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57</v>
      </c>
      <c s="2" r="C1" t="s">
        <v>1</v>
      </c>
    </row>
    <row r="2" spans="1:4">
      <c s="2" r="C2" t="s">
        <v>2</v>
      </c>
      <c s="2" r="D2" t="s">
        <v>23</v>
      </c>
    </row>
    <row r="3" spans="1:4">
      <c s="3" r="A3" t="s">
        <v>439</v>
      </c>
    </row>
    <row r="4" spans="1:4">
      <c s="4" r="A4" t="s">
        <v>458</v>
      </c>
      <c s="7" r="C4" t="n">
        <v>7684411</v>
      </c>
      <c s="7" r="D4" t="n">
        <v>7033752</v>
      </c>
    </row>
    <row r="5" spans="1:4">
      <c s="4" r="A5" t="s">
        <v>459</v>
      </c>
      <c s="4" r="B5" t="s">
        <v>460</v>
      </c>
      <c s="4" r="C5" t="s">
        <v>461</v>
      </c>
      <c s="4" r="D5" t="s">
        <v>462</v>
      </c>
    </row>
    <row r="6" spans="1:4">
      <c s="4" r="A6" t="s">
        <v>463</v>
      </c>
      <c s="7" r="C6" t="n">
        <v>650659</v>
      </c>
    </row>
    <row r="7" spans="1:4">
      <c s="4" r="A7" t="s">
        <v>464</v>
      </c>
      <c s="4" r="C7" t="s">
        <v>465</v>
      </c>
    </row>
    <row r="8" spans="1:4">
      <c s="4" r="A8" t="s">
        <v>440</v>
      </c>
      <c s="7" r="C8" t="n">
        <v>13802737</v>
      </c>
      <c s="7" r="D8" t="n">
        <v>13511635</v>
      </c>
    </row>
    <row r="9" spans="1:4">
      <c s="4" r="A9" t="s">
        <v>414</v>
      </c>
    </row>
    <row r="10" spans="1:4">
      <c s="3" r="A10" t="s">
        <v>439</v>
      </c>
    </row>
    <row r="11" spans="1:4">
      <c s="4" r="A11" t="s">
        <v>458</v>
      </c>
      <c s="7" r="D11" t="n">
        <v>3306675</v>
      </c>
    </row>
    <row r="12" spans="1:4">
      <c s="4" r="A12" t="s">
        <v>459</v>
      </c>
      <c s="4" r="B12" t="s">
        <v>460</v>
      </c>
      <c s="4" r="C12" t="s">
        <v>466</v>
      </c>
      <c s="4" r="D12" t="s">
        <v>467</v>
      </c>
    </row>
    <row r="13" spans="1:4">
      <c s="4" r="A13" t="s">
        <v>463</v>
      </c>
      <c s="7" r="C13" t="n">
        <v>-231692</v>
      </c>
    </row>
    <row r="14" spans="1:4">
      <c s="4" r="A14" t="s">
        <v>464</v>
      </c>
      <c s="4" r="C14" t="s">
        <v>468</v>
      </c>
    </row>
    <row r="15" spans="1:4">
      <c s="4" r="A15" t="s">
        <v>440</v>
      </c>
      <c s="7" r="C15" t="n">
        <v>3496057</v>
      </c>
      <c s="7" r="D15" t="n">
        <v>4451056</v>
      </c>
    </row>
    <row r="16" spans="1:4">
      <c s="4" r="A16" t="s">
        <v>416</v>
      </c>
    </row>
    <row r="17" spans="1:4">
      <c s="3" r="A17" t="s">
        <v>439</v>
      </c>
    </row>
    <row r="18" spans="1:4">
      <c s="4" r="A18" t="s">
        <v>458</v>
      </c>
      <c s="7" r="D18" t="n">
        <v>178076</v>
      </c>
    </row>
    <row r="19" spans="1:4">
      <c s="4" r="A19" t="s">
        <v>459</v>
      </c>
      <c s="4" r="B19" t="s">
        <v>460</v>
      </c>
      <c s="4" r="C19" t="s">
        <v>469</v>
      </c>
      <c s="4" r="D19" t="s">
        <v>469</v>
      </c>
    </row>
    <row r="20" spans="1:4">
      <c s="4" r="A20" t="s">
        <v>463</v>
      </c>
      <c s="7" r="C20" t="n">
        <v>-24675</v>
      </c>
    </row>
    <row r="21" spans="1:4">
      <c s="4" r="A21" t="s">
        <v>464</v>
      </c>
      <c s="4" r="C21" t="s">
        <v>470</v>
      </c>
    </row>
    <row r="22" spans="1:4">
      <c s="4" r="A22" t="s">
        <v>440</v>
      </c>
      <c s="7" r="C22" t="n">
        <v>554574</v>
      </c>
      <c s="7" r="D22" t="n">
        <v>279277</v>
      </c>
    </row>
    <row r="23" spans="1:4">
      <c s="4" r="A23" t="s">
        <v>417</v>
      </c>
    </row>
    <row r="24" spans="1:4">
      <c s="3" r="A24" t="s">
        <v>439</v>
      </c>
    </row>
    <row r="25" spans="1:4">
      <c s="4" r="A25" t="s">
        <v>458</v>
      </c>
      <c s="7" r="D25" t="n">
        <v>2973135</v>
      </c>
    </row>
    <row r="26" spans="1:4">
      <c s="4" r="A26" t="s">
        <v>459</v>
      </c>
      <c s="4" r="B26" t="s">
        <v>460</v>
      </c>
      <c s="4" r="C26" t="s">
        <v>471</v>
      </c>
      <c s="4" r="D26" t="s">
        <v>466</v>
      </c>
    </row>
    <row r="27" spans="1:4">
      <c s="4" r="A27" t="s">
        <v>463</v>
      </c>
      <c s="7" r="C27" t="n">
        <v>948020</v>
      </c>
    </row>
    <row r="28" spans="1:4">
      <c s="4" r="A28" t="s">
        <v>464</v>
      </c>
      <c s="4" r="C28" t="s">
        <v>472</v>
      </c>
    </row>
    <row r="29" spans="1:4">
      <c s="4" r="A29" t="s">
        <v>440</v>
      </c>
      <c s="7" r="C29" t="n">
        <v>8406785</v>
      </c>
      <c s="7" r="D29" t="n">
        <v>7212241</v>
      </c>
    </row>
    <row r="30" spans="1:4">
      <c s="4" r="A30" t="s">
        <v>415</v>
      </c>
    </row>
    <row r="31" spans="1:4">
      <c s="3" r="A31" t="s">
        <v>439</v>
      </c>
    </row>
    <row r="32" spans="1:4">
      <c s="4" r="A32" t="s">
        <v>458</v>
      </c>
      <c s="7" r="D32" t="n">
        <v>575866</v>
      </c>
    </row>
    <row r="33" spans="1:4">
      <c s="4" r="A33" t="s">
        <v>459</v>
      </c>
      <c s="4" r="B33" t="s">
        <v>460</v>
      </c>
      <c s="4" r="C33" t="s">
        <v>473</v>
      </c>
      <c s="4" r="D33" t="s">
        <v>473</v>
      </c>
    </row>
    <row r="34" spans="1:4">
      <c s="4" r="A34" t="s">
        <v>463</v>
      </c>
      <c s="7" r="C34" t="n">
        <v>-40994</v>
      </c>
    </row>
    <row r="35" spans="1:4">
      <c s="4" r="A35" t="s">
        <v>464</v>
      </c>
      <c s="4" r="C35" t="s">
        <v>474</v>
      </c>
    </row>
    <row r="36" spans="1:4">
      <c s="4" r="A36" t="s">
        <v>440</v>
      </c>
      <c s="7" r="C36" t="n">
        <v>1345321</v>
      </c>
      <c s="7" r="D36" t="n">
        <v>1569061</v>
      </c>
    </row>
    <row r="37" spans="1:4">
      <c r="A37" t="n"/>
    </row>
    <row r="38" spans="1:4">
      <c s="4" r="A38" t="s">
        <v>460</v>
      </c>
      <c s="4" r="B38" t="s">
        <v>475</v>
      </c>
    </row>
  </sheetData>
  <mergeCells count="3">
    <mergeCell ref="A1:B2"/>
    <mergeCell ref="A37:C37"/>
    <mergeCell ref="B38:C3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6</v>
      </c>
      <c s="2" r="B1" t="s">
        <v>1</v>
      </c>
    </row>
    <row r="2" spans="1:4">
      <c s="2" r="B2" t="s">
        <v>2</v>
      </c>
      <c s="2" r="C2" t="s">
        <v>81</v>
      </c>
      <c s="2" r="D2" t="s">
        <v>23</v>
      </c>
    </row>
    <row r="3" spans="1:4">
      <c s="3" r="A3" t="s">
        <v>477</v>
      </c>
    </row>
    <row r="4" spans="1:4">
      <c s="4" r="A4" t="s">
        <v>478</v>
      </c>
      <c s="7" r="B4" t="n">
        <v>156600</v>
      </c>
      <c s="7" r="D4" t="n">
        <v>81600</v>
      </c>
    </row>
    <row r="5" spans="1:4">
      <c s="4" r="A5" t="s">
        <v>407</v>
      </c>
      <c s="6" r="B5" t="n">
        <v>8275133</v>
      </c>
      <c s="7" r="C5" t="n">
        <v>8357496</v>
      </c>
    </row>
    <row r="6" spans="1:4">
      <c s="4" r="A6" t="s">
        <v>408</v>
      </c>
      <c s="6" r="B6" t="n">
        <v>0</v>
      </c>
      <c s="6" r="C6" t="n">
        <v>100000</v>
      </c>
    </row>
    <row r="7" spans="1:4">
      <c s="4" r="A7" t="s">
        <v>409</v>
      </c>
      <c s="6" r="B7" t="n">
        <v>165629</v>
      </c>
      <c s="6" r="C7" t="n">
        <v>619014</v>
      </c>
    </row>
    <row r="8" spans="1:4">
      <c s="4" r="A8" t="s">
        <v>410</v>
      </c>
      <c s="6" r="B8" t="n">
        <v>163800</v>
      </c>
      <c s="6" r="C8" t="n">
        <v>80435</v>
      </c>
    </row>
    <row r="9" spans="1:4">
      <c s="4" r="A9" t="s">
        <v>411</v>
      </c>
      <c s="6" r="B9" t="n">
        <v>8273304</v>
      </c>
      <c s="6" r="C9" t="n">
        <v>7918917</v>
      </c>
    </row>
    <row r="10" spans="1:4">
      <c s="4" r="A10" t="s">
        <v>479</v>
      </c>
      <c s="6" r="B10" t="n">
        <v>8116704</v>
      </c>
      <c s="6" r="D10" t="n">
        <v>8193533</v>
      </c>
    </row>
    <row r="11" spans="1:4">
      <c s="4" r="A11" t="s">
        <v>480</v>
      </c>
      <c s="6" r="B11" t="n">
        <v>8273304</v>
      </c>
      <c s="6" r="D11" t="n">
        <v>8275133</v>
      </c>
    </row>
    <row r="12" spans="1:4">
      <c s="4" r="A12" t="s">
        <v>417</v>
      </c>
    </row>
    <row r="13" spans="1:4">
      <c s="3" r="A13" t="s">
        <v>477</v>
      </c>
    </row>
    <row r="14" spans="1:4">
      <c s="4" r="A14" t="s">
        <v>478</v>
      </c>
      <c s="6" r="B14" t="n">
        <v>154300</v>
      </c>
      <c s="6" r="D14" t="n">
        <v>49300</v>
      </c>
    </row>
    <row r="15" spans="1:4">
      <c s="4" r="A15" t="s">
        <v>479</v>
      </c>
      <c s="6" r="B15" t="n">
        <v>4873625</v>
      </c>
      <c s="6" r="D15" t="n">
        <v>5065549</v>
      </c>
    </row>
    <row r="16" spans="1:4">
      <c s="4" r="A16" t="s">
        <v>480</v>
      </c>
      <c s="6" r="B16" t="n">
        <v>5027925</v>
      </c>
      <c s="6" r="D16" t="n">
        <v>5114849</v>
      </c>
    </row>
    <row r="17" spans="1:4">
      <c s="4" r="A17" t="s">
        <v>416</v>
      </c>
    </row>
    <row r="18" spans="1:4">
      <c s="3" r="A18" t="s">
        <v>477</v>
      </c>
    </row>
    <row r="19" spans="1:4">
      <c s="4" r="A19" t="s">
        <v>478</v>
      </c>
      <c s="6" r="B19" t="n">
        <v>0</v>
      </c>
      <c s="6" r="D19" t="n">
        <v>0</v>
      </c>
    </row>
    <row r="20" spans="1:4">
      <c s="4" r="A20" t="s">
        <v>479</v>
      </c>
      <c s="6" r="B20" t="n">
        <v>803146</v>
      </c>
      <c s="6" r="D20" t="n">
        <v>773948</v>
      </c>
    </row>
    <row r="21" spans="1:4">
      <c s="4" r="A21" t="s">
        <v>480</v>
      </c>
      <c s="6" r="B21" t="n">
        <v>803146</v>
      </c>
      <c s="6" r="D21" t="n">
        <v>773948</v>
      </c>
    </row>
    <row r="22" spans="1:4">
      <c s="4" r="A22" t="s">
        <v>415</v>
      </c>
    </row>
    <row r="23" spans="1:4">
      <c s="3" r="A23" t="s">
        <v>477</v>
      </c>
    </row>
    <row r="24" spans="1:4">
      <c s="4" r="A24" t="s">
        <v>478</v>
      </c>
      <c s="6" r="B24" t="n">
        <v>2300</v>
      </c>
      <c s="6" r="D24" t="n">
        <v>32300</v>
      </c>
    </row>
    <row r="25" spans="1:4">
      <c s="4" r="A25" t="s">
        <v>479</v>
      </c>
      <c s="6" r="B25" t="n">
        <v>1040230</v>
      </c>
      <c s="6" r="D25" t="n">
        <v>1030853</v>
      </c>
    </row>
    <row r="26" spans="1:4">
      <c s="4" r="A26" t="s">
        <v>480</v>
      </c>
      <c s="6" r="B26" t="n">
        <v>1042530</v>
      </c>
      <c s="6" r="D26" t="n">
        <v>1063153</v>
      </c>
    </row>
    <row r="27" spans="1:4">
      <c s="4" r="A27" t="s">
        <v>414</v>
      </c>
    </row>
    <row r="28" spans="1:4">
      <c s="3" r="A28" t="s">
        <v>477</v>
      </c>
    </row>
    <row r="29" spans="1:4">
      <c s="4" r="A29" t="s">
        <v>478</v>
      </c>
      <c s="6" r="B29" t="n">
        <v>0</v>
      </c>
      <c s="6" r="D29" t="n">
        <v>0</v>
      </c>
    </row>
    <row r="30" spans="1:4">
      <c s="4" r="A30" t="s">
        <v>479</v>
      </c>
      <c s="6" r="B30" t="n">
        <v>1399703</v>
      </c>
      <c s="6" r="D30" t="n">
        <v>1323183</v>
      </c>
    </row>
    <row r="31" spans="1:4">
      <c s="4" r="A31" t="s">
        <v>480</v>
      </c>
      <c s="6" r="B31" t="n">
        <v>1399703</v>
      </c>
      <c s="7" r="D31" t="n">
        <v>1323183</v>
      </c>
    </row>
    <row r="32" spans="1:4">
      <c s="4" r="A32" t="s">
        <v>414</v>
      </c>
    </row>
    <row r="33" spans="1:4">
      <c s="3" r="A33" t="s">
        <v>477</v>
      </c>
    </row>
    <row r="34" spans="1:4">
      <c s="4" r="A34" t="s">
        <v>407</v>
      </c>
      <c s="6" r="B34" t="n">
        <v>1323183</v>
      </c>
      <c s="6" r="C34" t="n">
        <v>1392065</v>
      </c>
    </row>
    <row r="35" spans="1:4">
      <c s="4" r="A35" t="s">
        <v>408</v>
      </c>
      <c s="6" r="B35" t="n">
        <v>76520</v>
      </c>
      <c s="6" r="C35" t="n">
        <v>7370</v>
      </c>
    </row>
    <row r="36" spans="1:4">
      <c s="4" r="A36" t="s">
        <v>409</v>
      </c>
      <c s="6" r="B36" t="n">
        <v>0</v>
      </c>
      <c s="6" r="C36" t="n">
        <v>45000</v>
      </c>
    </row>
    <row r="37" spans="1:4">
      <c s="4" r="A37" t="s">
        <v>410</v>
      </c>
      <c s="6" r="B37" t="n">
        <v>0</v>
      </c>
      <c s="6" r="C37" t="n">
        <v>0</v>
      </c>
    </row>
    <row r="38" spans="1:4">
      <c s="4" r="A38" t="s">
        <v>411</v>
      </c>
      <c s="6" r="B38" t="n">
        <v>1399703</v>
      </c>
      <c s="6" r="C38" t="n">
        <v>1354435</v>
      </c>
    </row>
    <row r="39" spans="1:4">
      <c s="4" r="A39" t="s">
        <v>415</v>
      </c>
    </row>
    <row r="40" spans="1:4">
      <c s="3" r="A40" t="s">
        <v>477</v>
      </c>
    </row>
    <row r="41" spans="1:4">
      <c s="4" r="A41" t="s">
        <v>407</v>
      </c>
      <c s="6" r="B41" t="n">
        <v>1063153</v>
      </c>
      <c s="6" r="C41" t="n">
        <v>886716</v>
      </c>
    </row>
    <row r="42" spans="1:4">
      <c s="4" r="A42" t="s">
        <v>408</v>
      </c>
      <c s="6" r="B42" t="n">
        <v>48967</v>
      </c>
      <c s="6" r="C42" t="n">
        <v>330931</v>
      </c>
    </row>
    <row r="43" spans="1:4">
      <c s="4" r="A43" t="s">
        <v>409</v>
      </c>
      <c s="6" r="B43" t="n">
        <v>94429</v>
      </c>
      <c s="6" r="C43" t="n">
        <v>120618</v>
      </c>
    </row>
    <row r="44" spans="1:4">
      <c s="4" r="A44" t="s">
        <v>410</v>
      </c>
      <c s="6" r="B44" t="n">
        <v>24839</v>
      </c>
      <c s="6" r="C44" t="n">
        <v>44768</v>
      </c>
    </row>
    <row r="45" spans="1:4">
      <c s="4" r="A45" t="s">
        <v>411</v>
      </c>
      <c s="6" r="B45" t="n">
        <v>1042530</v>
      </c>
      <c s="6" r="C45" t="n">
        <v>1141797</v>
      </c>
    </row>
    <row r="46" spans="1:4">
      <c s="4" r="A46" t="s">
        <v>416</v>
      </c>
    </row>
    <row r="47" spans="1:4">
      <c s="3" r="A47" t="s">
        <v>477</v>
      </c>
    </row>
    <row r="48" spans="1:4">
      <c s="4" r="A48" t="s">
        <v>407</v>
      </c>
      <c s="6" r="B48" t="n">
        <v>773948</v>
      </c>
      <c s="6" r="C48" t="n">
        <v>159353</v>
      </c>
    </row>
    <row r="49" spans="1:4">
      <c s="4" r="A49" t="s">
        <v>408</v>
      </c>
      <c s="6" r="B49" t="n">
        <v>29198</v>
      </c>
      <c s="6" r="C49" t="n">
        <v>345077</v>
      </c>
    </row>
    <row r="50" spans="1:4">
      <c s="4" r="A50" t="s">
        <v>409</v>
      </c>
      <c s="6" r="B50" t="n">
        <v>0</v>
      </c>
      <c s="6" r="C50" t="n">
        <v>10947</v>
      </c>
    </row>
    <row r="51" spans="1:4">
      <c s="4" r="A51" t="s">
        <v>410</v>
      </c>
      <c s="6" r="B51" t="n">
        <v>0</v>
      </c>
      <c s="6" r="C51" t="n">
        <v>3320</v>
      </c>
    </row>
    <row r="52" spans="1:4">
      <c s="4" r="A52" t="s">
        <v>411</v>
      </c>
      <c s="6" r="B52" t="n">
        <v>803146</v>
      </c>
      <c s="6" r="C52" t="n">
        <v>496803</v>
      </c>
    </row>
    <row r="53" spans="1:4">
      <c s="4" r="A53" t="s">
        <v>417</v>
      </c>
    </row>
    <row r="54" spans="1:4">
      <c s="3" r="A54" t="s">
        <v>477</v>
      </c>
    </row>
    <row r="55" spans="1:4">
      <c s="4" r="A55" t="s">
        <v>407</v>
      </c>
      <c s="6" r="B55" t="n">
        <v>5114849</v>
      </c>
      <c s="6" r="C55" t="n">
        <v>5919362</v>
      </c>
    </row>
    <row r="56" spans="1:4">
      <c s="4" r="A56" t="s">
        <v>408</v>
      </c>
      <c s="6" r="B56" t="n">
        <v>-154685</v>
      </c>
      <c s="6" r="C56" t="n">
        <v>-583378</v>
      </c>
    </row>
    <row r="57" spans="1:4">
      <c s="4" r="A57" t="s">
        <v>409</v>
      </c>
      <c s="6" r="B57" t="n">
        <v>71200</v>
      </c>
      <c s="6" r="C57" t="n">
        <v>442449</v>
      </c>
    </row>
    <row r="58" spans="1:4">
      <c s="4" r="A58" t="s">
        <v>410</v>
      </c>
      <c s="6" r="B58" t="n">
        <v>138961</v>
      </c>
      <c s="6" r="C58" t="n">
        <v>32347</v>
      </c>
    </row>
    <row r="59" spans="1:4">
      <c s="4" r="A59" t="s">
        <v>411</v>
      </c>
      <c s="7" r="B59" t="n">
        <v>5027925</v>
      </c>
      <c s="7" r="C59" t="n">
        <v>49258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23</v>
      </c>
    </row>
    <row r="3" spans="1:3">
      <c s="3" r="A3" t="s">
        <v>477</v>
      </c>
    </row>
    <row r="4" spans="1:3">
      <c s="4" r="A4" t="s">
        <v>478</v>
      </c>
      <c s="7" r="B4" t="n">
        <v>156600</v>
      </c>
      <c s="7" r="C4" t="n">
        <v>81600</v>
      </c>
    </row>
    <row r="5" spans="1:3">
      <c s="4" r="A5" t="s">
        <v>479</v>
      </c>
      <c s="6" r="B5" t="n">
        <v>8116704</v>
      </c>
      <c s="6" r="C5" t="n">
        <v>8193533</v>
      </c>
    </row>
    <row r="6" spans="1:3">
      <c s="4" r="A6" t="s">
        <v>480</v>
      </c>
      <c s="6" r="B6" t="n">
        <v>8273304</v>
      </c>
      <c s="6" r="C6" t="n">
        <v>8275133</v>
      </c>
    </row>
    <row r="7" spans="1:3">
      <c s="4" r="A7" t="s">
        <v>482</v>
      </c>
      <c s="6" r="B7" t="n">
        <v>10430775</v>
      </c>
      <c s="6" r="C7" t="n">
        <v>12647328</v>
      </c>
    </row>
    <row r="8" spans="1:3">
      <c s="4" r="A8" t="s">
        <v>483</v>
      </c>
      <c s="6" r="B8" t="n">
        <v>330666601</v>
      </c>
      <c s="6" r="C8" t="n">
        <v>326703290</v>
      </c>
    </row>
    <row r="9" spans="1:3">
      <c s="4" r="A9" t="s">
        <v>395</v>
      </c>
      <c s="7" r="B9" t="n">
        <v>341097376</v>
      </c>
      <c s="6" r="C9" t="n">
        <v>339350618</v>
      </c>
    </row>
    <row r="10" spans="1:3">
      <c s="4" r="A10" t="s">
        <v>484</v>
      </c>
      <c s="4" r="B10" t="s">
        <v>485</v>
      </c>
    </row>
    <row r="11" spans="1:3">
      <c s="4" r="A11" t="s">
        <v>414</v>
      </c>
    </row>
    <row r="12" spans="1:3">
      <c s="3" r="A12" t="s">
        <v>477</v>
      </c>
    </row>
    <row r="13" spans="1:3">
      <c s="4" r="A13" t="s">
        <v>478</v>
      </c>
      <c s="7" r="B13" t="n">
        <v>0</v>
      </c>
      <c s="6" r="C13" t="n">
        <v>0</v>
      </c>
    </row>
    <row r="14" spans="1:3">
      <c s="4" r="A14" t="s">
        <v>479</v>
      </c>
      <c s="6" r="B14" t="n">
        <v>1399703</v>
      </c>
      <c s="6" r="C14" t="n">
        <v>1323183</v>
      </c>
    </row>
    <row r="15" spans="1:3">
      <c s="4" r="A15" t="s">
        <v>480</v>
      </c>
      <c s="6" r="B15" t="n">
        <v>1399703</v>
      </c>
      <c s="6" r="C15" t="n">
        <v>1323183</v>
      </c>
    </row>
    <row r="16" spans="1:3">
      <c s="4" r="A16" t="s">
        <v>482</v>
      </c>
      <c s="6" r="B16" t="n">
        <v>2690748</v>
      </c>
      <c s="6" r="C16" t="n">
        <v>2922105</v>
      </c>
    </row>
    <row r="17" spans="1:3">
      <c s="4" r="A17" t="s">
        <v>483</v>
      </c>
      <c s="6" r="B17" t="n">
        <v>73951541</v>
      </c>
      <c s="6" r="C17" t="n">
        <v>73450966</v>
      </c>
    </row>
    <row r="18" spans="1:3">
      <c s="4" r="A18" t="s">
        <v>395</v>
      </c>
      <c s="6" r="B18" t="n">
        <v>76642289</v>
      </c>
      <c s="6" r="C18" t="n">
        <v>76373071</v>
      </c>
    </row>
    <row r="19" spans="1:3">
      <c s="4" r="A19" t="s">
        <v>415</v>
      </c>
    </row>
    <row r="20" spans="1:3">
      <c s="3" r="A20" t="s">
        <v>477</v>
      </c>
    </row>
    <row r="21" spans="1:3">
      <c s="4" r="A21" t="s">
        <v>478</v>
      </c>
      <c s="6" r="B21" t="n">
        <v>2300</v>
      </c>
      <c s="6" r="C21" t="n">
        <v>32300</v>
      </c>
    </row>
    <row r="22" spans="1:3">
      <c s="4" r="A22" t="s">
        <v>479</v>
      </c>
      <c s="6" r="B22" t="n">
        <v>1040230</v>
      </c>
      <c s="6" r="C22" t="n">
        <v>1030853</v>
      </c>
    </row>
    <row r="23" spans="1:3">
      <c s="4" r="A23" t="s">
        <v>480</v>
      </c>
      <c s="6" r="B23" t="n">
        <v>1042530</v>
      </c>
      <c s="6" r="C23" t="n">
        <v>1063153</v>
      </c>
    </row>
    <row r="24" spans="1:3">
      <c s="4" r="A24" t="s">
        <v>482</v>
      </c>
      <c s="6" r="B24" t="n">
        <v>353775</v>
      </c>
      <c s="6" r="C24" t="n">
        <v>372382</v>
      </c>
    </row>
    <row r="25" spans="1:3">
      <c s="4" r="A25" t="s">
        <v>483</v>
      </c>
      <c s="6" r="B25" t="n">
        <v>50170316</v>
      </c>
      <c s="6" r="C25" t="n">
        <v>50007907</v>
      </c>
    </row>
    <row r="26" spans="1:3">
      <c s="4" r="A26" t="s">
        <v>395</v>
      </c>
      <c s="6" r="B26" t="n">
        <v>50524091</v>
      </c>
      <c s="6" r="C26" t="n">
        <v>50380289</v>
      </c>
    </row>
    <row r="27" spans="1:3">
      <c s="4" r="A27" t="s">
        <v>416</v>
      </c>
    </row>
    <row r="28" spans="1:3">
      <c s="3" r="A28" t="s">
        <v>477</v>
      </c>
    </row>
    <row r="29" spans="1:3">
      <c s="4" r="A29" t="s">
        <v>478</v>
      </c>
      <c s="6" r="B29" t="n">
        <v>0</v>
      </c>
      <c s="6" r="C29" t="n">
        <v>0</v>
      </c>
    </row>
    <row r="30" spans="1:3">
      <c s="4" r="A30" t="s">
        <v>479</v>
      </c>
      <c s="6" r="B30" t="n">
        <v>803146</v>
      </c>
      <c s="6" r="C30" t="n">
        <v>773948</v>
      </c>
    </row>
    <row r="31" spans="1:3">
      <c s="4" r="A31" t="s">
        <v>480</v>
      </c>
      <c s="6" r="B31" t="n">
        <v>803146</v>
      </c>
      <c s="6" r="C31" t="n">
        <v>773948</v>
      </c>
    </row>
    <row r="32" spans="1:3">
      <c s="4" r="A32" t="s">
        <v>482</v>
      </c>
      <c s="6" r="B32" t="n">
        <v>153401</v>
      </c>
      <c s="6" r="C32" t="n">
        <v>162201</v>
      </c>
    </row>
    <row r="33" spans="1:3">
      <c s="4" r="A33" t="s">
        <v>483</v>
      </c>
      <c s="6" r="B33" t="n">
        <v>12610674</v>
      </c>
      <c s="6" r="C33" t="n">
        <v>12351932</v>
      </c>
    </row>
    <row r="34" spans="1:3">
      <c s="4" r="A34" t="s">
        <v>395</v>
      </c>
      <c s="6" r="B34" t="n">
        <v>12764075</v>
      </c>
      <c s="6" r="C34" t="n">
        <v>12514133</v>
      </c>
    </row>
    <row r="35" spans="1:3">
      <c s="4" r="A35" t="s">
        <v>417</v>
      </c>
    </row>
    <row r="36" spans="1:3">
      <c s="3" r="A36" t="s">
        <v>477</v>
      </c>
    </row>
    <row r="37" spans="1:3">
      <c s="4" r="A37" t="s">
        <v>478</v>
      </c>
      <c s="6" r="B37" t="n">
        <v>154300</v>
      </c>
      <c s="6" r="C37" t="n">
        <v>49300</v>
      </c>
    </row>
    <row r="38" spans="1:3">
      <c s="4" r="A38" t="s">
        <v>479</v>
      </c>
      <c s="6" r="B38" t="n">
        <v>4873625</v>
      </c>
      <c s="6" r="C38" t="n">
        <v>5065549</v>
      </c>
    </row>
    <row r="39" spans="1:3">
      <c s="4" r="A39" t="s">
        <v>480</v>
      </c>
      <c s="6" r="B39" t="n">
        <v>5027925</v>
      </c>
      <c s="6" r="C39" t="n">
        <v>5114849</v>
      </c>
    </row>
    <row r="40" spans="1:3">
      <c s="4" r="A40" t="s">
        <v>482</v>
      </c>
      <c s="6" r="B40" t="n">
        <v>7232851</v>
      </c>
      <c s="6" r="C40" t="n">
        <v>9190640</v>
      </c>
    </row>
    <row r="41" spans="1:3">
      <c s="4" r="A41" t="s">
        <v>483</v>
      </c>
      <c s="6" r="B41" t="n">
        <v>193934070</v>
      </c>
      <c s="6" r="C41" t="n">
        <v>190892485</v>
      </c>
    </row>
    <row r="42" spans="1:3">
      <c s="4" r="A42" t="s">
        <v>395</v>
      </c>
      <c s="7" r="B42" t="n">
        <v>201166921</v>
      </c>
      <c s="7" r="C42" t="n">
        <v>200083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6</v>
      </c>
      <c s="2" r="B1" t="s">
        <v>1</v>
      </c>
    </row>
    <row r="2" spans="1:4">
      <c s="2" r="B2" t="s">
        <v>2</v>
      </c>
      <c s="2" r="C2" t="s">
        <v>81</v>
      </c>
      <c s="2" r="D2" t="s">
        <v>23</v>
      </c>
    </row>
    <row r="3" spans="1:4">
      <c s="3" r="A3" t="s">
        <v>487</v>
      </c>
    </row>
    <row r="4" spans="1:4">
      <c s="4" r="A4" t="s">
        <v>488</v>
      </c>
      <c s="7" r="B4" t="n">
        <v>10430775</v>
      </c>
      <c s="7" r="D4" t="n">
        <v>12647328</v>
      </c>
    </row>
    <row r="5" spans="1:4">
      <c s="4" r="A5" t="s">
        <v>489</v>
      </c>
      <c s="6" r="B5" t="n">
        <v>12833346</v>
      </c>
      <c s="6" r="D5" t="n">
        <v>15328828</v>
      </c>
    </row>
    <row r="6" spans="1:4">
      <c s="4" r="A6" t="s">
        <v>490</v>
      </c>
      <c s="6" r="B6" t="n">
        <v>12543489</v>
      </c>
      <c s="7" r="C6" t="n">
        <v>17982355</v>
      </c>
    </row>
    <row r="7" spans="1:4">
      <c s="4" r="A7" t="s">
        <v>491</v>
      </c>
      <c s="6" r="B7" t="n">
        <v>95286</v>
      </c>
      <c s="6" r="C7" t="n">
        <v>95372</v>
      </c>
    </row>
    <row r="8" spans="1:4">
      <c s="4" r="A8" t="s">
        <v>414</v>
      </c>
    </row>
    <row r="9" spans="1:4">
      <c s="3" r="A9" t="s">
        <v>487</v>
      </c>
    </row>
    <row r="10" spans="1:4">
      <c s="4" r="A10" t="s">
        <v>492</v>
      </c>
      <c s="6" r="B10" t="n">
        <v>2690748</v>
      </c>
      <c s="6" r="D10" t="n">
        <v>2922105</v>
      </c>
    </row>
    <row r="11" spans="1:4">
      <c s="4" r="A11" t="s">
        <v>493</v>
      </c>
      <c s="6" r="B11" t="n">
        <v>2787248</v>
      </c>
      <c s="6" r="D11" t="n">
        <v>3033735</v>
      </c>
    </row>
    <row r="12" spans="1:4">
      <c s="4" r="A12" t="s">
        <v>494</v>
      </c>
      <c s="6" r="B12" t="n">
        <v>2813696</v>
      </c>
      <c s="6" r="C12" t="n">
        <v>2924360</v>
      </c>
    </row>
    <row r="13" spans="1:4">
      <c s="4" r="A13" t="s">
        <v>495</v>
      </c>
      <c s="6" r="C13" t="n">
        <v>828</v>
      </c>
    </row>
    <row r="14" spans="1:4">
      <c s="4" r="A14" t="s">
        <v>496</v>
      </c>
      <c s="6" r="B14" t="n">
        <v>0</v>
      </c>
      <c s="6" r="D14" t="n">
        <v>0</v>
      </c>
    </row>
    <row r="15" spans="1:4">
      <c s="4" r="A15" t="s">
        <v>497</v>
      </c>
      <c s="6" r="B15" t="n">
        <v>0</v>
      </c>
      <c s="6" r="D15" t="n">
        <v>0</v>
      </c>
    </row>
    <row r="16" spans="1:4">
      <c s="4" r="A16" t="s">
        <v>498</v>
      </c>
      <c s="6" r="B16" t="n">
        <v>0</v>
      </c>
      <c s="6" r="D16" t="n">
        <v>0</v>
      </c>
    </row>
    <row r="17" spans="1:4">
      <c s="4" r="A17" t="s">
        <v>499</v>
      </c>
      <c s="6" r="B17" t="n">
        <v>0</v>
      </c>
      <c s="6" r="C17" t="n">
        <v>0</v>
      </c>
    </row>
    <row r="18" spans="1:4">
      <c s="4" r="A18" t="s">
        <v>500</v>
      </c>
      <c s="6" r="C18" t="n">
        <v>0</v>
      </c>
    </row>
    <row r="19" spans="1:4">
      <c s="4" r="A19" t="s">
        <v>488</v>
      </c>
      <c s="6" r="B19" t="n">
        <v>2690748</v>
      </c>
      <c s="6" r="D19" t="n">
        <v>2922105</v>
      </c>
    </row>
    <row r="20" spans="1:4">
      <c s="4" r="A20" t="s">
        <v>489</v>
      </c>
      <c s="6" r="B20" t="n">
        <v>2787248</v>
      </c>
      <c s="6" r="D20" t="n">
        <v>3033735</v>
      </c>
    </row>
    <row r="21" spans="1:4">
      <c s="4" r="A21" t="s">
        <v>490</v>
      </c>
      <c s="6" r="B21" t="n">
        <v>2813696</v>
      </c>
      <c s="6" r="C21" t="n">
        <v>2924360</v>
      </c>
    </row>
    <row r="22" spans="1:4">
      <c s="4" r="A22" t="s">
        <v>491</v>
      </c>
      <c s="6" r="B22" t="n">
        <v>447</v>
      </c>
      <c s="6" r="C22" t="n">
        <v>828</v>
      </c>
    </row>
    <row r="23" spans="1:4">
      <c s="4" r="A23" t="s">
        <v>415</v>
      </c>
    </row>
    <row r="24" spans="1:4">
      <c s="3" r="A24" t="s">
        <v>487</v>
      </c>
    </row>
    <row r="25" spans="1:4">
      <c s="4" r="A25" t="s">
        <v>492</v>
      </c>
      <c s="6" r="B25" t="n">
        <v>291087</v>
      </c>
      <c s="6" r="D25" t="n">
        <v>120889</v>
      </c>
    </row>
    <row r="26" spans="1:4">
      <c s="4" r="A26" t="s">
        <v>493</v>
      </c>
      <c s="6" r="B26" t="n">
        <v>334817</v>
      </c>
    </row>
    <row r="27" spans="1:4">
      <c s="4" r="A27" t="s">
        <v>494</v>
      </c>
      <c s="6" r="B27" t="n">
        <v>299998</v>
      </c>
      <c s="6" r="C27" t="n">
        <v>152271</v>
      </c>
    </row>
    <row r="28" spans="1:4">
      <c s="4" r="A28" t="s">
        <v>495</v>
      </c>
      <c s="6" r="C28" t="n">
        <v>272</v>
      </c>
    </row>
    <row r="29" spans="1:4">
      <c s="4" r="A29" t="s">
        <v>496</v>
      </c>
      <c s="6" r="B29" t="n">
        <v>62689</v>
      </c>
      <c s="6" r="D29" t="n">
        <v>251493</v>
      </c>
    </row>
    <row r="30" spans="1:4">
      <c s="4" r="A30" t="s">
        <v>497</v>
      </c>
      <c s="6" r="B30" t="n">
        <v>62689</v>
      </c>
      <c s="6" r="D30" t="n">
        <v>256923</v>
      </c>
    </row>
    <row r="31" spans="1:4">
      <c s="4" r="A31" t="s">
        <v>498</v>
      </c>
      <c s="6" r="B31" t="n">
        <v>2300</v>
      </c>
      <c s="6" r="D31" t="n">
        <v>32300</v>
      </c>
    </row>
    <row r="32" spans="1:4">
      <c s="4" r="A32" t="s">
        <v>499</v>
      </c>
      <c s="6" r="B32" t="n">
        <v>63061</v>
      </c>
      <c s="6" r="C32" t="n">
        <v>312418</v>
      </c>
    </row>
    <row r="33" spans="1:4">
      <c s="4" r="A33" t="s">
        <v>500</v>
      </c>
      <c s="6" r="C33" t="n">
        <v>1200</v>
      </c>
    </row>
    <row r="34" spans="1:4">
      <c s="4" r="A34" t="s">
        <v>488</v>
      </c>
      <c s="6" r="B34" t="n">
        <v>353776</v>
      </c>
      <c s="6" r="D34" t="n">
        <v>372382</v>
      </c>
    </row>
    <row r="35" spans="1:4">
      <c s="4" r="A35" t="s">
        <v>489</v>
      </c>
      <c s="6" r="B35" t="n">
        <v>397506</v>
      </c>
      <c s="6" r="D35" t="n">
        <v>386111</v>
      </c>
    </row>
    <row r="36" spans="1:4">
      <c s="4" r="A36" t="s">
        <v>490</v>
      </c>
      <c s="6" r="B36" t="n">
        <v>363059</v>
      </c>
      <c s="6" r="C36" t="n">
        <v>464689</v>
      </c>
    </row>
    <row r="37" spans="1:4">
      <c s="4" r="A37" t="s">
        <v>491</v>
      </c>
      <c s="6" r="B37" t="n">
        <v>1555</v>
      </c>
      <c s="6" r="C37" t="n">
        <v>1472</v>
      </c>
    </row>
    <row r="38" spans="1:4">
      <c s="4" r="A38" t="s">
        <v>416</v>
      </c>
    </row>
    <row r="39" spans="1:4">
      <c s="3" r="A39" t="s">
        <v>487</v>
      </c>
    </row>
    <row r="40" spans="1:4">
      <c s="4" r="A40" t="s">
        <v>492</v>
      </c>
      <c s="6" r="B40" t="n">
        <v>153401</v>
      </c>
      <c s="6" r="D40" t="n">
        <v>162201</v>
      </c>
    </row>
    <row r="41" spans="1:4">
      <c s="4" r="A41" t="s">
        <v>493</v>
      </c>
      <c s="6" r="B41" t="n">
        <v>353401</v>
      </c>
      <c s="6" r="D41" t="n">
        <v>362201</v>
      </c>
    </row>
    <row r="42" spans="1:4">
      <c s="4" r="A42" t="s">
        <v>494</v>
      </c>
      <c s="6" r="B42" t="n">
        <v>158601</v>
      </c>
      <c s="6" r="C42" t="n">
        <v>235173</v>
      </c>
    </row>
    <row r="43" spans="1:4">
      <c s="4" r="A43" t="s">
        <v>495</v>
      </c>
      <c s="6" r="C43" t="n">
        <v>0</v>
      </c>
    </row>
    <row r="44" spans="1:4">
      <c s="4" r="A44" t="s">
        <v>496</v>
      </c>
      <c s="6" r="B44" t="n">
        <v>0</v>
      </c>
    </row>
    <row r="45" spans="1:4">
      <c s="4" r="A45" t="s">
        <v>497</v>
      </c>
      <c s="6" r="B45" t="n">
        <v>0</v>
      </c>
      <c s="6" r="D45" t="n">
        <v>0</v>
      </c>
    </row>
    <row r="46" spans="1:4">
      <c s="4" r="A46" t="s">
        <v>498</v>
      </c>
      <c s="6" r="B46" t="n">
        <v>0</v>
      </c>
      <c s="6" r="D46" t="n">
        <v>0</v>
      </c>
    </row>
    <row r="47" spans="1:4">
      <c s="4" r="A47" t="s">
        <v>499</v>
      </c>
      <c s="6" r="B47" t="n">
        <v>0</v>
      </c>
      <c s="6" r="C47" t="n">
        <v>0</v>
      </c>
    </row>
    <row r="48" spans="1:4">
      <c s="4" r="A48" t="s">
        <v>500</v>
      </c>
      <c s="6" r="C48" t="n">
        <v>0</v>
      </c>
    </row>
    <row r="49" spans="1:4">
      <c s="4" r="A49" t="s">
        <v>488</v>
      </c>
      <c s="6" r="B49" t="n">
        <v>153401</v>
      </c>
      <c s="6" r="D49" t="n">
        <v>162201</v>
      </c>
    </row>
    <row r="50" spans="1:4">
      <c s="4" r="A50" t="s">
        <v>489</v>
      </c>
      <c s="6" r="B50" t="n">
        <v>353401</v>
      </c>
      <c s="6" r="D50" t="n">
        <v>362201</v>
      </c>
    </row>
    <row r="51" spans="1:4">
      <c s="4" r="A51" t="s">
        <v>490</v>
      </c>
      <c s="6" r="B51" t="n">
        <v>158601</v>
      </c>
      <c s="6" r="C51" t="n">
        <v>235173</v>
      </c>
    </row>
    <row r="52" spans="1:4">
      <c s="4" r="A52" t="s">
        <v>491</v>
      </c>
      <c s="6" r="B52" t="n">
        <v>0</v>
      </c>
      <c s="6" r="C52" t="n">
        <v>0</v>
      </c>
    </row>
    <row r="53" spans="1:4">
      <c s="4" r="A53" t="s">
        <v>417</v>
      </c>
    </row>
    <row r="54" spans="1:4">
      <c s="3" r="A54" t="s">
        <v>487</v>
      </c>
    </row>
    <row r="55" spans="1:4">
      <c s="4" r="A55" t="s">
        <v>492</v>
      </c>
      <c s="6" r="B55" t="n">
        <v>6460078</v>
      </c>
      <c s="6" r="D55" t="n">
        <v>8620301</v>
      </c>
    </row>
    <row r="56" spans="1:4">
      <c s="4" r="A56" t="s">
        <v>493</v>
      </c>
      <c s="6" r="B56" t="n">
        <v>8515619</v>
      </c>
    </row>
    <row r="57" spans="1:4">
      <c s="4" r="A57" t="s">
        <v>494</v>
      </c>
      <c s="6" r="B57" t="n">
        <v>8432619</v>
      </c>
      <c s="6" r="C57" t="n">
        <v>13217496</v>
      </c>
    </row>
    <row r="58" spans="1:4">
      <c s="4" r="A58" t="s">
        <v>495</v>
      </c>
      <c s="6" r="C58" t="n">
        <v>75944</v>
      </c>
    </row>
    <row r="59" spans="1:4">
      <c s="4" r="A59" t="s">
        <v>496</v>
      </c>
      <c s="6" r="B59" t="n">
        <v>772772</v>
      </c>
      <c s="6" r="D59" t="n">
        <v>570339</v>
      </c>
    </row>
    <row r="60" spans="1:4">
      <c s="4" r="A60" t="s">
        <v>497</v>
      </c>
      <c s="6" r="B60" t="n">
        <v>779572</v>
      </c>
    </row>
    <row r="61" spans="1:4">
      <c s="4" r="A61" t="s">
        <v>498</v>
      </c>
      <c s="6" r="B61" t="n">
        <v>154300</v>
      </c>
      <c s="6" r="D61" t="n">
        <v>49300</v>
      </c>
    </row>
    <row r="62" spans="1:4">
      <c s="4" r="A62" t="s">
        <v>499</v>
      </c>
      <c s="6" r="B62" t="n">
        <v>775514</v>
      </c>
      <c s="6" r="C62" t="n">
        <v>1140637</v>
      </c>
    </row>
    <row r="63" spans="1:4">
      <c s="4" r="A63" t="s">
        <v>500</v>
      </c>
      <c s="6" r="C63" t="n">
        <v>17128</v>
      </c>
    </row>
    <row r="64" spans="1:4">
      <c s="4" r="A64" t="s">
        <v>488</v>
      </c>
      <c s="6" r="B64" t="n">
        <v>7232850</v>
      </c>
      <c s="6" r="D64" t="n">
        <v>9190640</v>
      </c>
    </row>
    <row r="65" spans="1:4">
      <c s="4" r="A65" t="s">
        <v>489</v>
      </c>
      <c s="6" r="B65" t="n">
        <v>9295191</v>
      </c>
      <c s="6" r="D65" t="n">
        <v>11546781</v>
      </c>
    </row>
    <row r="66" spans="1:4">
      <c s="4" r="A66" t="s">
        <v>490</v>
      </c>
      <c s="6" r="B66" t="n">
        <v>9208133</v>
      </c>
      <c s="6" r="C66" t="n">
        <v>14358133</v>
      </c>
    </row>
    <row r="67" spans="1:4">
      <c s="4" r="A67" t="s">
        <v>491</v>
      </c>
      <c s="6" r="B67" t="n">
        <v>93284</v>
      </c>
      <c s="7" r="C67" t="n">
        <v>93072</v>
      </c>
    </row>
    <row r="68" spans="1:4">
      <c s="4" r="A68" t="s">
        <v>501</v>
      </c>
    </row>
    <row r="69" spans="1:4">
      <c s="3" r="A69" t="s">
        <v>487</v>
      </c>
    </row>
    <row r="70" spans="1:4">
      <c s="4" r="A70" t="s">
        <v>498</v>
      </c>
      <c s="7" r="B70" t="n">
        <v>156600</v>
      </c>
      <c s="7" r="D70" t="n">
        <v>8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r="1" spans="1:4">
      <c s="1" r="A1" t="s">
        <v>502</v>
      </c>
      <c s="2" r="B1" t="s">
        <v>1</v>
      </c>
      <c s="2" r="D1" t="s">
        <v>328</v>
      </c>
    </row>
    <row r="2" spans="1:4">
      <c s="2" r="B2" t="s">
        <v>503</v>
      </c>
      <c s="2" r="C2" t="s">
        <v>504</v>
      </c>
      <c s="2" r="D2" t="s">
        <v>505</v>
      </c>
    </row>
    <row r="3" spans="1:4">
      <c s="3" r="A3" t="s">
        <v>506</v>
      </c>
    </row>
    <row r="4" spans="1:4">
      <c s="4" r="A4" t="s">
        <v>507</v>
      </c>
      <c s="6" r="C4" t="n">
        <v>3</v>
      </c>
      <c s="6" r="D4" t="n">
        <v>1004381</v>
      </c>
    </row>
    <row r="5" spans="1:4">
      <c s="4" r="A5" t="s">
        <v>508</v>
      </c>
      <c s="6" r="B5" t="n">
        <v>2</v>
      </c>
    </row>
    <row r="6" spans="1:4">
      <c s="4" r="A6" t="s">
        <v>509</v>
      </c>
      <c s="6" r="B6" t="n">
        <v>0</v>
      </c>
      <c s="6" r="C6" t="n">
        <v>3</v>
      </c>
    </row>
    <row r="7" spans="1:4">
      <c s="4" r="A7" t="s">
        <v>510</v>
      </c>
      <c s="7" r="B7" t="n">
        <v>0</v>
      </c>
      <c s="7" r="C7" t="n">
        <v>840292</v>
      </c>
    </row>
    <row r="8" spans="1:4">
      <c s="4" r="A8" t="s">
        <v>511</v>
      </c>
      <c s="7" r="B8" t="n">
        <v>0</v>
      </c>
      <c s="7" r="C8" t="n">
        <v>840292</v>
      </c>
    </row>
    <row r="9" spans="1:4">
      <c s="4" r="A9" t="s">
        <v>414</v>
      </c>
    </row>
    <row r="10" spans="1:4">
      <c s="3" r="A10" t="s">
        <v>506</v>
      </c>
    </row>
    <row r="11" spans="1:4">
      <c s="4" r="A11" t="s">
        <v>509</v>
      </c>
      <c s="6" r="B11" t="n">
        <v>0</v>
      </c>
      <c s="6" r="C11" t="n">
        <v>0</v>
      </c>
    </row>
    <row r="12" spans="1:4">
      <c s="4" r="A12" t="s">
        <v>510</v>
      </c>
      <c s="7" r="B12" t="n">
        <v>0</v>
      </c>
      <c s="7" r="C12" t="n">
        <v>0</v>
      </c>
    </row>
    <row r="13" spans="1:4">
      <c s="4" r="A13" t="s">
        <v>511</v>
      </c>
      <c s="7" r="B13" t="n">
        <v>0</v>
      </c>
      <c s="7" r="C13" t="n">
        <v>0</v>
      </c>
    </row>
    <row r="14" spans="1:4">
      <c s="4" r="A14" t="s">
        <v>415</v>
      </c>
    </row>
    <row r="15" spans="1:4">
      <c s="3" r="A15" t="s">
        <v>506</v>
      </c>
    </row>
    <row r="16" spans="1:4">
      <c s="4" r="A16" t="s">
        <v>509</v>
      </c>
      <c s="6" r="B16" t="n">
        <v>0</v>
      </c>
      <c s="6" r="C16" t="n">
        <v>0</v>
      </c>
    </row>
    <row r="17" spans="1:4">
      <c s="4" r="A17" t="s">
        <v>510</v>
      </c>
      <c s="7" r="B17" t="n">
        <v>0</v>
      </c>
      <c s="7" r="C17" t="n">
        <v>0</v>
      </c>
    </row>
    <row r="18" spans="1:4">
      <c s="4" r="A18" t="s">
        <v>511</v>
      </c>
      <c s="7" r="B18" t="n">
        <v>0</v>
      </c>
      <c s="7" r="C18" t="n">
        <v>0</v>
      </c>
    </row>
    <row r="19" spans="1:4">
      <c s="4" r="A19" t="s">
        <v>416</v>
      </c>
    </row>
    <row r="20" spans="1:4">
      <c s="3" r="A20" t="s">
        <v>506</v>
      </c>
    </row>
    <row r="21" spans="1:4">
      <c s="4" r="A21" t="s">
        <v>509</v>
      </c>
      <c s="6" r="B21" t="n">
        <v>0</v>
      </c>
      <c s="6" r="C21" t="n">
        <v>0</v>
      </c>
    </row>
    <row r="22" spans="1:4">
      <c s="4" r="A22" t="s">
        <v>510</v>
      </c>
      <c s="7" r="B22" t="n">
        <v>0</v>
      </c>
      <c s="7" r="C22" t="n">
        <v>0</v>
      </c>
    </row>
    <row r="23" spans="1:4">
      <c s="4" r="A23" t="s">
        <v>511</v>
      </c>
      <c s="7" r="B23" t="n">
        <v>0</v>
      </c>
      <c s="7" r="C23" t="n">
        <v>0</v>
      </c>
    </row>
    <row r="24" spans="1:4">
      <c s="4" r="A24" t="s">
        <v>417</v>
      </c>
    </row>
    <row r="25" spans="1:4">
      <c s="3" r="A25" t="s">
        <v>506</v>
      </c>
    </row>
    <row r="26" spans="1:4">
      <c s="4" r="A26" t="s">
        <v>509</v>
      </c>
      <c s="6" r="B26" t="n">
        <v>0</v>
      </c>
      <c s="6" r="C26" t="n">
        <v>3</v>
      </c>
    </row>
    <row r="27" spans="1:4">
      <c s="4" r="A27" t="s">
        <v>510</v>
      </c>
      <c s="7" r="B27" t="n">
        <v>0</v>
      </c>
      <c s="7" r="C27" t="n">
        <v>840292</v>
      </c>
    </row>
    <row r="28" spans="1:4">
      <c s="4" r="A28" t="s">
        <v>511</v>
      </c>
      <c s="7" r="B28" t="n">
        <v>0</v>
      </c>
      <c s="7" r="C28" t="n">
        <v>8402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21"/>
  </cols>
  <sheetData>
    <row r="1" spans="1:5">
      <c s="1" r="A1" t="s">
        <v>512</v>
      </c>
      <c s="2" r="B1" t="s">
        <v>1</v>
      </c>
    </row>
    <row r="2" spans="1:5">
      <c s="2" r="B2" t="s">
        <v>503</v>
      </c>
      <c s="2" r="C2" t="s">
        <v>503</v>
      </c>
      <c s="2" r="D2" t="s">
        <v>513</v>
      </c>
      <c s="2" r="E2" t="s">
        <v>514</v>
      </c>
    </row>
    <row r="3" spans="1:5">
      <c s="3" r="A3" t="s">
        <v>439</v>
      </c>
    </row>
    <row r="4" spans="1:5">
      <c s="4" r="A4" t="s">
        <v>515</v>
      </c>
      <c s="6" r="C4" t="n">
        <v>90</v>
      </c>
      <c s="6" r="D4" t="n">
        <v>6</v>
      </c>
    </row>
    <row r="5" spans="1:5">
      <c s="4" r="A5" t="s">
        <v>516</v>
      </c>
      <c s="7" r="B5" t="n">
        <v>5300000</v>
      </c>
      <c s="7" r="C5" t="n">
        <v>5300000</v>
      </c>
      <c s="7" r="D5" t="n">
        <v>5300000</v>
      </c>
      <c s="7" r="E5" t="n">
        <v>6700000</v>
      </c>
    </row>
    <row r="6" spans="1:5">
      <c s="4" r="A6" t="s">
        <v>517</v>
      </c>
      <c s="6" r="B6" t="n">
        <v>6</v>
      </c>
      <c s="6" r="C6" t="n">
        <v>6</v>
      </c>
      <c s="6" r="D6" t="n">
        <v>6</v>
      </c>
    </row>
    <row r="7" spans="1:5">
      <c s="4" r="A7" t="s">
        <v>518</v>
      </c>
      <c s="6" r="C7" t="n">
        <v>30</v>
      </c>
    </row>
    <row r="8" spans="1:5">
      <c s="4" r="A8" t="s">
        <v>519</v>
      </c>
      <c s="4" r="B8" t="s">
        <v>485</v>
      </c>
    </row>
    <row r="9" spans="1:5">
      <c s="4" r="A9" t="s">
        <v>520</v>
      </c>
      <c s="7" r="B9" t="n">
        <v>10430775</v>
      </c>
      <c s="7" r="C9" t="n">
        <v>10430775</v>
      </c>
      <c s="7" r="D9" t="n">
        <v>10430775</v>
      </c>
      <c s="7" r="E9" t="n">
        <v>126473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21</v>
      </c>
      <c s="2" r="B1" t="s">
        <v>2</v>
      </c>
      <c s="2" r="C1" t="s">
        <v>23</v>
      </c>
    </row>
    <row r="2" spans="1:3">
      <c s="3" r="A2" t="s">
        <v>522</v>
      </c>
    </row>
    <row r="3" spans="1:3">
      <c s="4" r="A3" t="s">
        <v>523</v>
      </c>
      <c s="7" r="B3" t="n">
        <v>86502527</v>
      </c>
      <c s="7" r="C3" t="n">
        <v>84671763</v>
      </c>
    </row>
    <row r="4" spans="1:3">
      <c s="4" r="A4" t="s">
        <v>524</v>
      </c>
      <c s="4" r="B4" t="s">
        <v>525</v>
      </c>
      <c s="4" r="C4" t="s">
        <v>526</v>
      </c>
    </row>
    <row r="5" spans="1:3">
      <c s="4" r="A5" t="s">
        <v>527</v>
      </c>
      <c s="7" r="B5" t="n">
        <v>23719308</v>
      </c>
      <c s="7" r="C5" t="n">
        <v>23429060</v>
      </c>
    </row>
    <row r="6" spans="1:3">
      <c s="4" r="A6" t="s">
        <v>528</v>
      </c>
      <c s="4" r="B6" t="s">
        <v>529</v>
      </c>
      <c s="4" r="C6" t="s">
        <v>529</v>
      </c>
    </row>
    <row r="7" spans="1:3">
      <c s="3" r="A7" t="s">
        <v>530</v>
      </c>
    </row>
    <row r="8" spans="1:3">
      <c s="4" r="A8" t="s">
        <v>523</v>
      </c>
      <c s="7" r="B8" t="n">
        <v>96855860</v>
      </c>
      <c s="7" r="C8" t="n">
        <v>95428763</v>
      </c>
    </row>
    <row r="9" spans="1:3">
      <c s="4" r="A9" t="s">
        <v>524</v>
      </c>
      <c s="4" r="B9" t="s">
        <v>531</v>
      </c>
      <c s="4" r="C9" t="s">
        <v>532</v>
      </c>
    </row>
    <row r="10" spans="1:3">
      <c s="4" r="A10" t="s">
        <v>527</v>
      </c>
      <c s="7" r="B10" t="n">
        <v>31625744</v>
      </c>
      <c s="7" r="C10" t="n">
        <v>31238746</v>
      </c>
    </row>
    <row r="11" spans="1:3">
      <c s="4" r="A11" t="s">
        <v>528</v>
      </c>
      <c s="4" r="B11" t="s">
        <v>533</v>
      </c>
      <c s="4" r="C11" t="s">
        <v>533</v>
      </c>
    </row>
    <row r="12" spans="1:3">
      <c s="3" r="A12" t="s">
        <v>534</v>
      </c>
    </row>
    <row r="13" spans="1:3">
      <c s="4" r="A13" t="s">
        <v>523</v>
      </c>
      <c s="7" r="B13" t="n">
        <v>86502527</v>
      </c>
      <c s="7" r="C13" t="n">
        <v>84672000</v>
      </c>
    </row>
    <row r="14" spans="1:3">
      <c s="4" r="A14" t="s">
        <v>524</v>
      </c>
      <c s="4" r="B14" t="s">
        <v>535</v>
      </c>
      <c s="4" r="C14" t="s">
        <v>536</v>
      </c>
    </row>
    <row r="15" spans="1:3">
      <c s="4" r="A15" t="s">
        <v>527</v>
      </c>
      <c s="7" r="B15" t="n">
        <v>31951886</v>
      </c>
      <c s="7" r="C15" t="n">
        <v>31810743</v>
      </c>
    </row>
    <row r="16" spans="1:3">
      <c s="4" r="A16" t="s">
        <v>528</v>
      </c>
      <c s="4" r="B16" t="s">
        <v>537</v>
      </c>
      <c s="4" r="C16" t="s">
        <v>537</v>
      </c>
    </row>
    <row r="17" spans="1:3">
      <c s="4" r="A17" t="s">
        <v>538</v>
      </c>
    </row>
    <row r="18" spans="1:3">
      <c s="3" r="A18" t="s">
        <v>522</v>
      </c>
    </row>
    <row r="19" spans="1:3">
      <c s="4" r="A19" t="s">
        <v>523</v>
      </c>
      <c s="7" r="B19" t="n">
        <v>88043</v>
      </c>
      <c s="7" r="C19" t="n">
        <v>87728000</v>
      </c>
    </row>
    <row r="20" spans="1:3">
      <c s="4" r="A20" t="s">
        <v>524</v>
      </c>
      <c s="4" r="B20" t="s">
        <v>539</v>
      </c>
      <c s="4" r="C20" t="s">
        <v>540</v>
      </c>
    </row>
    <row r="21" spans="1:3">
      <c s="4" r="A21" t="s">
        <v>527</v>
      </c>
      <c s="7" r="B21" t="n">
        <v>23702</v>
      </c>
      <c s="7" r="C21" t="n">
        <v>23440440</v>
      </c>
    </row>
    <row r="22" spans="1:3">
      <c s="4" r="A22" t="s">
        <v>528</v>
      </c>
      <c s="4" r="B22" t="s">
        <v>529</v>
      </c>
      <c s="4" r="C22" t="s">
        <v>529</v>
      </c>
    </row>
    <row r="23" spans="1:3">
      <c s="4" r="A23" t="s">
        <v>541</v>
      </c>
      <c s="7" r="B23" t="n">
        <v>31602</v>
      </c>
      <c s="7" r="C23" t="n">
        <v>31253920</v>
      </c>
    </row>
    <row r="24" spans="1:3">
      <c s="4" r="A24" t="s">
        <v>542</v>
      </c>
      <c s="4" r="B24" t="s">
        <v>533</v>
      </c>
      <c s="4" r="C24" t="s">
        <v>533</v>
      </c>
    </row>
    <row r="25" spans="1:3">
      <c s="3" r="A25" t="s">
        <v>530</v>
      </c>
    </row>
    <row r="26" spans="1:3">
      <c s="4" r="A26" t="s">
        <v>523</v>
      </c>
      <c s="7" r="B26" t="n">
        <v>93022</v>
      </c>
      <c s="7" r="C26" t="n">
        <v>92653000</v>
      </c>
    </row>
    <row r="27" spans="1:3">
      <c s="4" r="A27" t="s">
        <v>524</v>
      </c>
      <c s="4" r="B27" t="s">
        <v>543</v>
      </c>
      <c s="4" r="C27" t="s">
        <v>544</v>
      </c>
    </row>
    <row r="28" spans="1:3">
      <c s="4" r="A28" t="s">
        <v>527</v>
      </c>
      <c s="7" r="B28" t="n">
        <v>31602</v>
      </c>
      <c s="7" r="C28" t="n">
        <v>31253920</v>
      </c>
    </row>
    <row r="29" spans="1:3">
      <c s="4" r="A29" t="s">
        <v>528</v>
      </c>
      <c s="4" r="B29" t="s">
        <v>533</v>
      </c>
      <c s="4" r="C29" t="s">
        <v>533</v>
      </c>
    </row>
    <row r="30" spans="1:3">
      <c s="4" r="A30" t="s">
        <v>541</v>
      </c>
      <c s="7" r="B30" t="n">
        <v>39503</v>
      </c>
      <c s="7" r="C30" t="n">
        <v>39067400</v>
      </c>
    </row>
    <row r="31" spans="1:3">
      <c s="4" r="A31" t="s">
        <v>542</v>
      </c>
      <c s="4" r="B31" t="s">
        <v>545</v>
      </c>
      <c s="4" r="C31" t="s">
        <v>545</v>
      </c>
    </row>
    <row r="32" spans="1:3">
      <c s="3" r="A32" t="s">
        <v>534</v>
      </c>
    </row>
    <row r="33" spans="1:3">
      <c s="4" r="A33" t="s">
        <v>523</v>
      </c>
      <c s="7" r="B33" t="n">
        <v>88043</v>
      </c>
      <c s="7" r="C33" t="n">
        <v>87728000</v>
      </c>
    </row>
    <row r="34" spans="1:3">
      <c s="4" r="A34" t="s">
        <v>524</v>
      </c>
      <c s="4" r="B34" t="s">
        <v>546</v>
      </c>
      <c s="4" r="C34" t="s">
        <v>546</v>
      </c>
    </row>
    <row r="35" spans="1:3">
      <c s="4" r="A35" t="s">
        <v>527</v>
      </c>
      <c s="7" r="B35" t="n">
        <v>31942</v>
      </c>
      <c s="7" r="C35" t="n">
        <v>31800960</v>
      </c>
    </row>
    <row r="36" spans="1:3">
      <c s="4" r="A36" t="s">
        <v>528</v>
      </c>
      <c s="4" r="B36" t="s">
        <v>537</v>
      </c>
      <c s="4" r="C36" t="s">
        <v>537</v>
      </c>
    </row>
    <row r="37" spans="1:3">
      <c s="4" r="A37" t="s">
        <v>541</v>
      </c>
      <c s="7" r="B37" t="n">
        <v>39927</v>
      </c>
      <c s="7" r="C37" t="n">
        <v>39751200</v>
      </c>
    </row>
    <row r="38" spans="1:3">
      <c s="4" r="A38" t="s">
        <v>542</v>
      </c>
      <c s="4" r="B38" t="s">
        <v>547</v>
      </c>
      <c s="4" r="C38" t="s">
        <v>5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r="1" spans="1:5">
      <c s="1" r="A1" t="s">
        <v>548</v>
      </c>
      <c s="2" r="B1" t="s">
        <v>1</v>
      </c>
      <c s="2" r="C1" t="s">
        <v>328</v>
      </c>
    </row>
    <row r="2" spans="1:5">
      <c s="2" r="B2" t="s">
        <v>549</v>
      </c>
      <c s="2" r="C2" t="s">
        <v>550</v>
      </c>
      <c s="2" r="D2" t="s">
        <v>551</v>
      </c>
      <c s="2" r="E2" t="s">
        <v>552</v>
      </c>
    </row>
    <row r="3" spans="1:5">
      <c s="3" r="A3" t="s">
        <v>233</v>
      </c>
    </row>
    <row r="4" spans="1:5">
      <c s="4" r="A4" t="s">
        <v>553</v>
      </c>
      <c s="7" r="C4" t="n">
        <v>0</v>
      </c>
      <c s="7" r="D4" t="n">
        <v>0</v>
      </c>
    </row>
    <row r="5" spans="1:5">
      <c s="3" r="A5" t="s">
        <v>554</v>
      </c>
    </row>
    <row r="6" spans="1:5">
      <c s="4" r="A6" t="s">
        <v>507</v>
      </c>
      <c s="6" r="B6" t="n">
        <v>3</v>
      </c>
      <c s="6" r="C6" t="n">
        <v>1004381</v>
      </c>
    </row>
    <row r="7" spans="1:5">
      <c s="4" r="A7" t="s">
        <v>332</v>
      </c>
      <c s="7" r="C7" t="n">
        <v>375513870</v>
      </c>
      <c s="6" r="D7" t="n">
        <v>388651412</v>
      </c>
    </row>
    <row r="8" spans="1:5">
      <c s="4" r="A8" t="s">
        <v>555</v>
      </c>
    </row>
    <row r="9" spans="1:5">
      <c s="3" r="A9" t="s">
        <v>554</v>
      </c>
    </row>
    <row r="10" spans="1:5">
      <c s="4" r="A10" t="s">
        <v>556</v>
      </c>
      <c s="6" r="C10" t="n">
        <v>0</v>
      </c>
      <c s="6" r="D10" t="n">
        <v>0</v>
      </c>
    </row>
    <row r="11" spans="1:5">
      <c s="4" r="A11" t="s">
        <v>557</v>
      </c>
    </row>
    <row r="12" spans="1:5">
      <c s="3" r="A12" t="s">
        <v>554</v>
      </c>
    </row>
    <row r="13" spans="1:5">
      <c s="4" r="A13" t="s">
        <v>556</v>
      </c>
      <c s="6" r="C13" t="n">
        <v>375513870</v>
      </c>
      <c s="6" r="D13" t="n">
        <v>388651412</v>
      </c>
    </row>
    <row r="14" spans="1:5">
      <c s="4" r="A14" t="s">
        <v>558</v>
      </c>
    </row>
    <row r="15" spans="1:5">
      <c s="3" r="A15" t="s">
        <v>554</v>
      </c>
    </row>
    <row r="16" spans="1:5">
      <c s="4" r="A16" t="s">
        <v>556</v>
      </c>
      <c s="6" r="C16" t="n">
        <v>0</v>
      </c>
      <c s="6" r="D16" t="n">
        <v>0</v>
      </c>
    </row>
    <row r="17" spans="1:5">
      <c s="4" r="A17" t="s">
        <v>559</v>
      </c>
    </row>
    <row r="18" spans="1:5">
      <c s="3" r="A18" t="s">
        <v>554</v>
      </c>
    </row>
    <row r="19" spans="1:5">
      <c s="4" r="A19" t="s">
        <v>556</v>
      </c>
      <c s="6" r="D19" t="n">
        <v>0</v>
      </c>
    </row>
    <row r="20" spans="1:5">
      <c s="4" r="A20" t="s">
        <v>560</v>
      </c>
    </row>
    <row r="21" spans="1:5">
      <c s="3" r="A21" t="s">
        <v>554</v>
      </c>
    </row>
    <row r="22" spans="1:5">
      <c s="4" r="A22" t="s">
        <v>556</v>
      </c>
      <c s="6" r="D22" t="n">
        <v>0</v>
      </c>
    </row>
    <row r="23" spans="1:5">
      <c s="4" r="A23" t="s">
        <v>561</v>
      </c>
    </row>
    <row r="24" spans="1:5">
      <c s="3" r="A24" t="s">
        <v>554</v>
      </c>
    </row>
    <row r="25" spans="1:5">
      <c s="4" r="A25" t="s">
        <v>556</v>
      </c>
      <c s="6" r="D25" t="n">
        <v>0</v>
      </c>
    </row>
    <row r="26" spans="1:5">
      <c s="4" r="A26" t="s">
        <v>562</v>
      </c>
    </row>
    <row r="27" spans="1:5">
      <c s="3" r="A27" t="s">
        <v>554</v>
      </c>
    </row>
    <row r="28" spans="1:5">
      <c s="4" r="A28" t="s">
        <v>556</v>
      </c>
      <c s="7" r="E28" t="n">
        <v>5667994</v>
      </c>
    </row>
    <row r="29" spans="1:5">
      <c s="4" r="A29" t="s">
        <v>563</v>
      </c>
    </row>
    <row r="30" spans="1:5">
      <c s="3" r="A30" t="s">
        <v>554</v>
      </c>
    </row>
    <row r="31" spans="1:5">
      <c s="4" r="A31" t="s">
        <v>556</v>
      </c>
      <c s="6" r="D31" t="n">
        <v>0</v>
      </c>
    </row>
    <row r="32" spans="1:5">
      <c s="4" r="A32" t="s">
        <v>564</v>
      </c>
    </row>
    <row r="33" spans="1:5">
      <c s="3" r="A33" t="s">
        <v>554</v>
      </c>
    </row>
    <row r="34" spans="1:5">
      <c s="4" r="A34" t="s">
        <v>556</v>
      </c>
      <c s="6" r="C34" t="n">
        <v>0</v>
      </c>
      <c s="6" r="D34" t="n">
        <v>0</v>
      </c>
    </row>
    <row r="35" spans="1:5">
      <c s="4" r="A35" t="s">
        <v>565</v>
      </c>
    </row>
    <row r="36" spans="1:5">
      <c s="3" r="A36" t="s">
        <v>554</v>
      </c>
    </row>
    <row r="37" spans="1:5">
      <c s="4" r="A37" t="s">
        <v>556</v>
      </c>
      <c s="6" r="C37" t="n">
        <v>13246661</v>
      </c>
    </row>
    <row r="38" spans="1:5">
      <c s="4" r="A38" t="s">
        <v>566</v>
      </c>
    </row>
    <row r="39" spans="1:5">
      <c s="3" r="A39" t="s">
        <v>554</v>
      </c>
    </row>
    <row r="40" spans="1:5">
      <c s="4" r="A40" t="s">
        <v>556</v>
      </c>
      <c s="6" r="C40" t="n">
        <v>0</v>
      </c>
      <c s="6" r="D40" t="n">
        <v>0</v>
      </c>
    </row>
    <row r="41" spans="1:5">
      <c s="4" r="A41" t="s">
        <v>567</v>
      </c>
    </row>
    <row r="42" spans="1:5">
      <c s="3" r="A42" t="s">
        <v>554</v>
      </c>
    </row>
    <row r="43" spans="1:5">
      <c s="4" r="A43" t="s">
        <v>556</v>
      </c>
      <c s="6" r="C43" t="n">
        <v>0</v>
      </c>
      <c s="6" r="D43" t="n">
        <v>0</v>
      </c>
    </row>
    <row r="44" spans="1:5">
      <c s="4" r="A44" t="s">
        <v>568</v>
      </c>
    </row>
    <row r="45" spans="1:5">
      <c s="3" r="A45" t="s">
        <v>554</v>
      </c>
    </row>
    <row r="46" spans="1:5">
      <c s="4" r="A46" t="s">
        <v>556</v>
      </c>
      <c s="6" r="C46" t="n">
        <v>108126694</v>
      </c>
    </row>
    <row r="47" spans="1:5">
      <c s="4" r="A47" t="s">
        <v>569</v>
      </c>
    </row>
    <row r="48" spans="1:5">
      <c s="3" r="A48" t="s">
        <v>554</v>
      </c>
    </row>
    <row r="49" spans="1:5">
      <c s="4" r="A49" t="s">
        <v>556</v>
      </c>
      <c s="6" r="C49" t="n">
        <v>0</v>
      </c>
      <c s="6" r="D49" t="n">
        <v>0</v>
      </c>
    </row>
    <row r="50" spans="1:5">
      <c s="4" r="A50" t="s">
        <v>570</v>
      </c>
    </row>
    <row r="51" spans="1:5">
      <c s="3" r="A51" t="s">
        <v>554</v>
      </c>
    </row>
    <row r="52" spans="1:5">
      <c s="4" r="A52" t="s">
        <v>556</v>
      </c>
      <c s="6" r="C52" t="n">
        <v>0</v>
      </c>
      <c s="6" r="D52" t="n">
        <v>0</v>
      </c>
    </row>
    <row r="53" spans="1:5">
      <c s="4" r="A53" t="s">
        <v>571</v>
      </c>
    </row>
    <row r="54" spans="1:5">
      <c s="3" r="A54" t="s">
        <v>554</v>
      </c>
    </row>
    <row r="55" spans="1:5">
      <c s="4" r="A55" t="s">
        <v>556</v>
      </c>
      <c s="6" r="C55" t="n">
        <v>62495423</v>
      </c>
    </row>
    <row r="56" spans="1:5">
      <c s="4" r="A56" t="s">
        <v>572</v>
      </c>
    </row>
    <row r="57" spans="1:5">
      <c s="3" r="A57" t="s">
        <v>554</v>
      </c>
    </row>
    <row r="58" spans="1:5">
      <c s="4" r="A58" t="s">
        <v>556</v>
      </c>
      <c s="6" r="C58" t="n">
        <v>0</v>
      </c>
      <c s="6" r="D58" t="n">
        <v>0</v>
      </c>
    </row>
    <row r="59" spans="1:5">
      <c s="4" r="A59" t="s">
        <v>573</v>
      </c>
    </row>
    <row r="60" spans="1:5">
      <c s="3" r="A60" t="s">
        <v>554</v>
      </c>
    </row>
    <row r="61" spans="1:5">
      <c s="4" r="A61" t="s">
        <v>556</v>
      </c>
      <c s="6" r="C61" t="n">
        <v>0</v>
      </c>
      <c s="6" r="D61" t="n">
        <v>0</v>
      </c>
    </row>
    <row r="62" spans="1:5">
      <c s="4" r="A62" t="s">
        <v>574</v>
      </c>
    </row>
    <row r="63" spans="1:5">
      <c s="3" r="A63" t="s">
        <v>554</v>
      </c>
    </row>
    <row r="64" spans="1:5">
      <c s="4" r="A64" t="s">
        <v>556</v>
      </c>
      <c s="6" r="C64" t="n">
        <v>238852713</v>
      </c>
    </row>
    <row r="65" spans="1:5">
      <c s="4" r="A65" t="s">
        <v>575</v>
      </c>
    </row>
    <row r="66" spans="1:5">
      <c s="3" r="A66" t="s">
        <v>554</v>
      </c>
    </row>
    <row r="67" spans="1:5">
      <c s="4" r="A67" t="s">
        <v>556</v>
      </c>
      <c s="6" r="C67" t="n">
        <v>0</v>
      </c>
      <c s="6" r="D67" t="n">
        <v>0</v>
      </c>
    </row>
    <row r="68" spans="1:5">
      <c s="4" r="A68" t="s">
        <v>576</v>
      </c>
    </row>
    <row r="69" spans="1:5">
      <c s="3" r="A69" t="s">
        <v>554</v>
      </c>
    </row>
    <row r="70" spans="1:5">
      <c s="4" r="A70" t="s">
        <v>556</v>
      </c>
      <c s="6" r="C70" t="n">
        <v>0</v>
      </c>
      <c s="6" r="D70" t="n">
        <v>0</v>
      </c>
    </row>
    <row r="71" spans="1:5">
      <c s="4" r="A71" t="s">
        <v>577</v>
      </c>
    </row>
    <row r="72" spans="1:5">
      <c s="3" r="A72" t="s">
        <v>554</v>
      </c>
    </row>
    <row r="73" spans="1:5">
      <c s="4" r="A73" t="s">
        <v>556</v>
      </c>
      <c s="6" r="C73" t="n">
        <v>306674</v>
      </c>
    </row>
    <row r="74" spans="1:5">
      <c s="4" r="A74" t="s">
        <v>578</v>
      </c>
    </row>
    <row r="75" spans="1:5">
      <c s="3" r="A75" t="s">
        <v>554</v>
      </c>
    </row>
    <row r="76" spans="1:5">
      <c s="4" r="A76" t="s">
        <v>556</v>
      </c>
      <c s="6" r="C76" t="n">
        <v>0</v>
      </c>
      <c s="6" r="D76" t="n">
        <v>0</v>
      </c>
    </row>
    <row r="77" spans="1:5">
      <c s="4" r="A77" t="s">
        <v>390</v>
      </c>
    </row>
    <row r="78" spans="1:5">
      <c s="3" r="A78" t="s">
        <v>554</v>
      </c>
    </row>
    <row r="79" spans="1:5">
      <c s="4" r="A79" t="s">
        <v>332</v>
      </c>
      <c s="6" r="C79" t="n">
        <v>118500000</v>
      </c>
      <c s="6" r="D79" t="n">
        <v>115600000</v>
      </c>
    </row>
    <row r="80" spans="1:5">
      <c s="4" r="A80" t="s">
        <v>365</v>
      </c>
    </row>
    <row r="81" spans="1:5">
      <c s="3" r="A81" t="s">
        <v>554</v>
      </c>
    </row>
    <row r="82" spans="1:5">
      <c s="4" r="A82" t="s">
        <v>332</v>
      </c>
      <c s="6" r="C82" t="n">
        <v>1987936</v>
      </c>
      <c s="6" r="D82" t="n">
        <v>0</v>
      </c>
    </row>
    <row r="83" spans="1:5">
      <c s="4" r="A83" t="s">
        <v>338</v>
      </c>
    </row>
    <row r="84" spans="1:5">
      <c s="3" r="A84" t="s">
        <v>554</v>
      </c>
    </row>
    <row r="85" spans="1:5">
      <c s="4" r="A85" t="s">
        <v>332</v>
      </c>
      <c s="6" r="C85" t="n">
        <v>309902</v>
      </c>
    </row>
    <row r="86" spans="1:5">
      <c s="4" r="A86" t="s">
        <v>579</v>
      </c>
    </row>
    <row r="87" spans="1:5">
      <c s="3" r="A87" t="s">
        <v>554</v>
      </c>
    </row>
    <row r="88" spans="1:5">
      <c s="4" r="A88" t="s">
        <v>332</v>
      </c>
      <c s="6" r="D88" t="n">
        <v>305642</v>
      </c>
    </row>
    <row r="89" spans="1:5">
      <c s="4" r="A89" t="s">
        <v>580</v>
      </c>
    </row>
    <row r="90" spans="1:5">
      <c s="3" r="A90" t="s">
        <v>554</v>
      </c>
    </row>
    <row r="91" spans="1:5">
      <c s="4" r="A91" t="s">
        <v>332</v>
      </c>
      <c s="6" r="C91" t="n">
        <v>182797212</v>
      </c>
    </row>
    <row r="92" spans="1:5">
      <c s="4" r="A92" t="s">
        <v>581</v>
      </c>
    </row>
    <row r="93" spans="1:5">
      <c s="3" r="A93" t="s">
        <v>554</v>
      </c>
    </row>
    <row r="94" spans="1:5">
      <c s="4" r="A94" t="s">
        <v>332</v>
      </c>
      <c s="6" r="D94" t="n">
        <v>195017939</v>
      </c>
    </row>
    <row r="95" spans="1:5">
      <c s="4" r="A95" t="s">
        <v>582</v>
      </c>
    </row>
    <row r="96" spans="1:5">
      <c s="3" r="A96" t="s">
        <v>554</v>
      </c>
    </row>
    <row r="97" spans="1:5">
      <c s="4" r="A97" t="s">
        <v>332</v>
      </c>
      <c s="6" r="C97" t="n">
        <v>76065619</v>
      </c>
    </row>
    <row r="98" spans="1:5">
      <c s="4" r="A98" t="s">
        <v>583</v>
      </c>
    </row>
    <row r="99" spans="1:5">
      <c s="3" r="A99" t="s">
        <v>554</v>
      </c>
    </row>
    <row r="100" spans="1:5">
      <c s="4" r="A100" t="s">
        <v>332</v>
      </c>
      <c s="6" r="D100" t="n">
        <v>76981378</v>
      </c>
    </row>
    <row r="101" spans="1:5">
      <c s="4" r="A101" t="s">
        <v>336</v>
      </c>
    </row>
    <row r="102" spans="1:5">
      <c s="3" r="A102" t="s">
        <v>554</v>
      </c>
    </row>
    <row r="103" spans="1:5">
      <c s="4" r="A103" t="s">
        <v>332</v>
      </c>
      <c s="6" r="C103" t="n">
        <v>111416782</v>
      </c>
    </row>
    <row r="104" spans="1:5">
      <c s="4" r="A104" t="s">
        <v>584</v>
      </c>
    </row>
    <row r="105" spans="1:5">
      <c s="3" r="A105" t="s">
        <v>554</v>
      </c>
    </row>
    <row r="106" spans="1:5">
      <c s="4" r="A106" t="s">
        <v>332</v>
      </c>
      <c s="6" r="D106" t="n">
        <v>111315672</v>
      </c>
    </row>
    <row r="107" spans="1:5">
      <c s="4" r="A107" t="s">
        <v>585</v>
      </c>
    </row>
    <row r="108" spans="1:5">
      <c s="3" r="A108" t="s">
        <v>554</v>
      </c>
    </row>
    <row r="109" spans="1:5">
      <c s="4" r="A109" t="s">
        <v>332</v>
      </c>
      <c s="7" r="C109" t="n">
        <v>1932088</v>
      </c>
    </row>
    <row r="110" spans="1:5">
      <c s="4" r="A110" t="s">
        <v>586</v>
      </c>
    </row>
    <row r="111" spans="1:5">
      <c s="3" r="A111" t="s">
        <v>554</v>
      </c>
    </row>
    <row r="112" spans="1:5">
      <c s="4" r="A112" t="s">
        <v>332</v>
      </c>
      <c s="7" r="D112" t="n">
        <v>19951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81</v>
      </c>
    </row>
    <row r="3" spans="1:3">
      <c s="3" r="A3" t="s">
        <v>124</v>
      </c>
    </row>
    <row r="4" spans="1:3">
      <c s="4" r="A4" t="s">
        <v>115</v>
      </c>
      <c s="7" r="B4" t="n">
        <v>1716743</v>
      </c>
      <c s="7" r="C4" t="n">
        <v>1504627</v>
      </c>
    </row>
    <row r="5" spans="1:3">
      <c s="3" r="A5" t="s">
        <v>125</v>
      </c>
    </row>
    <row r="6" spans="1:3">
      <c s="4" r="A6" t="s">
        <v>126</v>
      </c>
      <c s="6" r="B6" t="n">
        <v>1155744</v>
      </c>
      <c s="6" r="C6" t="n">
        <v>1201187</v>
      </c>
    </row>
    <row r="7" spans="1:3">
      <c s="4" r="A7" t="s">
        <v>127</v>
      </c>
      <c s="6" r="B7" t="n">
        <v>-160002</v>
      </c>
      <c s="6" r="C7" t="n">
        <v>-921902</v>
      </c>
    </row>
    <row r="8" spans="1:3">
      <c s="4" r="A8" t="s">
        <v>128</v>
      </c>
      <c s="6" r="B8" t="n">
        <v>-40232</v>
      </c>
    </row>
    <row r="9" spans="1:3">
      <c s="4" r="A9" t="s">
        <v>129</v>
      </c>
      <c s="6" r="B9" t="n">
        <v>955510</v>
      </c>
      <c s="6" r="C9" t="n">
        <v>279285</v>
      </c>
    </row>
    <row r="10" spans="1:3">
      <c s="4" r="A10" t="s">
        <v>130</v>
      </c>
      <c s="7" r="B10" t="n">
        <v>2672253</v>
      </c>
      <c s="7" r="C10" t="n">
        <v>17839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87</v>
      </c>
      <c s="2" r="B1" t="s">
        <v>2</v>
      </c>
      <c s="2" r="D1" t="s">
        <v>23</v>
      </c>
    </row>
    <row r="2" spans="1:5">
      <c s="3" r="A2" t="s">
        <v>554</v>
      </c>
    </row>
    <row r="3" spans="1:5">
      <c s="4" r="A3" t="s">
        <v>588</v>
      </c>
      <c s="7" r="B3" t="n">
        <v>2582056</v>
      </c>
      <c s="7" r="D3" t="n">
        <v>4361411</v>
      </c>
    </row>
    <row r="4" spans="1:5">
      <c s="4" r="A4" t="s">
        <v>32</v>
      </c>
      <c s="6" r="B4" t="n">
        <v>1171189</v>
      </c>
      <c s="6" r="D4" t="n">
        <v>2462559</v>
      </c>
    </row>
    <row r="5" spans="1:5">
      <c s="4" r="A5" t="s">
        <v>589</v>
      </c>
    </row>
    <row r="6" spans="1:5">
      <c s="3" r="A6" t="s">
        <v>554</v>
      </c>
    </row>
    <row r="7" spans="1:5">
      <c s="4" r="A7" t="s">
        <v>590</v>
      </c>
      <c s="6" r="B7" t="n">
        <v>14027420</v>
      </c>
      <c s="6" r="D7" t="n">
        <v>19389698</v>
      </c>
    </row>
    <row r="8" spans="1:5">
      <c s="4" r="A8" t="s">
        <v>591</v>
      </c>
    </row>
    <row r="9" spans="1:5">
      <c s="3" r="A9" t="s">
        <v>554</v>
      </c>
    </row>
    <row r="10" spans="1:5">
      <c s="4" r="A10" t="s">
        <v>590</v>
      </c>
      <c s="6" r="B10" t="n">
        <v>0</v>
      </c>
      <c s="6" r="D10" t="n">
        <v>0</v>
      </c>
    </row>
    <row r="11" spans="1:5">
      <c s="4" r="A11" t="s">
        <v>592</v>
      </c>
    </row>
    <row r="12" spans="1:5">
      <c s="3" r="A12" t="s">
        <v>554</v>
      </c>
    </row>
    <row r="13" spans="1:5">
      <c s="4" r="A13" t="s">
        <v>590</v>
      </c>
      <c s="6" r="B13" t="n">
        <v>1171189</v>
      </c>
      <c s="6" r="D13" t="n">
        <v>2462559</v>
      </c>
    </row>
    <row r="14" spans="1:5">
      <c s="4" r="A14" t="s">
        <v>593</v>
      </c>
    </row>
    <row r="15" spans="1:5">
      <c s="3" r="A15" t="s">
        <v>554</v>
      </c>
    </row>
    <row r="16" spans="1:5">
      <c s="4" r="A16" t="s">
        <v>590</v>
      </c>
      <c s="6" r="B16" t="n">
        <v>12856231</v>
      </c>
      <c s="6" r="D16" t="n">
        <v>16927139</v>
      </c>
    </row>
    <row r="17" spans="1:5">
      <c s="4" r="A17" t="s">
        <v>594</v>
      </c>
    </row>
    <row r="18" spans="1:5">
      <c s="3" r="A18" t="s">
        <v>554</v>
      </c>
    </row>
    <row r="19" spans="1:5">
      <c s="4" r="A19" t="s">
        <v>590</v>
      </c>
      <c s="6" r="B19" t="n">
        <v>1171189</v>
      </c>
      <c s="6" r="D19" t="n">
        <v>2462559</v>
      </c>
    </row>
    <row r="20" spans="1:5">
      <c s="4" r="A20" t="s">
        <v>595</v>
      </c>
    </row>
    <row r="21" spans="1:5">
      <c s="3" r="A21" t="s">
        <v>554</v>
      </c>
    </row>
    <row r="22" spans="1:5">
      <c s="4" r="A22" t="s">
        <v>590</v>
      </c>
      <c s="6" r="B22" t="n">
        <v>0</v>
      </c>
      <c s="6" r="D22" t="n">
        <v>0</v>
      </c>
    </row>
    <row r="23" spans="1:5">
      <c s="4" r="A23" t="s">
        <v>596</v>
      </c>
    </row>
    <row r="24" spans="1:5">
      <c s="3" r="A24" t="s">
        <v>554</v>
      </c>
    </row>
    <row r="25" spans="1:5">
      <c s="4" r="A25" t="s">
        <v>590</v>
      </c>
      <c s="6" r="D25" t="n">
        <v>2462559</v>
      </c>
    </row>
    <row r="26" spans="1:5">
      <c s="4" r="A26" t="s">
        <v>597</v>
      </c>
    </row>
    <row r="27" spans="1:5">
      <c s="3" r="A27" t="s">
        <v>554</v>
      </c>
    </row>
    <row r="28" spans="1:5">
      <c s="4" r="A28" t="s">
        <v>590</v>
      </c>
      <c s="6" r="B28" t="n">
        <v>0</v>
      </c>
      <c s="6" r="D28" t="n">
        <v>0</v>
      </c>
    </row>
    <row r="29" spans="1:5">
      <c s="4" r="A29" t="s">
        <v>598</v>
      </c>
    </row>
    <row r="30" spans="1:5">
      <c s="3" r="A30" t="s">
        <v>554</v>
      </c>
    </row>
    <row r="31" spans="1:5">
      <c s="4" r="A31" t="s">
        <v>590</v>
      </c>
      <c s="6" r="B31" t="n">
        <v>10274175</v>
      </c>
      <c s="4" r="C31" t="s">
        <v>460</v>
      </c>
      <c s="6" r="D31" t="n">
        <v>12565728</v>
      </c>
      <c s="4" r="E31" t="s">
        <v>599</v>
      </c>
    </row>
    <row r="32" spans="1:5">
      <c s="4" r="A32" t="s">
        <v>498</v>
      </c>
      <c s="6" r="B32" t="n">
        <v>156600</v>
      </c>
      <c s="6" r="D32" t="n">
        <v>81600</v>
      </c>
    </row>
    <row r="33" spans="1:5">
      <c s="4" r="A33" t="s">
        <v>600</v>
      </c>
    </row>
    <row r="34" spans="1:5">
      <c s="3" r="A34" t="s">
        <v>554</v>
      </c>
    </row>
    <row r="35" spans="1:5">
      <c s="4" r="A35" t="s">
        <v>590</v>
      </c>
      <c s="6" r="B35" t="n">
        <v>0</v>
      </c>
      <c s="4" r="C35" t="s">
        <v>460</v>
      </c>
      <c s="6" r="D35" t="n">
        <v>0</v>
      </c>
      <c s="4" r="E35" t="s">
        <v>599</v>
      </c>
    </row>
    <row r="36" spans="1:5">
      <c s="4" r="A36" t="s">
        <v>601</v>
      </c>
    </row>
    <row r="37" spans="1:5">
      <c s="3" r="A37" t="s">
        <v>554</v>
      </c>
    </row>
    <row r="38" spans="1:5">
      <c s="4" r="A38" t="s">
        <v>590</v>
      </c>
      <c s="6" r="B38" t="n">
        <v>0</v>
      </c>
      <c s="4" r="C38" t="s">
        <v>460</v>
      </c>
      <c s="6" r="D38" t="n">
        <v>0</v>
      </c>
      <c s="4" r="E38" t="s">
        <v>599</v>
      </c>
    </row>
    <row r="39" spans="1:5">
      <c s="4" r="A39" t="s">
        <v>602</v>
      </c>
    </row>
    <row r="40" spans="1:5">
      <c s="3" r="A40" t="s">
        <v>554</v>
      </c>
    </row>
    <row r="41" spans="1:5">
      <c s="4" r="A41" t="s">
        <v>590</v>
      </c>
      <c s="6" r="B41" t="n">
        <v>10274175</v>
      </c>
      <c s="4" r="C41" t="s">
        <v>460</v>
      </c>
      <c s="6" r="D41" t="n">
        <v>12565728</v>
      </c>
      <c s="4" r="E41" t="s">
        <v>599</v>
      </c>
    </row>
    <row r="42" spans="1:5">
      <c s="4" r="A42" t="s">
        <v>603</v>
      </c>
    </row>
    <row r="43" spans="1:5">
      <c s="3" r="A43" t="s">
        <v>554</v>
      </c>
    </row>
    <row r="44" spans="1:5">
      <c s="4" r="A44" t="s">
        <v>590</v>
      </c>
      <c s="6" r="B44" t="n">
        <v>2582056</v>
      </c>
      <c s="6" r="D44" t="n">
        <v>4361411</v>
      </c>
    </row>
    <row r="45" spans="1:5">
      <c s="4" r="A45" t="s">
        <v>604</v>
      </c>
    </row>
    <row r="46" spans="1:5">
      <c s="3" r="A46" t="s">
        <v>554</v>
      </c>
    </row>
    <row r="47" spans="1:5">
      <c s="4" r="A47" t="s">
        <v>590</v>
      </c>
      <c s="6" r="B47" t="n">
        <v>0</v>
      </c>
      <c s="6" r="D47" t="n">
        <v>0</v>
      </c>
    </row>
    <row r="48" spans="1:5">
      <c s="4" r="A48" t="s">
        <v>605</v>
      </c>
    </row>
    <row r="49" spans="1:5">
      <c s="3" r="A49" t="s">
        <v>554</v>
      </c>
    </row>
    <row r="50" spans="1:5">
      <c s="4" r="A50" t="s">
        <v>590</v>
      </c>
      <c s="6" r="B50" t="n">
        <v>0</v>
      </c>
      <c s="6" r="D50" t="n">
        <v>0</v>
      </c>
    </row>
    <row r="51" spans="1:5">
      <c s="4" r="A51" t="s">
        <v>606</v>
      </c>
    </row>
    <row r="52" spans="1:5">
      <c s="3" r="A52" t="s">
        <v>554</v>
      </c>
    </row>
    <row r="53" spans="1:5">
      <c s="4" r="A53" t="s">
        <v>590</v>
      </c>
      <c s="7" r="D53" t="n">
        <v>4361411</v>
      </c>
    </row>
    <row r="54" spans="1:5">
      <c s="4" r="A54" t="s">
        <v>588</v>
      </c>
      <c s="7" r="B54" t="n">
        <v>2582056</v>
      </c>
    </row>
    <row r="55" spans="1:5">
      <c r="A55" t="n"/>
    </row>
    <row r="56" spans="1:5">
      <c s="4" r="A56" t="s">
        <v>460</v>
      </c>
      <c s="4" r="B56" t="s">
        <v>607</v>
      </c>
    </row>
    <row r="57" spans="1:5">
      <c s="4" r="A57" t="s">
        <v>599</v>
      </c>
      <c s="4" r="B57" t="s">
        <v>608</v>
      </c>
    </row>
  </sheetData>
  <mergeCells count="5">
    <mergeCell ref="B1:C1"/>
    <mergeCell ref="D1:E1"/>
    <mergeCell ref="A55:E55"/>
    <mergeCell ref="B56:E56"/>
    <mergeCell ref="B57:E5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609</v>
      </c>
      <c s="2" r="B1" t="s">
        <v>1</v>
      </c>
      <c r="D1" t="n"/>
    </row>
    <row r="2" spans="1:5">
      <c s="2" r="B2" t="s">
        <v>2</v>
      </c>
      <c s="2" r="D2" t="s">
        <v>23</v>
      </c>
    </row>
    <row r="3" spans="1:5">
      <c s="3" r="A3" t="s">
        <v>610</v>
      </c>
    </row>
    <row r="4" spans="1:5">
      <c s="4" r="A4" t="s">
        <v>588</v>
      </c>
      <c s="7" r="B4" t="n">
        <v>2582056</v>
      </c>
      <c s="7" r="D4" t="n">
        <v>4361411</v>
      </c>
    </row>
    <row r="5" spans="1:5">
      <c s="4" r="A5" t="s">
        <v>589</v>
      </c>
    </row>
    <row r="6" spans="1:5">
      <c s="3" r="A6" t="s">
        <v>610</v>
      </c>
    </row>
    <row r="7" spans="1:5">
      <c s="4" r="A7" t="s">
        <v>590</v>
      </c>
      <c s="6" r="B7" t="n">
        <v>14027420</v>
      </c>
      <c s="6" r="D7" t="n">
        <v>19389698</v>
      </c>
    </row>
    <row r="8" spans="1:5">
      <c s="4" r="A8" t="s">
        <v>611</v>
      </c>
    </row>
    <row r="9" spans="1:5">
      <c s="3" r="A9" t="s">
        <v>610</v>
      </c>
    </row>
    <row r="10" spans="1:5">
      <c s="4" r="A10" t="s">
        <v>590</v>
      </c>
      <c s="7" r="B10" t="n">
        <v>10274175</v>
      </c>
      <c s="4" r="C10" t="s">
        <v>460</v>
      </c>
      <c s="6" r="D10" t="n">
        <v>12565728</v>
      </c>
      <c s="4" r="E10" t="s">
        <v>599</v>
      </c>
    </row>
    <row r="11" spans="1:5">
      <c s="4" r="A11" t="s">
        <v>612</v>
      </c>
      <c s="4" r="B11" t="s">
        <v>613</v>
      </c>
    </row>
    <row r="12" spans="1:5">
      <c s="4" r="A12" t="s">
        <v>614</v>
      </c>
      <c s="4" r="B12" t="s">
        <v>615</v>
      </c>
    </row>
    <row r="13" spans="1:5">
      <c s="4" r="A13" t="s">
        <v>603</v>
      </c>
    </row>
    <row r="14" spans="1:5">
      <c s="3" r="A14" t="s">
        <v>610</v>
      </c>
    </row>
    <row r="15" spans="1:5">
      <c s="4" r="A15" t="s">
        <v>590</v>
      </c>
      <c s="7" r="B15" t="n">
        <v>2582056</v>
      </c>
      <c s="6" r="D15" t="n">
        <v>4361411</v>
      </c>
    </row>
    <row r="16" spans="1:5">
      <c s="4" r="A16" t="s">
        <v>612</v>
      </c>
      <c s="4" r="B16" t="s">
        <v>616</v>
      </c>
    </row>
    <row r="17" spans="1:5">
      <c s="4" r="A17" t="s">
        <v>614</v>
      </c>
      <c s="4" r="B17" t="s">
        <v>615</v>
      </c>
    </row>
    <row r="18" spans="1:5">
      <c s="4" r="A18" t="s">
        <v>617</v>
      </c>
    </row>
    <row r="19" spans="1:5">
      <c s="3" r="A19" t="s">
        <v>610</v>
      </c>
    </row>
    <row r="20" spans="1:5">
      <c s="4" r="A20" t="s">
        <v>618</v>
      </c>
      <c s="4" r="B20" t="s">
        <v>619</v>
      </c>
    </row>
    <row r="21" spans="1:5">
      <c s="4" r="A21" t="s">
        <v>620</v>
      </c>
    </row>
    <row r="22" spans="1:5">
      <c s="3" r="A22" t="s">
        <v>610</v>
      </c>
    </row>
    <row r="23" spans="1:5">
      <c s="4" r="A23" t="s">
        <v>618</v>
      </c>
      <c s="4" r="B23" t="s">
        <v>621</v>
      </c>
    </row>
    <row r="24" spans="1:5">
      <c s="4" r="A24" t="s">
        <v>622</v>
      </c>
    </row>
    <row r="25" spans="1:5">
      <c s="3" r="A25" t="s">
        <v>610</v>
      </c>
    </row>
    <row r="26" spans="1:5">
      <c s="4" r="A26" t="s">
        <v>618</v>
      </c>
      <c s="4" r="B26" t="s">
        <v>623</v>
      </c>
    </row>
    <row r="27" spans="1:5">
      <c s="4" r="A27" t="s">
        <v>624</v>
      </c>
    </row>
    <row r="28" spans="1:5">
      <c s="3" r="A28" t="s">
        <v>610</v>
      </c>
    </row>
    <row r="29" spans="1:5">
      <c s="4" r="A29" t="s">
        <v>618</v>
      </c>
      <c s="4" r="B29" t="s">
        <v>625</v>
      </c>
    </row>
    <row r="30" spans="1:5">
      <c s="4" r="A30" t="s">
        <v>626</v>
      </c>
    </row>
    <row r="31" spans="1:5">
      <c s="3" r="A31" t="s">
        <v>610</v>
      </c>
    </row>
    <row r="32" spans="1:5">
      <c s="4" r="A32" t="s">
        <v>590</v>
      </c>
      <c s="7" r="B32" t="n">
        <v>12856231</v>
      </c>
      <c s="6" r="D32" t="n">
        <v>16927139</v>
      </c>
    </row>
    <row r="33" spans="1:5">
      <c s="4" r="A33" t="s">
        <v>627</v>
      </c>
    </row>
    <row r="34" spans="1:5">
      <c s="3" r="A34" t="s">
        <v>610</v>
      </c>
    </row>
    <row r="35" spans="1:5">
      <c s="4" r="A35" t="s">
        <v>590</v>
      </c>
      <c s="6" r="B35" t="n">
        <v>10274175</v>
      </c>
      <c s="4" r="C35" t="s">
        <v>460</v>
      </c>
      <c s="6" r="D35" t="n">
        <v>12565728</v>
      </c>
      <c s="4" r="E35" t="s">
        <v>599</v>
      </c>
    </row>
    <row r="36" spans="1:5">
      <c s="4" r="A36" t="s">
        <v>628</v>
      </c>
    </row>
    <row r="37" spans="1:5">
      <c s="3" r="A37" t="s">
        <v>610</v>
      </c>
    </row>
    <row r="38" spans="1:5">
      <c s="4" r="A38" t="s">
        <v>590</v>
      </c>
      <c s="7" r="D38" t="n">
        <v>4361411</v>
      </c>
    </row>
    <row r="39" spans="1:5">
      <c s="4" r="A39" t="s">
        <v>588</v>
      </c>
      <c s="7" r="B39" t="n">
        <v>2582056</v>
      </c>
    </row>
    <row r="40" spans="1:5">
      <c r="A40" t="n"/>
    </row>
    <row r="41" spans="1:5">
      <c s="4" r="A41" t="s">
        <v>460</v>
      </c>
      <c s="4" r="B41" t="s">
        <v>607</v>
      </c>
    </row>
    <row r="42" spans="1:5">
      <c s="4" r="A42" t="s">
        <v>599</v>
      </c>
      <c s="4" r="B42" t="s">
        <v>608</v>
      </c>
    </row>
  </sheetData>
  <mergeCells count="8">
    <mergeCell ref="A1:A2"/>
    <mergeCell ref="B1:C1"/>
    <mergeCell ref="D1:E1"/>
    <mergeCell ref="B2:C2"/>
    <mergeCell ref="D2:E2"/>
    <mergeCell ref="A40:E40"/>
    <mergeCell ref="B41:E41"/>
    <mergeCell ref="B42:E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29</v>
      </c>
      <c s="2" r="B1" t="s">
        <v>2</v>
      </c>
      <c s="2" r="C1" t="s">
        <v>23</v>
      </c>
      <c s="2" r="D1" t="s">
        <v>81</v>
      </c>
      <c s="2" r="E1" t="s">
        <v>630</v>
      </c>
    </row>
    <row r="2" spans="1:5">
      <c s="3" r="A2" t="s">
        <v>631</v>
      </c>
    </row>
    <row r="3" spans="1:5">
      <c s="4" r="A3" t="s">
        <v>25</v>
      </c>
      <c s="7" r="B3" t="n">
        <v>8392000</v>
      </c>
      <c s="7" r="C3" t="n">
        <v>8382000</v>
      </c>
    </row>
    <row r="4" spans="1:5">
      <c s="4" r="A4" t="s">
        <v>25</v>
      </c>
      <c s="6" r="B4" t="n">
        <v>8392324</v>
      </c>
      <c s="6" r="C4" t="n">
        <v>8381951</v>
      </c>
      <c s="7" r="D4" t="n">
        <v>8461858</v>
      </c>
      <c s="7" r="E4" t="n">
        <v>10192702</v>
      </c>
    </row>
    <row r="5" spans="1:5">
      <c s="4" r="A5" t="s">
        <v>632</v>
      </c>
      <c s="6" r="B5" t="n">
        <v>3445000</v>
      </c>
      <c s="6" r="C5" t="n">
        <v>3445000</v>
      </c>
    </row>
    <row r="6" spans="1:5">
      <c s="4" r="A6" t="s">
        <v>633</v>
      </c>
      <c s="6" r="B6" t="n">
        <v>418597996</v>
      </c>
      <c s="6" r="C6" t="n">
        <v>405386968</v>
      </c>
    </row>
    <row r="7" spans="1:5">
      <c s="4" r="A7" t="s">
        <v>26</v>
      </c>
      <c s="6" r="B7" t="n">
        <v>3445005</v>
      </c>
      <c s="6" r="C7" t="n">
        <v>3445005</v>
      </c>
    </row>
    <row r="8" spans="1:5">
      <c s="4" r="A8" t="s">
        <v>634</v>
      </c>
      <c s="6" r="B8" t="n">
        <v>418638000</v>
      </c>
      <c s="6" r="C8" t="n">
        <v>405196000</v>
      </c>
    </row>
    <row r="9" spans="1:5">
      <c s="4" r="A9" t="s">
        <v>225</v>
      </c>
      <c s="6" r="B9" t="n">
        <v>331880549</v>
      </c>
      <c s="6" r="C9" t="n">
        <v>330572729</v>
      </c>
    </row>
    <row r="10" spans="1:5">
      <c s="4" r="A10" t="s">
        <v>225</v>
      </c>
      <c s="6" r="B10" t="n">
        <v>332763000</v>
      </c>
      <c s="6" r="C10" t="n">
        <v>327460000</v>
      </c>
    </row>
    <row r="11" spans="1:5">
      <c s="4" r="A11" t="s">
        <v>635</v>
      </c>
      <c s="6" r="C11" t="n">
        <v>2215000</v>
      </c>
    </row>
    <row r="12" spans="1:5">
      <c s="4" r="A12" t="s">
        <v>636</v>
      </c>
      <c s="6" r="B12" t="n">
        <v>2056000</v>
      </c>
      <c s="6" r="C12" t="n">
        <v>2215000</v>
      </c>
    </row>
    <row r="13" spans="1:5">
      <c s="4" r="A13" t="s">
        <v>41</v>
      </c>
      <c s="6" r="B13" t="n">
        <v>2055500</v>
      </c>
      <c s="6" r="C13" t="n">
        <v>2214800</v>
      </c>
    </row>
    <row r="14" spans="1:5">
      <c s="4" r="A14" t="s">
        <v>637</v>
      </c>
      <c s="6" r="B14" t="n">
        <v>236836000</v>
      </c>
      <c s="6" r="C14" t="n">
        <v>235476000</v>
      </c>
    </row>
    <row r="15" spans="1:5">
      <c s="4" r="A15" t="s">
        <v>638</v>
      </c>
      <c s="6" r="C15" t="n">
        <v>34640000</v>
      </c>
    </row>
    <row r="16" spans="1:5">
      <c s="4" r="A16" t="s">
        <v>639</v>
      </c>
      <c s="6" r="C16" t="n">
        <v>415975000</v>
      </c>
    </row>
    <row r="17" spans="1:5">
      <c s="3" r="A17" t="s">
        <v>640</v>
      </c>
    </row>
    <row r="18" spans="1:5">
      <c s="4" r="A18" t="s">
        <v>641</v>
      </c>
      <c s="6" r="B18" t="n">
        <v>424381000</v>
      </c>
      <c s="6" r="C18" t="n">
        <v>415975000</v>
      </c>
    </row>
    <row r="19" spans="1:5">
      <c s="4" r="A19" t="s">
        <v>49</v>
      </c>
      <c s="6" r="B19" t="n">
        <v>30890000</v>
      </c>
      <c s="6" r="C19" t="n">
        <v>34640000</v>
      </c>
    </row>
    <row r="20" spans="1:5">
      <c s="4" r="A20" t="s">
        <v>49</v>
      </c>
      <c s="6" r="B20" t="n">
        <v>31628000</v>
      </c>
      <c s="6" r="C20" t="n">
        <v>35676000</v>
      </c>
    </row>
    <row r="21" spans="1:5">
      <c s="4" r="A21" t="s">
        <v>642</v>
      </c>
      <c s="6" r="B21" t="n">
        <v>8707000</v>
      </c>
      <c s="6" r="C21" t="n">
        <v>6412000</v>
      </c>
    </row>
    <row r="22" spans="1:5">
      <c s="4" r="A22" t="s">
        <v>50</v>
      </c>
      <c s="6" r="B22" t="n">
        <v>8707151</v>
      </c>
      <c s="6" r="C22" t="n">
        <v>6411977</v>
      </c>
    </row>
    <row r="23" spans="1:5">
      <c s="4" r="A23" t="s">
        <v>53</v>
      </c>
      <c s="6" r="B23" t="n">
        <v>6084000</v>
      </c>
      <c s="6" r="C23" t="n">
        <v>6084000</v>
      </c>
    </row>
    <row r="24" spans="1:5">
      <c s="4" r="A24" t="s">
        <v>51</v>
      </c>
      <c s="6" r="B24" t="n">
        <v>5155000</v>
      </c>
      <c s="6" r="C24" t="n">
        <v>5155000</v>
      </c>
    </row>
    <row r="25" spans="1:5">
      <c s="4" r="A25" t="s">
        <v>51</v>
      </c>
      <c s="6" r="B25" t="n">
        <v>5155000</v>
      </c>
      <c s="6" r="C25" t="n">
        <v>5155000</v>
      </c>
    </row>
    <row r="26" spans="1:5">
      <c s="4" r="A26" t="s">
        <v>53</v>
      </c>
      <c s="6" r="B26" t="n">
        <v>6084000</v>
      </c>
      <c s="6" r="C26" t="n">
        <v>6084000</v>
      </c>
    </row>
    <row r="27" spans="1:5">
      <c s="4" r="A27" t="s">
        <v>643</v>
      </c>
      <c s="6" r="B27" t="n">
        <v>236851000</v>
      </c>
      <c s="6" r="C27" t="n">
        <v>236122000</v>
      </c>
    </row>
    <row r="28" spans="1:5">
      <c s="4" r="A28" t="s">
        <v>644</v>
      </c>
    </row>
    <row r="29" spans="1:5">
      <c s="3" r="A29" t="s">
        <v>631</v>
      </c>
    </row>
    <row r="30" spans="1:5">
      <c s="4" r="A30" t="s">
        <v>25</v>
      </c>
      <c s="6" r="C30" t="n">
        <v>8382000</v>
      </c>
    </row>
    <row r="31" spans="1:5">
      <c s="4" r="A31" t="s">
        <v>25</v>
      </c>
      <c s="6" r="B31" t="n">
        <v>8392000</v>
      </c>
    </row>
    <row r="32" spans="1:5">
      <c s="4" r="A32" t="s">
        <v>632</v>
      </c>
      <c s="6" r="B32" t="n">
        <v>0</v>
      </c>
      <c s="6" r="C32" t="n">
        <v>0</v>
      </c>
    </row>
    <row r="33" spans="1:5">
      <c s="4" r="A33" t="s">
        <v>634</v>
      </c>
      <c s="6" r="B33" t="n">
        <v>0</v>
      </c>
      <c s="6" r="C33" t="n">
        <v>0</v>
      </c>
    </row>
    <row r="34" spans="1:5">
      <c s="4" r="A34" t="s">
        <v>225</v>
      </c>
      <c s="6" r="B34" t="n">
        <v>0</v>
      </c>
      <c s="6" r="C34" t="n">
        <v>0</v>
      </c>
    </row>
    <row r="35" spans="1:5">
      <c s="4" r="A35" t="s">
        <v>636</v>
      </c>
      <c s="6" r="C35" t="n">
        <v>2215000</v>
      </c>
    </row>
    <row r="36" spans="1:5">
      <c s="4" r="A36" t="s">
        <v>41</v>
      </c>
      <c s="6" r="B36" t="n">
        <v>2056000</v>
      </c>
    </row>
    <row r="37" spans="1:5">
      <c s="4" r="A37" t="s">
        <v>637</v>
      </c>
      <c s="6" r="B37" t="n">
        <v>0</v>
      </c>
      <c s="6" r="C37" t="n">
        <v>0</v>
      </c>
    </row>
    <row r="38" spans="1:5">
      <c s="3" r="A38" t="s">
        <v>640</v>
      </c>
    </row>
    <row r="39" spans="1:5">
      <c s="4" r="A39" t="s">
        <v>641</v>
      </c>
      <c s="6" r="B39" t="n">
        <v>424381000</v>
      </c>
      <c s="6" r="C39" t="n">
        <v>415975000</v>
      </c>
    </row>
    <row r="40" spans="1:5">
      <c s="4" r="A40" t="s">
        <v>49</v>
      </c>
      <c s="6" r="B40" t="n">
        <v>0</v>
      </c>
      <c s="6" r="C40" t="n">
        <v>0</v>
      </c>
    </row>
    <row r="41" spans="1:5">
      <c s="4" r="A41" t="s">
        <v>642</v>
      </c>
      <c s="6" r="C41" t="n">
        <v>6412000</v>
      </c>
    </row>
    <row r="42" spans="1:5">
      <c s="4" r="A42" t="s">
        <v>50</v>
      </c>
      <c s="6" r="B42" t="n">
        <v>8707000</v>
      </c>
    </row>
    <row r="43" spans="1:5">
      <c s="4" r="A43" t="s">
        <v>53</v>
      </c>
      <c s="6" r="B43" t="n">
        <v>0</v>
      </c>
      <c s="6" r="C43" t="n">
        <v>0</v>
      </c>
    </row>
    <row r="44" spans="1:5">
      <c s="4" r="A44" t="s">
        <v>51</v>
      </c>
      <c s="6" r="B44" t="n">
        <v>0</v>
      </c>
      <c s="6" r="C44" t="n">
        <v>0</v>
      </c>
    </row>
    <row r="45" spans="1:5">
      <c s="4" r="A45" t="s">
        <v>645</v>
      </c>
    </row>
    <row r="46" spans="1:5">
      <c s="3" r="A46" t="s">
        <v>631</v>
      </c>
    </row>
    <row r="47" spans="1:5">
      <c s="4" r="A47" t="s">
        <v>25</v>
      </c>
      <c s="6" r="B47" t="n">
        <v>0</v>
      </c>
      <c s="6" r="C47" t="n">
        <v>0</v>
      </c>
    </row>
    <row r="48" spans="1:5">
      <c s="4" r="A48" t="s">
        <v>632</v>
      </c>
      <c s="6" r="C48" t="n">
        <v>3445000</v>
      </c>
    </row>
    <row r="49" spans="1:5">
      <c s="4" r="A49" t="s">
        <v>26</v>
      </c>
      <c s="6" r="B49" t="n">
        <v>3445000</v>
      </c>
    </row>
    <row r="50" spans="1:5">
      <c s="4" r="A50" t="s">
        <v>634</v>
      </c>
      <c s="6" r="B50" t="n">
        <v>418638000</v>
      </c>
      <c s="6" r="C50" t="n">
        <v>405196000</v>
      </c>
    </row>
    <row r="51" spans="1:5">
      <c s="4" r="A51" t="s">
        <v>225</v>
      </c>
      <c s="6" r="B51" t="n">
        <v>0</v>
      </c>
      <c s="6" r="C51" t="n">
        <v>0</v>
      </c>
    </row>
    <row r="52" spans="1:5">
      <c s="4" r="A52" t="s">
        <v>636</v>
      </c>
      <c s="6" r="B52" t="n">
        <v>0</v>
      </c>
      <c s="6" r="C52" t="n">
        <v>0</v>
      </c>
    </row>
    <row r="53" spans="1:5">
      <c s="4" r="A53" t="s">
        <v>637</v>
      </c>
      <c s="6" r="B53" t="n">
        <v>236836000</v>
      </c>
      <c s="6" r="C53" t="n">
        <v>235476000</v>
      </c>
    </row>
    <row r="54" spans="1:5">
      <c s="3" r="A54" t="s">
        <v>640</v>
      </c>
    </row>
    <row r="55" spans="1:5">
      <c s="4" r="A55" t="s">
        <v>641</v>
      </c>
      <c s="6" r="B55" t="n">
        <v>0</v>
      </c>
      <c s="6" r="C55" t="n">
        <v>0</v>
      </c>
    </row>
    <row r="56" spans="1:5">
      <c s="4" r="A56" t="s">
        <v>49</v>
      </c>
      <c s="6" r="B56" t="n">
        <v>31628000</v>
      </c>
      <c s="6" r="C56" t="n">
        <v>35676000</v>
      </c>
    </row>
    <row r="57" spans="1:5">
      <c s="4" r="A57" t="s">
        <v>642</v>
      </c>
      <c s="6" r="B57" t="n">
        <v>0</v>
      </c>
      <c s="6" r="C57" t="n">
        <v>0</v>
      </c>
    </row>
    <row r="58" spans="1:5">
      <c s="4" r="A58" t="s">
        <v>53</v>
      </c>
      <c s="6" r="C58" t="n">
        <v>6084000</v>
      </c>
    </row>
    <row r="59" spans="1:5">
      <c s="4" r="A59" t="s">
        <v>51</v>
      </c>
      <c s="6" r="B59" t="n">
        <v>6084000</v>
      </c>
    </row>
    <row r="60" spans="1:5">
      <c s="4" r="A60" t="s">
        <v>51</v>
      </c>
      <c s="6" r="C60" t="n">
        <v>5155000</v>
      </c>
    </row>
    <row r="61" spans="1:5">
      <c s="4" r="A61" t="s">
        <v>53</v>
      </c>
      <c s="6" r="B61" t="n">
        <v>5155000</v>
      </c>
    </row>
    <row r="62" spans="1:5">
      <c s="4" r="A62" t="s">
        <v>646</v>
      </c>
    </row>
    <row r="63" spans="1:5">
      <c s="3" r="A63" t="s">
        <v>631</v>
      </c>
    </row>
    <row r="64" spans="1:5">
      <c s="4" r="A64" t="s">
        <v>25</v>
      </c>
      <c s="6" r="B64" t="n">
        <v>0</v>
      </c>
      <c s="6" r="C64" t="n">
        <v>0</v>
      </c>
    </row>
    <row r="65" spans="1:5">
      <c s="4" r="A65" t="s">
        <v>632</v>
      </c>
      <c s="6" r="B65" t="n">
        <v>0</v>
      </c>
      <c s="6" r="C65" t="n">
        <v>0</v>
      </c>
    </row>
    <row r="66" spans="1:5">
      <c s="4" r="A66" t="s">
        <v>634</v>
      </c>
      <c s="6" r="B66" t="n">
        <v>0</v>
      </c>
      <c s="6" r="C66" t="n">
        <v>0</v>
      </c>
    </row>
    <row r="67" spans="1:5">
      <c s="4" r="A67" t="s">
        <v>225</v>
      </c>
      <c s="6" r="B67" t="n">
        <v>332763000</v>
      </c>
      <c s="6" r="C67" t="n">
        <v>327460000</v>
      </c>
    </row>
    <row r="68" spans="1:5">
      <c s="4" r="A68" t="s">
        <v>636</v>
      </c>
      <c s="6" r="B68" t="n">
        <v>0</v>
      </c>
      <c s="6" r="C68" t="n">
        <v>0</v>
      </c>
    </row>
    <row r="69" spans="1:5">
      <c s="4" r="A69" t="s">
        <v>637</v>
      </c>
      <c s="6" r="B69" t="n">
        <v>0</v>
      </c>
      <c s="6" r="C69" t="n">
        <v>0</v>
      </c>
    </row>
    <row r="70" spans="1:5">
      <c s="3" r="A70" t="s">
        <v>640</v>
      </c>
    </row>
    <row r="71" spans="1:5">
      <c s="4" r="A71" t="s">
        <v>641</v>
      </c>
      <c s="6" r="B71" t="n">
        <v>0</v>
      </c>
      <c s="6" r="C71" t="n">
        <v>0</v>
      </c>
    </row>
    <row r="72" spans="1:5">
      <c s="4" r="A72" t="s">
        <v>49</v>
      </c>
      <c s="6" r="B72" t="n">
        <v>0</v>
      </c>
      <c s="6" r="C72" t="n">
        <v>0</v>
      </c>
    </row>
    <row r="73" spans="1:5">
      <c s="4" r="A73" t="s">
        <v>642</v>
      </c>
      <c s="6" r="B73" t="n">
        <v>0</v>
      </c>
      <c s="6" r="C73" t="n">
        <v>0</v>
      </c>
    </row>
    <row r="74" spans="1:5">
      <c s="4" r="A74" t="s">
        <v>53</v>
      </c>
      <c s="6" r="B74" t="n">
        <v>0</v>
      </c>
      <c s="6" r="C74" t="n">
        <v>0</v>
      </c>
    </row>
    <row r="75" spans="1:5">
      <c s="4" r="A75" t="s">
        <v>51</v>
      </c>
      <c s="7" r="B75" t="n">
        <v>0</v>
      </c>
      <c s="7" r="C7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s="1" r="A1" t="s">
        <v>647</v>
      </c>
      <c s="2" r="B1" t="s">
        <v>1</v>
      </c>
    </row>
    <row r="2" spans="1:3">
      <c s="2" r="B2" t="s">
        <v>648</v>
      </c>
      <c s="2" r="C2" t="s">
        <v>514</v>
      </c>
    </row>
    <row r="3" spans="1:3">
      <c s="3" r="A3" t="s">
        <v>233</v>
      </c>
    </row>
    <row r="4" spans="1:3">
      <c s="4" r="A4" t="s">
        <v>649</v>
      </c>
      <c s="6" r="B4" t="n">
        <v>2</v>
      </c>
    </row>
    <row r="5" spans="1:3">
      <c s="4" r="A5" t="s">
        <v>650</v>
      </c>
      <c s="4" r="B5" t="s">
        <v>651</v>
      </c>
    </row>
    <row r="6" spans="1:3">
      <c s="4" r="A6" t="s">
        <v>519</v>
      </c>
      <c s="4" r="B6" t="s">
        <v>485</v>
      </c>
    </row>
    <row r="7" spans="1:3">
      <c s="4" r="A7" t="s">
        <v>488</v>
      </c>
      <c s="7" r="B7" t="n">
        <v>10430775</v>
      </c>
      <c s="7" r="C7" t="n">
        <v>12647328</v>
      </c>
    </row>
    <row r="8" spans="1:3">
      <c s="4" r="A8" t="s">
        <v>652</v>
      </c>
      <c s="7" r="B8" t="n">
        <v>49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81</v>
      </c>
    </row>
    <row r="3" spans="1:3">
      <c s="3" r="A3" t="s">
        <v>124</v>
      </c>
    </row>
    <row r="4" spans="1:3">
      <c s="4" r="A4" t="s">
        <v>132</v>
      </c>
      <c s="7" r="B4" t="n">
        <v>707595</v>
      </c>
      <c s="7" r="C4" t="n">
        <v>735658</v>
      </c>
    </row>
    <row r="5" spans="1:3">
      <c s="4" r="A5" t="s">
        <v>133</v>
      </c>
      <c s="7" r="B5" t="n">
        <v>98066</v>
      </c>
      <c s="7" r="C5" t="n">
        <v>565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5"/>
    <col customWidth="1" max="7" min="7" width="39"/>
    <col customWidth="1" max="8" min="8" width="18"/>
  </cols>
  <sheetData>
    <row r="1" spans="1:8">
      <c s="1" r="A1" t="s">
        <v>134</v>
      </c>
      <c s="2" r="B1" t="s">
        <v>135</v>
      </c>
      <c s="2" r="C1" t="s">
        <v>136</v>
      </c>
      <c s="2" r="D1" t="s">
        <v>137</v>
      </c>
      <c s="2" r="E1" t="s">
        <v>59</v>
      </c>
      <c s="2" r="F1" t="s">
        <v>138</v>
      </c>
      <c s="2" r="G1" t="s">
        <v>62</v>
      </c>
      <c s="2" r="H1" t="s">
        <v>63</v>
      </c>
    </row>
    <row r="2" spans="1:8">
      <c s="3" r="A2" t="s">
        <v>139</v>
      </c>
    </row>
    <row r="3" spans="1:8">
      <c s="4" r="A3" t="s">
        <v>61</v>
      </c>
      <c s="7" r="B3" t="n">
        <v>0</v>
      </c>
    </row>
    <row r="4" spans="1:8">
      <c s="4" r="A4" t="s">
        <v>140</v>
      </c>
      <c s="6" r="B4" t="n">
        <v>87435385</v>
      </c>
      <c s="7" r="C4" t="n">
        <v>22000000</v>
      </c>
      <c s="7" r="D4" t="n">
        <v>31449</v>
      </c>
      <c s="7" r="E4" t="n">
        <v>11990813</v>
      </c>
      <c s="7" r="F4" t="n">
        <v>-4330712</v>
      </c>
      <c s="7" r="G4" t="n">
        <v>5476375</v>
      </c>
      <c s="7" r="H4" t="n">
        <v>52267460</v>
      </c>
    </row>
    <row r="5" spans="1:8">
      <c s="3" r="A5" t="s">
        <v>139</v>
      </c>
    </row>
    <row r="6" spans="1:8">
      <c s="4" r="A6" t="s">
        <v>115</v>
      </c>
      <c s="6" r="B6" t="n">
        <v>1504627</v>
      </c>
      <c s="6" r="H6" t="n">
        <v>1504627</v>
      </c>
    </row>
    <row r="7" spans="1:8">
      <c s="4" r="A7" t="s">
        <v>141</v>
      </c>
      <c s="6" r="B7" t="n">
        <v>279285</v>
      </c>
      <c s="6" r="G7" t="n">
        <v>279285</v>
      </c>
    </row>
    <row r="8" spans="1:8">
      <c s="4" r="A8" t="s">
        <v>142</v>
      </c>
      <c s="6" r="B8" t="n">
        <v>15</v>
      </c>
    </row>
    <row r="9" spans="1:8">
      <c s="4" r="A9" t="s">
        <v>143</v>
      </c>
      <c s="6" r="B9" t="n">
        <v>-25358</v>
      </c>
    </row>
    <row r="10" spans="1:8">
      <c s="4" r="A10" t="s">
        <v>144</v>
      </c>
      <c s="6" r="B10" t="n">
        <v>25343</v>
      </c>
    </row>
    <row r="11" spans="1:8">
      <c s="4" r="A11" t="s">
        <v>145</v>
      </c>
      <c s="6" r="B11" t="n">
        <v>3169</v>
      </c>
      <c s="6" r="E11" t="n">
        <v>3169</v>
      </c>
    </row>
    <row r="12" spans="1:8">
      <c s="4" r="A12" t="s">
        <v>146</v>
      </c>
      <c s="6" r="B12" t="n">
        <v>-110000</v>
      </c>
      <c s="6" r="H12" t="n">
        <v>-110000</v>
      </c>
    </row>
    <row r="13" spans="1:8">
      <c s="4" r="A13" t="s">
        <v>147</v>
      </c>
      <c s="6" r="B13" t="n">
        <v>-235638</v>
      </c>
      <c s="6" r="H13" t="n">
        <v>-235638</v>
      </c>
    </row>
    <row r="14" spans="1:8">
      <c s="4" r="A14" t="s">
        <v>148</v>
      </c>
      <c s="6" r="B14" t="n">
        <v>88876828</v>
      </c>
      <c s="6" r="C14" t="n">
        <v>22000000</v>
      </c>
      <c s="6" r="D14" t="n">
        <v>31464</v>
      </c>
      <c s="6" r="E14" t="n">
        <v>12019325</v>
      </c>
      <c s="6" r="F14" t="n">
        <v>-4330712</v>
      </c>
      <c s="6" r="G14" t="n">
        <v>5755660</v>
      </c>
      <c s="6" r="H14" t="n">
        <v>53426449</v>
      </c>
    </row>
    <row r="15" spans="1:8">
      <c s="3" r="A15" t="s">
        <v>139</v>
      </c>
    </row>
    <row r="16" spans="1:8">
      <c s="4" r="A16" t="s">
        <v>61</v>
      </c>
      <c s="6" r="B16" t="n">
        <v>-25358</v>
      </c>
    </row>
    <row r="17" spans="1:8">
      <c s="4" r="A17" t="s">
        <v>61</v>
      </c>
      <c s="6" r="B17" t="n">
        <v>-25358</v>
      </c>
    </row>
    <row r="18" spans="1:8">
      <c s="4" r="A18" t="s">
        <v>149</v>
      </c>
      <c s="6" r="B18" t="n">
        <v>90967422</v>
      </c>
      <c s="6" r="C18" t="n">
        <v>22000000</v>
      </c>
      <c s="6" r="D18" t="n">
        <v>31464</v>
      </c>
      <c s="6" r="E18" t="n">
        <v>12028832</v>
      </c>
      <c s="6" r="F18" t="n">
        <v>-4330712</v>
      </c>
      <c s="6" r="G18" t="n">
        <v>4262361</v>
      </c>
      <c s="6" r="H18" t="n">
        <v>57000835</v>
      </c>
    </row>
    <row r="19" spans="1:8">
      <c s="3" r="A19" t="s">
        <v>139</v>
      </c>
    </row>
    <row r="20" spans="1:8">
      <c s="4" r="A20" t="s">
        <v>115</v>
      </c>
      <c s="6" r="B20" t="n">
        <v>1716743</v>
      </c>
      <c s="6" r="H20" t="n">
        <v>1716743</v>
      </c>
    </row>
    <row r="21" spans="1:8">
      <c s="4" r="A21" t="s">
        <v>141</v>
      </c>
      <c s="6" r="B21" t="n">
        <v>955510</v>
      </c>
      <c s="6" r="G21" t="n">
        <v>955510</v>
      </c>
    </row>
    <row r="22" spans="1:8">
      <c s="4" r="A22" t="s">
        <v>145</v>
      </c>
      <c s="6" r="B22" t="n">
        <v>1992</v>
      </c>
      <c s="6" r="E22" t="n">
        <v>1992</v>
      </c>
    </row>
    <row r="23" spans="1:8">
      <c s="4" r="A23" t="s">
        <v>146</v>
      </c>
      <c s="6" r="B23" t="n">
        <v>-110000</v>
      </c>
      <c s="6" r="H23" t="n">
        <v>-110000</v>
      </c>
    </row>
    <row r="24" spans="1:8">
      <c s="4" r="A24" t="s">
        <v>147</v>
      </c>
      <c s="6" r="B24" t="n">
        <v>-235638</v>
      </c>
      <c s="6" r="H24" t="n">
        <v>-235638</v>
      </c>
    </row>
    <row r="25" spans="1:8">
      <c s="4" r="A25" t="s">
        <v>150</v>
      </c>
      <c s="6" r="B25" t="n">
        <v>93296029</v>
      </c>
      <c s="7" r="C25" t="n">
        <v>22000000</v>
      </c>
      <c s="7" r="D25" t="n">
        <v>31464</v>
      </c>
      <c s="7" r="E25" t="n">
        <v>12030824</v>
      </c>
      <c s="7" r="F25" t="n">
        <v>-4330712</v>
      </c>
      <c s="7" r="G25" t="n">
        <v>5217871</v>
      </c>
      <c s="7" r="H25" t="n">
        <v>58371940</v>
      </c>
    </row>
    <row r="26" spans="1:8">
      <c s="3" r="A26" t="s">
        <v>139</v>
      </c>
    </row>
    <row r="27" spans="1:8">
      <c s="4" r="A27" t="s">
        <v>61</v>
      </c>
      <c s="7" r="B27" t="n">
        <v>-253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81</v>
      </c>
    </row>
    <row r="3" spans="1:3">
      <c s="3" r="A3" t="s">
        <v>152</v>
      </c>
    </row>
    <row r="4" spans="1:3">
      <c s="4" r="A4" t="s">
        <v>115</v>
      </c>
      <c s="7" r="B4" t="n">
        <v>1716743</v>
      </c>
      <c s="7" r="C4" t="n">
        <v>1504627</v>
      </c>
    </row>
    <row r="5" spans="1:3">
      <c s="3" r="A5" t="s">
        <v>153</v>
      </c>
    </row>
    <row r="6" spans="1:3">
      <c s="4" r="A6" t="s">
        <v>154</v>
      </c>
      <c s="6" r="B6" t="n">
        <v>343740</v>
      </c>
      <c s="6" r="C6" t="n">
        <v>309913</v>
      </c>
    </row>
    <row r="7" spans="1:3">
      <c s="4" r="A7" t="s">
        <v>155</v>
      </c>
      <c s="6" r="B7" t="n">
        <v>1992</v>
      </c>
      <c s="6" r="C7" t="n">
        <v>3169</v>
      </c>
    </row>
    <row r="8" spans="1:3">
      <c s="4" r="A8" t="s">
        <v>156</v>
      </c>
      <c s="6" r="B8" t="n">
        <v>1330301</v>
      </c>
      <c s="6" r="C8" t="n">
        <v>1252401</v>
      </c>
    </row>
    <row r="9" spans="1:3">
      <c s="4" r="A9" t="s">
        <v>157</v>
      </c>
      <c s="6" r="B9" t="n">
        <v>0</v>
      </c>
      <c s="6" r="C9" t="n">
        <v>100000</v>
      </c>
    </row>
    <row r="10" spans="1:3">
      <c s="4" r="A10" t="s">
        <v>158</v>
      </c>
      <c s="6" r="B10" t="n">
        <v>-132000</v>
      </c>
      <c s="6" r="C10" t="n">
        <v>-87000</v>
      </c>
    </row>
    <row r="11" spans="1:3">
      <c s="4" r="A11" t="s">
        <v>159</v>
      </c>
      <c s="6" r="B11" t="n">
        <v>-208966</v>
      </c>
      <c s="6" r="C11" t="n">
        <v>-154019</v>
      </c>
    </row>
    <row r="12" spans="1:3">
      <c s="4" r="A12" t="s">
        <v>160</v>
      </c>
      <c s="6" r="B12" t="n">
        <v>0</v>
      </c>
      <c s="6" r="C12" t="n">
        <v>-358141</v>
      </c>
    </row>
    <row r="13" spans="1:3">
      <c s="4" r="A13" t="s">
        <v>161</v>
      </c>
      <c s="6" r="B13" t="n">
        <v>-258068</v>
      </c>
      <c s="6" r="C13" t="n">
        <v>-1128798</v>
      </c>
    </row>
    <row r="14" spans="1:3">
      <c s="4" r="A14" t="s">
        <v>162</v>
      </c>
      <c s="6" r="B14" t="n">
        <v>-755496</v>
      </c>
      <c s="6" r="C14" t="n">
        <v>-57040</v>
      </c>
    </row>
    <row r="15" spans="1:3">
      <c s="4" r="A15" t="s">
        <v>163</v>
      </c>
      <c s="6" r="B15" t="n">
        <v>40000</v>
      </c>
      <c s="6" r="C15" t="n">
        <v>124400</v>
      </c>
    </row>
    <row r="16" spans="1:3">
      <c s="4" r="A16" t="s">
        <v>164</v>
      </c>
      <c s="6" r="B16" t="n">
        <v>29269</v>
      </c>
      <c s="6" r="C16" t="n">
        <v>4737</v>
      </c>
    </row>
    <row r="17" spans="1:3">
      <c s="4" r="A17" t="s">
        <v>165</v>
      </c>
      <c s="6" r="B17" t="n">
        <v>7852627</v>
      </c>
      <c s="6" r="C17" t="n">
        <v>5860686</v>
      </c>
    </row>
    <row r="18" spans="1:3">
      <c s="4" r="A18" t="s">
        <v>166</v>
      </c>
      <c s="6" r="B18" t="n">
        <v>-6352291</v>
      </c>
      <c s="6" r="C18" t="n">
        <v>-5720512</v>
      </c>
    </row>
    <row r="19" spans="1:3">
      <c s="3" r="A19" t="s">
        <v>167</v>
      </c>
    </row>
    <row r="20" spans="1:3">
      <c s="4" r="A20" t="s">
        <v>36</v>
      </c>
      <c s="6" r="B20" t="n">
        <v>-74547</v>
      </c>
      <c s="6" r="C20" t="n">
        <v>-58089</v>
      </c>
    </row>
    <row r="21" spans="1:3">
      <c s="4" r="A21" t="s">
        <v>37</v>
      </c>
      <c s="6" r="B21" t="n">
        <v>-33196</v>
      </c>
      <c s="6" r="C21" t="n">
        <v>6640</v>
      </c>
    </row>
    <row r="22" spans="1:3">
      <c s="4" r="A22" t="s">
        <v>38</v>
      </c>
      <c s="6" r="B22" t="n">
        <v>91569</v>
      </c>
      <c s="6" r="C22" t="n">
        <v>77870</v>
      </c>
    </row>
    <row r="23" spans="1:3">
      <c s="4" r="A23" t="s">
        <v>168</v>
      </c>
      <c s="6" r="B23" t="n">
        <v>164503</v>
      </c>
      <c s="6" r="C23" t="n">
        <v>147815</v>
      </c>
    </row>
    <row r="24" spans="1:3">
      <c s="4" r="A24" t="s">
        <v>169</v>
      </c>
      <c s="6" r="B24" t="n">
        <v>2092417</v>
      </c>
      <c s="6" r="C24" t="n">
        <v>796189</v>
      </c>
    </row>
    <row r="25" spans="1:3">
      <c s="4" r="A25" t="s">
        <v>170</v>
      </c>
      <c s="6" r="B25" t="n">
        <v>5848597</v>
      </c>
      <c s="6" r="C25" t="n">
        <v>2624848</v>
      </c>
    </row>
    <row r="26" spans="1:3">
      <c s="3" r="A26" t="s">
        <v>171</v>
      </c>
    </row>
    <row r="27" spans="1:3">
      <c s="4" r="A27" t="s">
        <v>172</v>
      </c>
      <c s="6" r="B27" t="n">
        <v>-17654734</v>
      </c>
      <c s="6" r="C27" t="n">
        <v>-15625415</v>
      </c>
    </row>
    <row r="28" spans="1:3">
      <c s="4" r="A28" t="s">
        <v>173</v>
      </c>
      <c s="6" r="B28" t="n">
        <v>-1507125</v>
      </c>
      <c s="6" r="C28" t="n">
        <v>0</v>
      </c>
    </row>
    <row r="29" spans="1:3">
      <c s="4" r="A29" t="s">
        <v>174</v>
      </c>
      <c s="6" r="B29" t="n">
        <v>1303075</v>
      </c>
      <c s="6" r="C29" t="n">
        <v>0</v>
      </c>
    </row>
    <row r="30" spans="1:3">
      <c s="4" r="A30" t="s">
        <v>175</v>
      </c>
      <c s="6" r="B30" t="n">
        <v>5860554</v>
      </c>
      <c s="6" r="C30" t="n">
        <v>7421481</v>
      </c>
    </row>
    <row r="31" spans="1:3">
      <c s="4" r="A31" t="s">
        <v>176</v>
      </c>
      <c s="6" r="B31" t="n">
        <v>-10273607</v>
      </c>
      <c s="6" r="C31" t="n">
        <v>-41533216</v>
      </c>
    </row>
    <row r="32" spans="1:3">
      <c s="4" r="A32" t="s">
        <v>177</v>
      </c>
      <c s="6" r="B32" t="n">
        <v>4406607</v>
      </c>
      <c s="6" r="C32" t="n">
        <v>0</v>
      </c>
    </row>
    <row r="33" spans="1:3">
      <c s="4" r="A33" t="s">
        <v>178</v>
      </c>
      <c s="6" r="B33" t="n">
        <v>2001279</v>
      </c>
      <c s="6" r="C33" t="n">
        <v>9257293</v>
      </c>
    </row>
    <row r="34" spans="1:3">
      <c s="4" r="A34" t="s">
        <v>179</v>
      </c>
      <c s="6" r="B34" t="n">
        <v>3185961</v>
      </c>
      <c s="6" r="C34" t="n">
        <v>29095492</v>
      </c>
    </row>
    <row r="35" spans="1:3">
      <c s="4" r="A35" t="s">
        <v>180</v>
      </c>
      <c s="6" r="B35" t="n">
        <v>0</v>
      </c>
      <c s="6" r="C35" t="n">
        <v>7266721</v>
      </c>
    </row>
    <row r="36" spans="1:3">
      <c s="4" r="A36" t="s">
        <v>181</v>
      </c>
      <c s="6" r="B36" t="n">
        <v>-1355400</v>
      </c>
      <c s="6" r="C36" t="n">
        <v>-868800</v>
      </c>
    </row>
    <row r="37" spans="1:3">
      <c s="4" r="A37" t="s">
        <v>182</v>
      </c>
      <c s="6" r="B37" t="n">
        <v>1514700</v>
      </c>
      <c s="6" r="C37" t="n">
        <v>1817300</v>
      </c>
    </row>
    <row r="38" spans="1:3">
      <c s="4" r="A38" t="s">
        <v>183</v>
      </c>
      <c s="6" r="B38" t="n">
        <v>2628459</v>
      </c>
      <c s="6" r="C38" t="n">
        <v>-4137337</v>
      </c>
    </row>
    <row r="39" spans="1:3">
      <c s="4" r="A39" t="s">
        <v>184</v>
      </c>
      <c s="6" r="B39" t="n">
        <v>2494851</v>
      </c>
      <c s="6" r="C39" t="n">
        <v>263340</v>
      </c>
    </row>
    <row r="40" spans="1:3">
      <c s="4" r="A40" t="s">
        <v>185</v>
      </c>
      <c s="6" r="B40" t="n">
        <v>-520656</v>
      </c>
      <c s="6" r="C40" t="n">
        <v>-684789</v>
      </c>
    </row>
    <row r="41" spans="1:3">
      <c s="4" r="A41" t="s">
        <v>186</v>
      </c>
      <c s="6" r="B41" t="n">
        <v>-13172954</v>
      </c>
      <c s="6" r="C41" t="n">
        <v>546744</v>
      </c>
    </row>
    <row r="42" spans="1:3">
      <c s="3" r="A42" t="s">
        <v>187</v>
      </c>
    </row>
    <row r="43" spans="1:3">
      <c s="4" r="A43" t="s">
        <v>188</v>
      </c>
      <c s="6" r="B43" t="n">
        <v>9135194</v>
      </c>
      <c s="6" r="C43" t="n">
        <v>12326393</v>
      </c>
    </row>
    <row r="44" spans="1:3">
      <c s="4" r="A44" t="s">
        <v>189</v>
      </c>
      <c s="6" r="B44" t="n">
        <v>78030000</v>
      </c>
      <c s="6" r="C44" t="n">
        <v>86670000</v>
      </c>
    </row>
    <row r="45" spans="1:3">
      <c s="4" r="A45" t="s">
        <v>190</v>
      </c>
      <c s="6" r="B45" t="n">
        <v>-81780000</v>
      </c>
      <c s="6" r="C45" t="n">
        <v>-105370000</v>
      </c>
    </row>
    <row r="46" spans="1:3">
      <c s="4" r="A46" t="s">
        <v>191</v>
      </c>
      <c s="6" r="B46" t="n">
        <v>2295174</v>
      </c>
      <c s="6" r="C46" t="n">
        <v>1816809</v>
      </c>
    </row>
    <row r="47" spans="1:3">
      <c s="4" r="A47" t="s">
        <v>192</v>
      </c>
      <c s="6" r="B47" t="n">
        <v>-110000</v>
      </c>
      <c s="6" r="C47" t="n">
        <v>-110000</v>
      </c>
    </row>
    <row r="48" spans="1:3">
      <c s="4" r="A48" t="s">
        <v>193</v>
      </c>
      <c s="6" r="B48" t="n">
        <v>-235638</v>
      </c>
      <c s="6" r="C48" t="n">
        <v>-235638</v>
      </c>
    </row>
    <row r="49" spans="1:3">
      <c s="4" r="A49" t="s">
        <v>194</v>
      </c>
      <c s="6" r="B49" t="n">
        <v>7334730</v>
      </c>
      <c s="6" r="C49" t="n">
        <v>-4902436</v>
      </c>
    </row>
    <row r="50" spans="1:3">
      <c s="4" r="A50" t="s">
        <v>195</v>
      </c>
      <c s="6" r="B50" t="n">
        <v>10373</v>
      </c>
      <c s="6" r="C50" t="n">
        <v>-1730844</v>
      </c>
    </row>
    <row r="51" spans="1:3">
      <c s="4" r="A51" t="s">
        <v>196</v>
      </c>
      <c s="6" r="B51" t="n">
        <v>8381951</v>
      </c>
    </row>
    <row r="52" spans="1:3">
      <c s="4" r="A52" t="s">
        <v>197</v>
      </c>
      <c s="6" r="B52" t="n">
        <v>8392324</v>
      </c>
      <c s="6" r="C52" t="n">
        <v>8461858</v>
      </c>
    </row>
    <row r="53" spans="1:3">
      <c s="3" r="A53" t="s">
        <v>198</v>
      </c>
    </row>
    <row r="54" spans="1:3">
      <c s="4" r="A54" t="s">
        <v>199</v>
      </c>
      <c s="6" r="B54" t="n">
        <v>830171</v>
      </c>
      <c s="6" r="C54" t="n">
        <v>1201870</v>
      </c>
    </row>
    <row r="55" spans="1:3">
      <c s="4" r="A55" t="s">
        <v>200</v>
      </c>
      <c s="6" r="B55" t="n">
        <v>19242</v>
      </c>
      <c s="6" r="C55" t="n">
        <v>10388</v>
      </c>
    </row>
    <row r="56" spans="1:3">
      <c s="3" r="A56" t="s">
        <v>201</v>
      </c>
    </row>
    <row r="57" spans="1:3">
      <c s="4" r="A57" t="s">
        <v>202</v>
      </c>
      <c s="7" r="B57" t="n">
        <v>0</v>
      </c>
      <c s="7" r="C57" t="n">
        <v>35878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ash</vt:lpstr>
      <vt:lpstr>Basis of Presentation</vt:lpstr>
      <vt:lpstr>Principles of Consolidation</vt:lpstr>
      <vt:lpstr>Critical Accounting Policies</vt:lpstr>
      <vt:lpstr>Earnings Per Common Share</vt:lpstr>
      <vt:lpstr>Stock-Based Compensation</vt:lpstr>
      <vt:lpstr>Stock Warrants</vt:lpstr>
      <vt:lpstr>Investment and Mortgage-Backed </vt:lpstr>
      <vt:lpstr>Loans Receivable, Net</vt:lpstr>
      <vt:lpstr>Regulatory Matters</vt:lpstr>
      <vt:lpstr>Carrying Amounts and Fair Value</vt:lpstr>
      <vt:lpstr>Accounting and Reporting Change</vt:lpstr>
      <vt:lpstr>Subsequent Events</vt:lpstr>
      <vt:lpstr>Critical Accounting Policies (P</vt:lpstr>
      <vt:lpstr>Earnings Per Common Share (Tabl</vt:lpstr>
      <vt:lpstr>Stock-Based Compensation (Table</vt:lpstr>
      <vt:lpstr>Investment and Mortgage-Backe24</vt:lpstr>
      <vt:lpstr>Loans Receivable, Net (Tables)</vt:lpstr>
      <vt:lpstr>Regulatory Matters (Tables)</vt:lpstr>
      <vt:lpstr>Carrying Amounts and Fair Val27</vt:lpstr>
      <vt:lpstr>Earnings Per Common Share (Reco</vt:lpstr>
      <vt:lpstr>Earnings Per Common Share (Narr</vt:lpstr>
      <vt:lpstr>Earnings Per Common Share Dilut</vt:lpstr>
      <vt:lpstr>Stock-Based Compensation (Stock</vt:lpstr>
      <vt:lpstr>Stock-Based Compensation (Optio</vt:lpstr>
      <vt:lpstr>Investment and Mortgage-Backe33</vt:lpstr>
      <vt:lpstr>Investment and Mortgage-Backe34</vt:lpstr>
      <vt:lpstr>Investment and Mortgage-Backe35</vt:lpstr>
      <vt:lpstr>Investment and Mortgage-Backe36</vt:lpstr>
      <vt:lpstr>Investment and Mortgage-Backe37</vt:lpstr>
      <vt:lpstr>Loans Receivable, Net (Schedule</vt:lpstr>
      <vt:lpstr>Loans Receivable, Net (Schedu39</vt:lpstr>
      <vt:lpstr>Loans Receivable, Net (Financin</vt:lpstr>
      <vt:lpstr>Loans Receivable, Net (Past Due</vt:lpstr>
      <vt:lpstr>Loans Receivable, Net (Schedu42</vt:lpstr>
      <vt:lpstr>Loans Receivable, Net (Schedu43</vt:lpstr>
      <vt:lpstr>Loans Receivable, Net (Schedu44</vt:lpstr>
      <vt:lpstr>Loans Receivable, Net (Impaired</vt:lpstr>
      <vt:lpstr>Loans Receivable, Net (Summary </vt:lpstr>
      <vt:lpstr>Loans Receivable, Net (Narrativ</vt:lpstr>
      <vt:lpstr>Regulatory Matters (Regulatory </vt:lpstr>
      <vt:lpstr>Carrying Amounts and Fair Val49</vt:lpstr>
      <vt:lpstr>Carrying Amounts and Fair Val50</vt:lpstr>
      <vt:lpstr>Carrying Amounts and Fair Val51</vt:lpstr>
      <vt:lpstr>Carrying Amounts and Fair Val52</vt:lpstr>
      <vt:lpstr>Carrying Amounts and Fair Val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0:23:41Z</dcterms:created>
  <dcterms:modified xmlns:dcterms="http://purl.org/dc/terms/" xmlns:xsi="http://www.w3.org/2001/XMLSchema-instance" xsi:type="dcterms:W3CDTF">2016-05-12T10:23:41Z</dcterms:modified>
  <dc:title xmlns:dc="http://purl.org/dc/elements/1.1/">Untitled</dc:title>
  <dc:description xmlns:dc="http://purl.org/dc/elements/1.1/"/>
  <dc:subject xmlns:dc="http://purl.org/dc/elements/1.1/"/>
  <cp:keywords/>
  <cp:category/>
</cp:coreProperties>
</file>